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 sheetId="11" state="visible" r:id="rId11"/>
    <sheet xmlns:r="http://schemas.openxmlformats.org/officeDocument/2006/relationships" name="General Information" sheetId="12" state="visible" r:id="rId12"/>
    <sheet xmlns:r="http://schemas.openxmlformats.org/officeDocument/2006/relationships" name="Summary of Significant Accounti"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Directors and Staff Costs" sheetId="16" state="visible" r:id="rId16"/>
    <sheet xmlns:r="http://schemas.openxmlformats.org/officeDocument/2006/relationships" name="Other Income_(Expense), Net" sheetId="17" state="visible" r:id="rId17"/>
    <sheet xmlns:r="http://schemas.openxmlformats.org/officeDocument/2006/relationships" name="Loss Per Share (Basic and Dilut"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Other Intangible Assets" sheetId="21" state="visible" r:id="rId21"/>
    <sheet xmlns:r="http://schemas.openxmlformats.org/officeDocument/2006/relationships" name="Cash and Cash Equivalents" sheetId="22" state="visible" r:id="rId22"/>
    <sheet xmlns:r="http://schemas.openxmlformats.org/officeDocument/2006/relationships" name="Other Assets" sheetId="23" state="visible" r:id="rId23"/>
    <sheet xmlns:r="http://schemas.openxmlformats.org/officeDocument/2006/relationships" name="Trade Receivables" sheetId="24" state="visible" r:id="rId24"/>
    <sheet xmlns:r="http://schemas.openxmlformats.org/officeDocument/2006/relationships" name="Trade and Other Payables" sheetId="25" state="visible" r:id="rId25"/>
    <sheet xmlns:r="http://schemas.openxmlformats.org/officeDocument/2006/relationships" name="Leases" sheetId="26" state="visible" r:id="rId26"/>
    <sheet xmlns:r="http://schemas.openxmlformats.org/officeDocument/2006/relationships" name="Contract Liabilities" sheetId="27" state="visible" r:id="rId27"/>
    <sheet xmlns:r="http://schemas.openxmlformats.org/officeDocument/2006/relationships" name="Income Taxes" sheetId="28" state="visible" r:id="rId28"/>
    <sheet xmlns:r="http://schemas.openxmlformats.org/officeDocument/2006/relationships" name="Shareholders' Equity" sheetId="29" state="visible" r:id="rId29"/>
    <sheet xmlns:r="http://schemas.openxmlformats.org/officeDocument/2006/relationships" name="Equity-Settled Share-Based Comp" sheetId="30" state="visible" r:id="rId30"/>
    <sheet xmlns:r="http://schemas.openxmlformats.org/officeDocument/2006/relationships" name="Capital Commitments and Conting" sheetId="31" state="visible" r:id="rId31"/>
    <sheet xmlns:r="http://schemas.openxmlformats.org/officeDocument/2006/relationships" name="Commitments Under Short Leases" sheetId="32" state="visible" r:id="rId32"/>
    <sheet xmlns:r="http://schemas.openxmlformats.org/officeDocument/2006/relationships" name="Financial Instruments and Risk "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Revenue (Tables)" sheetId="37" state="visible" r:id="rId37"/>
    <sheet xmlns:r="http://schemas.openxmlformats.org/officeDocument/2006/relationships" name="Segment Reporting (Tables)" sheetId="38" state="visible" r:id="rId38"/>
    <sheet xmlns:r="http://schemas.openxmlformats.org/officeDocument/2006/relationships" name="Directors and Staff Costs (Tabl" sheetId="39" state="visible" r:id="rId39"/>
    <sheet xmlns:r="http://schemas.openxmlformats.org/officeDocument/2006/relationships" name="Other Income_(Expense), Net (Ta" sheetId="40" state="visible" r:id="rId40"/>
    <sheet xmlns:r="http://schemas.openxmlformats.org/officeDocument/2006/relationships" name="Loss Per Share (Basic and Dil_2" sheetId="41" state="visible" r:id="rId41"/>
    <sheet xmlns:r="http://schemas.openxmlformats.org/officeDocument/2006/relationships" name="Property, Plant and Equipment (" sheetId="42" state="visible" r:id="rId42"/>
    <sheet xmlns:r="http://schemas.openxmlformats.org/officeDocument/2006/relationships" name="Goodwill (Tables)" sheetId="43" state="visible" r:id="rId43"/>
    <sheet xmlns:r="http://schemas.openxmlformats.org/officeDocument/2006/relationships" name="Other Intangible Assets (Tables" sheetId="44" state="visible" r:id="rId44"/>
    <sheet xmlns:r="http://schemas.openxmlformats.org/officeDocument/2006/relationships" name="Cash and Cash Equivalents (Tabl" sheetId="45" state="visible" r:id="rId45"/>
    <sheet xmlns:r="http://schemas.openxmlformats.org/officeDocument/2006/relationships" name="Other Assets (Tables)" sheetId="46" state="visible" r:id="rId46"/>
    <sheet xmlns:r="http://schemas.openxmlformats.org/officeDocument/2006/relationships" name="Trade Receivables (Tables)" sheetId="47" state="visible" r:id="rId47"/>
    <sheet xmlns:r="http://schemas.openxmlformats.org/officeDocument/2006/relationships" name="Trade and Other Payables (Table" sheetId="48" state="visible" r:id="rId48"/>
    <sheet xmlns:r="http://schemas.openxmlformats.org/officeDocument/2006/relationships" name="Leases (Tables)" sheetId="49" state="visible" r:id="rId49"/>
    <sheet xmlns:r="http://schemas.openxmlformats.org/officeDocument/2006/relationships" name="Contract Liabilities (Tables)" sheetId="50" state="visible" r:id="rId50"/>
    <sheet xmlns:r="http://schemas.openxmlformats.org/officeDocument/2006/relationships" name="Income Taxes (Tables)" sheetId="51" state="visible" r:id="rId51"/>
    <sheet xmlns:r="http://schemas.openxmlformats.org/officeDocument/2006/relationships" name="Shareholders' Equity (Tables)" sheetId="52" state="visible" r:id="rId52"/>
    <sheet xmlns:r="http://schemas.openxmlformats.org/officeDocument/2006/relationships" name="Equity-Settled Share-Based Co_2" sheetId="53" state="visible" r:id="rId53"/>
    <sheet xmlns:r="http://schemas.openxmlformats.org/officeDocument/2006/relationships" name="Summary of Significant Accoun_3" sheetId="54" state="visible" r:id="rId54"/>
    <sheet xmlns:r="http://schemas.openxmlformats.org/officeDocument/2006/relationships" name="Revenue - Additional Informatio" sheetId="55" state="visible" r:id="rId55"/>
    <sheet xmlns:r="http://schemas.openxmlformats.org/officeDocument/2006/relationships" name="Revenue - Schedule of Disaggreg" sheetId="56" state="visible" r:id="rId56"/>
    <sheet xmlns:r="http://schemas.openxmlformats.org/officeDocument/2006/relationships" name="Segment Reporting - Additional " sheetId="57" state="visible" r:id="rId57"/>
    <sheet xmlns:r="http://schemas.openxmlformats.org/officeDocument/2006/relationships" name="Segment Reporting - Summary of " sheetId="58" state="visible" r:id="rId58"/>
    <sheet xmlns:r="http://schemas.openxmlformats.org/officeDocument/2006/relationships" name="Segment Reporting - Summary o_2" sheetId="59" state="visible" r:id="rId59"/>
    <sheet xmlns:r="http://schemas.openxmlformats.org/officeDocument/2006/relationships" name="Directors and Staff Costs - Sch" sheetId="60" state="visible" r:id="rId60"/>
    <sheet xmlns:r="http://schemas.openxmlformats.org/officeDocument/2006/relationships" name="Other Income_(Expense), Net - S" sheetId="61" state="visible" r:id="rId61"/>
    <sheet xmlns:r="http://schemas.openxmlformats.org/officeDocument/2006/relationships" name="Loss Per Share (Basic and Dil_3" sheetId="62" state="visible" r:id="rId62"/>
    <sheet xmlns:r="http://schemas.openxmlformats.org/officeDocument/2006/relationships" name="Loss Per Share (Basic and Dil_4" sheetId="63" state="visible" r:id="rId63"/>
    <sheet xmlns:r="http://schemas.openxmlformats.org/officeDocument/2006/relationships" name="Property, Plant, and Equipment " sheetId="64" state="visible" r:id="rId64"/>
    <sheet xmlns:r="http://schemas.openxmlformats.org/officeDocument/2006/relationships" name="Property, Plant and Equipment -" sheetId="65" state="visible" r:id="rId65"/>
    <sheet xmlns:r="http://schemas.openxmlformats.org/officeDocument/2006/relationships" name="Goodwill - Schedule of Change i" sheetId="66" state="visible" r:id="rId66"/>
    <sheet xmlns:r="http://schemas.openxmlformats.org/officeDocument/2006/relationships" name="Other Intangible Assets - Sched" sheetId="67" state="visible" r:id="rId67"/>
    <sheet xmlns:r="http://schemas.openxmlformats.org/officeDocument/2006/relationships" name="Other Intangible Assets - Sch_2" sheetId="68" state="visible" r:id="rId68"/>
    <sheet xmlns:r="http://schemas.openxmlformats.org/officeDocument/2006/relationships" name="Other Intangible Assets - Addit" sheetId="69" state="visible" r:id="rId69"/>
    <sheet xmlns:r="http://schemas.openxmlformats.org/officeDocument/2006/relationships" name="Cash and Cash Equivalents - Sch" sheetId="70" state="visible" r:id="rId70"/>
    <sheet xmlns:r="http://schemas.openxmlformats.org/officeDocument/2006/relationships" name="Other Assets - Schedule of Othe" sheetId="71" state="visible" r:id="rId71"/>
    <sheet xmlns:r="http://schemas.openxmlformats.org/officeDocument/2006/relationships" name="Other Assets - Additional Infor" sheetId="72" state="visible" r:id="rId72"/>
    <sheet xmlns:r="http://schemas.openxmlformats.org/officeDocument/2006/relationships" name="Trade receivables - Schedule of" sheetId="73" state="visible" r:id="rId73"/>
    <sheet xmlns:r="http://schemas.openxmlformats.org/officeDocument/2006/relationships" name="Trade Receivables - Additional " sheetId="74" state="visible" r:id="rId74"/>
    <sheet xmlns:r="http://schemas.openxmlformats.org/officeDocument/2006/relationships" name="Trade and Other Payables - Sche" sheetId="75" state="visible" r:id="rId75"/>
    <sheet xmlns:r="http://schemas.openxmlformats.org/officeDocument/2006/relationships" name="Trade and Other Payables - Addi" sheetId="76" state="visible" r:id="rId76"/>
    <sheet xmlns:r="http://schemas.openxmlformats.org/officeDocument/2006/relationships" name="Leases - Additional Information" sheetId="77" state="visible" r:id="rId77"/>
    <sheet xmlns:r="http://schemas.openxmlformats.org/officeDocument/2006/relationships" name="Leases - Summary of Supplementa" sheetId="78" state="visible" r:id="rId78"/>
    <sheet xmlns:r="http://schemas.openxmlformats.org/officeDocument/2006/relationships" name="Leases - Summary of Weighted-av" sheetId="79" state="visible" r:id="rId79"/>
    <sheet xmlns:r="http://schemas.openxmlformats.org/officeDocument/2006/relationships" name="Leases - Summary of Components " sheetId="80" state="visible" r:id="rId80"/>
    <sheet xmlns:r="http://schemas.openxmlformats.org/officeDocument/2006/relationships" name="Leases - Summarizes of Maturiti" sheetId="81" state="visible" r:id="rId81"/>
    <sheet xmlns:r="http://schemas.openxmlformats.org/officeDocument/2006/relationships" name="Contract Liabilities - Schedule" sheetId="82" state="visible" r:id="rId82"/>
    <sheet xmlns:r="http://schemas.openxmlformats.org/officeDocument/2006/relationships" name="Contract Liabilities - Addition" sheetId="83" state="visible" r:id="rId83"/>
    <sheet xmlns:r="http://schemas.openxmlformats.org/officeDocument/2006/relationships" name="Income taxes - Additional Infor" sheetId="84" state="visible" r:id="rId84"/>
    <sheet xmlns:r="http://schemas.openxmlformats.org/officeDocument/2006/relationships" name="Income Taxes - Schedule of Comp" sheetId="85" state="visible" r:id="rId85"/>
    <sheet xmlns:r="http://schemas.openxmlformats.org/officeDocument/2006/relationships" name="Income Taxes - Schedule of Reco" sheetId="86" state="visible" r:id="rId86"/>
    <sheet xmlns:r="http://schemas.openxmlformats.org/officeDocument/2006/relationships" name="Income Taxes - Schedule of Re_2" sheetId="87" state="visible" r:id="rId87"/>
    <sheet xmlns:r="http://schemas.openxmlformats.org/officeDocument/2006/relationships" name="Income Taxes - Schedule of Re_3" sheetId="88" state="visible" r:id="rId88"/>
    <sheet xmlns:r="http://schemas.openxmlformats.org/officeDocument/2006/relationships" name="Income Taxes - Schedule of Defe" sheetId="89" state="visible" r:id="rId89"/>
    <sheet xmlns:r="http://schemas.openxmlformats.org/officeDocument/2006/relationships" name="Income Taxes - Schedule of De_2" sheetId="90" state="visible" r:id="rId90"/>
    <sheet xmlns:r="http://schemas.openxmlformats.org/officeDocument/2006/relationships" name="Income Taxes - Schedule of Move" sheetId="91" state="visible" r:id="rId91"/>
    <sheet xmlns:r="http://schemas.openxmlformats.org/officeDocument/2006/relationships" name="Shareholders' Equity - Schedule" sheetId="92" state="visible" r:id="rId92"/>
    <sheet xmlns:r="http://schemas.openxmlformats.org/officeDocument/2006/relationships" name="Shareholders' Equity - Schedu_2" sheetId="93" state="visible" r:id="rId93"/>
    <sheet xmlns:r="http://schemas.openxmlformats.org/officeDocument/2006/relationships" name="Shareholders' Equity - Addition" sheetId="94" state="visible" r:id="rId94"/>
    <sheet xmlns:r="http://schemas.openxmlformats.org/officeDocument/2006/relationships" name="Shareholders' Equity - Details " sheetId="95" state="visible" r:id="rId95"/>
    <sheet xmlns:r="http://schemas.openxmlformats.org/officeDocument/2006/relationships" name="Shareholders' Equity - Detail_2" sheetId="96" state="visible" r:id="rId96"/>
    <sheet xmlns:r="http://schemas.openxmlformats.org/officeDocument/2006/relationships" name="Shareholders' Equity - Schedu_3" sheetId="97" state="visible" r:id="rId97"/>
    <sheet xmlns:r="http://schemas.openxmlformats.org/officeDocument/2006/relationships" name="Equity-Settled Share-Based Co_3" sheetId="98" state="visible" r:id="rId98"/>
    <sheet xmlns:r="http://schemas.openxmlformats.org/officeDocument/2006/relationships" name="Equity-Settled Share-Based Co_4" sheetId="99" state="visible" r:id="rId99"/>
    <sheet xmlns:r="http://schemas.openxmlformats.org/officeDocument/2006/relationships" name="Equity-Settled Share-Based Co_5" sheetId="100" state="visible" r:id="rId100"/>
    <sheet xmlns:r="http://schemas.openxmlformats.org/officeDocument/2006/relationships" name="Capital Commitments and Conti_2" sheetId="101" state="visible" r:id="rId101"/>
    <sheet xmlns:r="http://schemas.openxmlformats.org/officeDocument/2006/relationships" name="Commitments Under Short Leases " sheetId="102" state="visible" r:id="rId102"/>
    <sheet xmlns:r="http://schemas.openxmlformats.org/officeDocument/2006/relationships" name="Related Party Transactions - Ad" sheetId="103" state="visible" r:id="rId10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_);_(&quot;$ &quot;(#,##0.00)"/>
    <numFmt numFmtId="168" formatCode="#,##0%_);(#,##0%)"/>
    <numFmt numFmtId="169" formatCode="#,##0.00%_);(#,##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Document and Entity Information - USD ($) $ in Millions</t>
        </is>
      </c>
      <c r="C1" s="2" t="inlineStr">
        <is>
          <t>12 Months Ended</t>
        </is>
      </c>
    </row>
    <row r="2">
      <c r="C2" s="2" t="inlineStr">
        <is>
          <t>Dec. 31, 2024</t>
        </is>
      </c>
      <c r="D2" s="2" t="inlineStr">
        <is>
          <t>Jan. 31, 2025</t>
        </is>
      </c>
      <c r="E2" s="2" t="inlineStr">
        <is>
          <t>Jun. 28, 2024</t>
        </is>
      </c>
    </row>
    <row r="3">
      <c r="A3" s="3" t="inlineStr">
        <is>
          <t>Document Information [Line Items]</t>
        </is>
      </c>
      <c r="C3" s="4" t="inlineStr">
        <is>
          <t xml:space="preserve"> </t>
        </is>
      </c>
      <c r="D3" s="4" t="inlineStr">
        <is>
          <t xml:space="preserve"> </t>
        </is>
      </c>
      <c r="E3" s="4" t="inlineStr">
        <is>
          <t xml:space="preserve"> </t>
        </is>
      </c>
    </row>
    <row r="4">
      <c r="A4" s="4" t="inlineStr">
        <is>
          <t>Document Type</t>
        </is>
      </c>
      <c r="C4" s="4" t="inlineStr">
        <is>
          <t>10-K</t>
        </is>
      </c>
      <c r="D4" s="4" t="inlineStr">
        <is>
          <t xml:space="preserve"> </t>
        </is>
      </c>
      <c r="E4" s="4" t="inlineStr">
        <is>
          <t xml:space="preserve"> </t>
        </is>
      </c>
    </row>
    <row r="5">
      <c r="A5" s="4" t="inlineStr">
        <is>
          <t>Document Annual Report</t>
        </is>
      </c>
      <c r="C5" s="4" t="inlineStr">
        <is>
          <t>true</t>
        </is>
      </c>
      <c r="D5" s="4" t="inlineStr">
        <is>
          <t xml:space="preserve"> </t>
        </is>
      </c>
      <c r="E5" s="4" t="inlineStr">
        <is>
          <t xml:space="preserve"> </t>
        </is>
      </c>
    </row>
    <row r="6">
      <c r="A6" s="4" t="inlineStr">
        <is>
          <t>Document Transition Report</t>
        </is>
      </c>
      <c r="C6" s="4" t="inlineStr">
        <is>
          <t>false</t>
        </is>
      </c>
      <c r="D6" s="4" t="inlineStr">
        <is>
          <t xml:space="preserve"> </t>
        </is>
      </c>
      <c r="E6" s="4" t="inlineStr">
        <is>
          <t xml:space="preserve"> </t>
        </is>
      </c>
    </row>
    <row r="7">
      <c r="A7" s="4" t="inlineStr">
        <is>
          <t>Document Financial Statement Error Correction [Flag]</t>
        </is>
      </c>
      <c r="C7" s="4" t="inlineStr">
        <is>
          <t>false</t>
        </is>
      </c>
      <c r="D7" s="4" t="inlineStr">
        <is>
          <t xml:space="preserve"> </t>
        </is>
      </c>
      <c r="E7" s="4" t="inlineStr">
        <is>
          <t xml:space="preserve"> </t>
        </is>
      </c>
    </row>
    <row r="8">
      <c r="A8" s="4" t="inlineStr">
        <is>
          <t>ICFR Auditor Attestation Flag</t>
        </is>
      </c>
      <c r="C8" s="4" t="inlineStr">
        <is>
          <t>true</t>
        </is>
      </c>
      <c r="D8" s="4" t="inlineStr">
        <is>
          <t xml:space="preserve"> </t>
        </is>
      </c>
      <c r="E8" s="4" t="inlineStr">
        <is>
          <t xml:space="preserve"> </t>
        </is>
      </c>
    </row>
    <row r="9">
      <c r="A9" s="4" t="inlineStr">
        <is>
          <t>Amendment Flag</t>
        </is>
      </c>
      <c r="C9" s="4" t="inlineStr">
        <is>
          <t>false</t>
        </is>
      </c>
      <c r="D9" s="4" t="inlineStr">
        <is>
          <t xml:space="preserve"> </t>
        </is>
      </c>
      <c r="E9" s="4" t="inlineStr">
        <is>
          <t xml:space="preserve"> </t>
        </is>
      </c>
    </row>
    <row r="10">
      <c r="A10" s="4" t="inlineStr">
        <is>
          <t>Document Period End Date</t>
        </is>
      </c>
      <c r="C10" s="4" t="inlineStr">
        <is>
          <t>Dec. 31,  2024</t>
        </is>
      </c>
      <c r="D10" s="4" t="inlineStr">
        <is>
          <t xml:space="preserve"> </t>
        </is>
      </c>
      <c r="E10" s="4" t="inlineStr">
        <is>
          <t xml:space="preserve"> </t>
        </is>
      </c>
    </row>
    <row r="11">
      <c r="A11" s="4" t="inlineStr">
        <is>
          <t>Document Fiscal Year Focus</t>
        </is>
      </c>
      <c r="C11" s="4" t="inlineStr">
        <is>
          <t>2024</t>
        </is>
      </c>
      <c r="D11" s="4" t="inlineStr">
        <is>
          <t xml:space="preserve"> </t>
        </is>
      </c>
      <c r="E11" s="4" t="inlineStr">
        <is>
          <t xml:space="preserve"> </t>
        </is>
      </c>
    </row>
    <row r="12">
      <c r="A12" s="4" t="inlineStr">
        <is>
          <t>Document Fiscal Period Focus</t>
        </is>
      </c>
      <c r="C12" s="4" t="inlineStr">
        <is>
          <t>FY</t>
        </is>
      </c>
      <c r="D12" s="4" t="inlineStr">
        <is>
          <t xml:space="preserve"> </t>
        </is>
      </c>
      <c r="E12" s="4" t="inlineStr">
        <is>
          <t xml:space="preserve"> </t>
        </is>
      </c>
    </row>
    <row r="13">
      <c r="A13" s="4" t="inlineStr">
        <is>
          <t>Entity Registrant Name</t>
        </is>
      </c>
      <c r="C13" s="4" t="inlineStr">
        <is>
          <t>Silence Therapeutics plc</t>
        </is>
      </c>
      <c r="D13" s="4" t="inlineStr">
        <is>
          <t xml:space="preserve"> </t>
        </is>
      </c>
      <c r="E13" s="4" t="inlineStr">
        <is>
          <t xml:space="preserve"> </t>
        </is>
      </c>
    </row>
    <row r="14">
      <c r="A14" s="4" t="inlineStr">
        <is>
          <t>Entity Central Index Key</t>
        </is>
      </c>
      <c r="C14" s="4" t="inlineStr">
        <is>
          <t>0001479615</t>
        </is>
      </c>
      <c r="D14" s="4" t="inlineStr">
        <is>
          <t xml:space="preserve"> </t>
        </is>
      </c>
      <c r="E14" s="4" t="inlineStr">
        <is>
          <t xml:space="preserve"> </t>
        </is>
      </c>
    </row>
    <row r="15">
      <c r="A15" s="4" t="inlineStr">
        <is>
          <t>Entity File Number</t>
        </is>
      </c>
      <c r="C15" s="4" t="inlineStr">
        <is>
          <t>001-39487</t>
        </is>
      </c>
      <c r="D15" s="4" t="inlineStr">
        <is>
          <t xml:space="preserve"> </t>
        </is>
      </c>
      <c r="E15" s="4" t="inlineStr">
        <is>
          <t xml:space="preserve"> </t>
        </is>
      </c>
    </row>
    <row r="16">
      <c r="A16" s="4" t="inlineStr">
        <is>
          <t>Entity Tax Identification Number</t>
        </is>
      </c>
      <c r="C16" s="4" t="inlineStr">
        <is>
          <t>00-0000000</t>
        </is>
      </c>
      <c r="D16" s="4" t="inlineStr">
        <is>
          <t xml:space="preserve"> </t>
        </is>
      </c>
      <c r="E16" s="4" t="inlineStr">
        <is>
          <t xml:space="preserve"> </t>
        </is>
      </c>
    </row>
    <row r="17">
      <c r="A17" s="4" t="inlineStr">
        <is>
          <t>Entity Incorporation, State or Country Code</t>
        </is>
      </c>
      <c r="C17" s="4" t="inlineStr">
        <is>
          <t>X0</t>
        </is>
      </c>
      <c r="D17" s="4" t="inlineStr">
        <is>
          <t xml:space="preserve"> </t>
        </is>
      </c>
      <c r="E17" s="4" t="inlineStr">
        <is>
          <t xml:space="preserve"> </t>
        </is>
      </c>
    </row>
    <row r="18">
      <c r="A18" s="4" t="inlineStr">
        <is>
          <t>Current Fiscal Year End Date</t>
        </is>
      </c>
      <c r="C18" s="4" t="inlineStr">
        <is>
          <t>--12-31</t>
        </is>
      </c>
      <c r="D18" s="4" t="inlineStr">
        <is>
          <t xml:space="preserve"> </t>
        </is>
      </c>
      <c r="E18" s="4" t="inlineStr">
        <is>
          <t xml:space="preserve"> </t>
        </is>
      </c>
    </row>
    <row r="19">
      <c r="A19" s="4" t="inlineStr">
        <is>
          <t>Entity Well-known Seasoned Issuer</t>
        </is>
      </c>
      <c r="C19" s="4" t="inlineStr">
        <is>
          <t>No</t>
        </is>
      </c>
      <c r="D19" s="4" t="inlineStr">
        <is>
          <t xml:space="preserve"> </t>
        </is>
      </c>
      <c r="E19" s="4" t="inlineStr">
        <is>
          <t xml:space="preserve"> </t>
        </is>
      </c>
    </row>
    <row r="20">
      <c r="A20" s="4" t="inlineStr">
        <is>
          <t>Entity Voluntary Filers</t>
        </is>
      </c>
      <c r="C20" s="4" t="inlineStr">
        <is>
          <t>No</t>
        </is>
      </c>
      <c r="D20" s="4" t="inlineStr">
        <is>
          <t xml:space="preserve"> </t>
        </is>
      </c>
      <c r="E20" s="4" t="inlineStr">
        <is>
          <t xml:space="preserve"> </t>
        </is>
      </c>
    </row>
    <row r="21">
      <c r="A21" s="4" t="inlineStr">
        <is>
          <t>Entity Current Reporting Status</t>
        </is>
      </c>
      <c r="C21" s="4" t="inlineStr">
        <is>
          <t>Yes</t>
        </is>
      </c>
      <c r="D21" s="4" t="inlineStr">
        <is>
          <t xml:space="preserve"> </t>
        </is>
      </c>
      <c r="E21" s="4" t="inlineStr">
        <is>
          <t xml:space="preserve"> </t>
        </is>
      </c>
    </row>
    <row r="22">
      <c r="A22" s="4" t="inlineStr">
        <is>
          <t>Entity Interactive Data Current</t>
        </is>
      </c>
      <c r="C22" s="4" t="inlineStr">
        <is>
          <t>Yes</t>
        </is>
      </c>
      <c r="D22" s="4" t="inlineStr">
        <is>
          <t xml:space="preserve"> </t>
        </is>
      </c>
      <c r="E22" s="4" t="inlineStr">
        <is>
          <t xml:space="preserve"> </t>
        </is>
      </c>
    </row>
    <row r="23">
      <c r="A23" s="4" t="inlineStr">
        <is>
          <t>Entity Shell Company</t>
        </is>
      </c>
      <c r="C23" s="4" t="inlineStr">
        <is>
          <t>false</t>
        </is>
      </c>
      <c r="D23" s="4" t="inlineStr">
        <is>
          <t xml:space="preserve"> </t>
        </is>
      </c>
      <c r="E23" s="4" t="inlineStr">
        <is>
          <t xml:space="preserve"> </t>
        </is>
      </c>
    </row>
    <row r="24">
      <c r="A24" s="4" t="inlineStr">
        <is>
          <t>Entity Filer Category</t>
        </is>
      </c>
      <c r="C24" s="4" t="inlineStr">
        <is>
          <t>Large Accelerated Filer</t>
        </is>
      </c>
      <c r="D24" s="4" t="inlineStr">
        <is>
          <t xml:space="preserve"> </t>
        </is>
      </c>
      <c r="E24" s="4" t="inlineStr">
        <is>
          <t xml:space="preserve"> </t>
        </is>
      </c>
    </row>
    <row r="25">
      <c r="A25" s="4" t="inlineStr">
        <is>
          <t>Entity Small Business</t>
        </is>
      </c>
      <c r="C25" s="4" t="inlineStr">
        <is>
          <t>false</t>
        </is>
      </c>
      <c r="D25" s="4" t="inlineStr">
        <is>
          <t xml:space="preserve"> </t>
        </is>
      </c>
      <c r="E25" s="4" t="inlineStr">
        <is>
          <t xml:space="preserve"> </t>
        </is>
      </c>
    </row>
    <row r="26">
      <c r="A26" s="4" t="inlineStr">
        <is>
          <t>Entity Emerging Growth Company</t>
        </is>
      </c>
      <c r="C26" s="4" t="inlineStr">
        <is>
          <t>false</t>
        </is>
      </c>
      <c r="D26" s="4" t="inlineStr">
        <is>
          <t xml:space="preserve"> </t>
        </is>
      </c>
      <c r="E26" s="4" t="inlineStr">
        <is>
          <t xml:space="preserve"> </t>
        </is>
      </c>
    </row>
    <row r="27">
      <c r="A27" s="4" t="inlineStr">
        <is>
          <t>Entity Public Float</t>
        </is>
      </c>
      <c r="C27" s="4" t="inlineStr">
        <is>
          <t xml:space="preserve"> </t>
        </is>
      </c>
      <c r="D27" s="4" t="inlineStr">
        <is>
          <t xml:space="preserve"> </t>
        </is>
      </c>
      <c r="E27" s="5" t="n">
        <v>737.9</v>
      </c>
    </row>
    <row r="28">
      <c r="A28" s="4" t="inlineStr">
        <is>
          <t>Entity Address, Address Line One</t>
        </is>
      </c>
      <c r="C28" s="4" t="inlineStr">
        <is>
          <t>72 Hammersmith Road</t>
        </is>
      </c>
      <c r="D28" s="4" t="inlineStr">
        <is>
          <t xml:space="preserve"> </t>
        </is>
      </c>
      <c r="E28" s="4" t="inlineStr">
        <is>
          <t xml:space="preserve"> </t>
        </is>
      </c>
    </row>
    <row r="29">
      <c r="A29" s="4" t="inlineStr">
        <is>
          <t>Entity Address, City or Town</t>
        </is>
      </c>
      <c r="C29" s="4" t="inlineStr">
        <is>
          <t>London</t>
        </is>
      </c>
      <c r="D29" s="4" t="inlineStr">
        <is>
          <t xml:space="preserve"> </t>
        </is>
      </c>
      <c r="E29" s="4" t="inlineStr">
        <is>
          <t xml:space="preserve"> </t>
        </is>
      </c>
    </row>
    <row r="30">
      <c r="A30" s="4" t="inlineStr">
        <is>
          <t>Entity Address, Country</t>
        </is>
      </c>
      <c r="C30" s="4" t="inlineStr">
        <is>
          <t>GB</t>
        </is>
      </c>
      <c r="D30" s="4" t="inlineStr">
        <is>
          <t xml:space="preserve"> </t>
        </is>
      </c>
      <c r="E30" s="4" t="inlineStr">
        <is>
          <t xml:space="preserve"> </t>
        </is>
      </c>
    </row>
    <row r="31">
      <c r="A31" s="4" t="inlineStr">
        <is>
          <t>Entity Address, Postal Zip Code</t>
        </is>
      </c>
      <c r="C31" s="4" t="inlineStr">
        <is>
          <t>W14 8TH</t>
        </is>
      </c>
      <c r="D31" s="4" t="inlineStr">
        <is>
          <t xml:space="preserve"> </t>
        </is>
      </c>
      <c r="E31" s="4" t="inlineStr">
        <is>
          <t xml:space="preserve"> </t>
        </is>
      </c>
    </row>
    <row r="32">
      <c r="A32" s="4" t="inlineStr">
        <is>
          <t>City Area Code</t>
        </is>
      </c>
      <c r="C32" s="4" t="inlineStr">
        <is>
          <t>+44 20</t>
        </is>
      </c>
      <c r="D32" s="4" t="inlineStr">
        <is>
          <t xml:space="preserve"> </t>
        </is>
      </c>
      <c r="E32" s="4" t="inlineStr">
        <is>
          <t xml:space="preserve"> </t>
        </is>
      </c>
    </row>
    <row r="33">
      <c r="A33" s="4" t="inlineStr">
        <is>
          <t>Local Phone Number</t>
        </is>
      </c>
      <c r="C33" s="4" t="inlineStr">
        <is>
          <t>3457 6900</t>
        </is>
      </c>
      <c r="D33" s="4" t="inlineStr">
        <is>
          <t xml:space="preserve"> </t>
        </is>
      </c>
      <c r="E33" s="4" t="inlineStr">
        <is>
          <t xml:space="preserve"> </t>
        </is>
      </c>
    </row>
    <row r="34">
      <c r="A34" s="4" t="inlineStr">
        <is>
          <t>Documents Incorporated by Reference [Text Block]</t>
        </is>
      </c>
      <c r="C34" s="4" t="inlineStr">
        <is>
          <t>DOCUMENTS INCORPORATED BY REFERENCE Portions of the registrant’s proxy statement to be filed with the Securities and Exchange Commission pursuant to Regulation 14A in connection with the registrant’s 2025 Annual General Meeting of Shareholders are incorporated by reference into Part III of this Annual Report on Form 10-K. Such proxy statement will be filed with the Securities and Exchange Commission not later than 120 days following the end of the registrant’s fiscal year ended December 31, 2024.</t>
        </is>
      </c>
      <c r="D34" s="4" t="inlineStr">
        <is>
          <t xml:space="preserve"> </t>
        </is>
      </c>
      <c r="E34" s="4" t="inlineStr">
        <is>
          <t xml:space="preserve"> </t>
        </is>
      </c>
    </row>
    <row r="35">
      <c r="A35" s="4" t="inlineStr">
        <is>
          <t>Auditor Firm ID</t>
        </is>
      </c>
      <c r="C35" s="4" t="inlineStr">
        <is>
          <t>876</t>
        </is>
      </c>
      <c r="D35" s="4" t="inlineStr">
        <is>
          <t xml:space="preserve"> </t>
        </is>
      </c>
      <c r="E35" s="4" t="inlineStr">
        <is>
          <t xml:space="preserve"> </t>
        </is>
      </c>
    </row>
    <row r="36">
      <c r="A36" s="4" t="inlineStr">
        <is>
          <t>Auditor Location</t>
        </is>
      </c>
      <c r="C36" s="4" t="inlineStr">
        <is>
          <t>Reading, United Kingdom</t>
        </is>
      </c>
      <c r="D36" s="4" t="inlineStr">
        <is>
          <t xml:space="preserve"> </t>
        </is>
      </c>
      <c r="E36" s="4" t="inlineStr">
        <is>
          <t xml:space="preserve"> </t>
        </is>
      </c>
    </row>
    <row r="37">
      <c r="A37" s="4" t="inlineStr">
        <is>
          <t>Auditor Name</t>
        </is>
      </c>
      <c r="C37" s="4" t="inlineStr">
        <is>
          <t>PricewaterhouseCoopers LLP</t>
        </is>
      </c>
      <c r="D37" s="4" t="inlineStr">
        <is>
          <t xml:space="preserve"> </t>
        </is>
      </c>
      <c r="E37" s="4" t="inlineStr">
        <is>
          <t xml:space="preserve"> </t>
        </is>
      </c>
    </row>
    <row r="38">
      <c r="A38" s="4" t="inlineStr">
        <is>
          <t>Auditor Opinion [Text Block]</t>
        </is>
      </c>
      <c r="C38" s="4" t="inlineStr">
        <is>
          <t>Opinions on the Financial Statements and Internal Control over Financial Reporting We have audited the accompanying consolidated balance sheets of Silence Therapeutics plc and its subsidiaries (the “Company”) as of December 31, 2024 and 2023, and the related consolidated statements of income (loss), of comprehensive income (loss), of changes in shareholders’ equity and of cash flows for each of the three years in the period ended December 31, 2024, including the related notes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D38" s="4" t="inlineStr">
        <is>
          <t xml:space="preserve"> </t>
        </is>
      </c>
      <c r="E38" s="4" t="inlineStr">
        <is>
          <t xml:space="preserve"> </t>
        </is>
      </c>
    </row>
    <row r="39">
      <c r="A39" s="4" t="inlineStr">
        <is>
          <t>Entity Common Stock, Shares Outstanding</t>
        </is>
      </c>
      <c r="C39" s="4" t="inlineStr">
        <is>
          <t xml:space="preserve"> </t>
        </is>
      </c>
      <c r="D39" s="6" t="n">
        <v>141674074</v>
      </c>
      <c r="E39" s="4" t="inlineStr">
        <is>
          <t xml:space="preserve"> </t>
        </is>
      </c>
    </row>
    <row r="40">
      <c r="A40" s="4" t="inlineStr">
        <is>
          <t>American Depositary Shares</t>
        </is>
      </c>
      <c r="C40" s="4" t="inlineStr">
        <is>
          <t xml:space="preserve"> </t>
        </is>
      </c>
      <c r="D40" s="4" t="inlineStr">
        <is>
          <t xml:space="preserve"> </t>
        </is>
      </c>
      <c r="E40" s="4" t="inlineStr">
        <is>
          <t xml:space="preserve"> </t>
        </is>
      </c>
    </row>
    <row r="41">
      <c r="A41" s="3" t="inlineStr">
        <is>
          <t>Document Information [Line Items]</t>
        </is>
      </c>
      <c r="C41" s="4" t="inlineStr">
        <is>
          <t xml:space="preserve"> </t>
        </is>
      </c>
      <c r="D41" s="4" t="inlineStr">
        <is>
          <t xml:space="preserve"> </t>
        </is>
      </c>
      <c r="E41" s="4" t="inlineStr">
        <is>
          <t xml:space="preserve"> </t>
        </is>
      </c>
    </row>
    <row r="42">
      <c r="A42" s="4" t="inlineStr">
        <is>
          <t>Title of 12(b) Security</t>
        </is>
      </c>
      <c r="C42" s="4" t="inlineStr">
        <is>
          <t>American Depositary Shares, each representing three ordinary shares, nominal value £0.05 per share</t>
        </is>
      </c>
      <c r="D42" s="4" t="inlineStr">
        <is>
          <t xml:space="preserve"> </t>
        </is>
      </c>
      <c r="E42" s="4" t="inlineStr">
        <is>
          <t xml:space="preserve"> </t>
        </is>
      </c>
    </row>
    <row r="43">
      <c r="A43" s="4" t="inlineStr">
        <is>
          <t>Trading Symbol</t>
        </is>
      </c>
      <c r="C43" s="4" t="inlineStr">
        <is>
          <t>SLN</t>
        </is>
      </c>
      <c r="D43" s="4" t="inlineStr">
        <is>
          <t xml:space="preserve"> </t>
        </is>
      </c>
      <c r="E43" s="4" t="inlineStr">
        <is>
          <t xml:space="preserve"> </t>
        </is>
      </c>
    </row>
    <row r="44">
      <c r="A44" s="4" t="inlineStr">
        <is>
          <t>Security Exchange Name</t>
        </is>
      </c>
      <c r="C44" s="4" t="inlineStr">
        <is>
          <t>NASDAQ</t>
        </is>
      </c>
      <c r="D44" s="4" t="inlineStr">
        <is>
          <t xml:space="preserve"> </t>
        </is>
      </c>
      <c r="E44" s="4" t="inlineStr">
        <is>
          <t xml:space="preserve"> </t>
        </is>
      </c>
    </row>
    <row r="45">
      <c r="A45" s="4" t="inlineStr">
        <is>
          <t>Ordinary Shares</t>
        </is>
      </c>
      <c r="C45" s="4" t="inlineStr">
        <is>
          <t xml:space="preserve"> </t>
        </is>
      </c>
      <c r="D45" s="4" t="inlineStr">
        <is>
          <t xml:space="preserve"> </t>
        </is>
      </c>
      <c r="E45" s="4" t="inlineStr">
        <is>
          <t xml:space="preserve"> </t>
        </is>
      </c>
    </row>
    <row r="46">
      <c r="A46" s="3" t="inlineStr">
        <is>
          <t>Document Information [Line Items]</t>
        </is>
      </c>
      <c r="C46" s="4" t="inlineStr">
        <is>
          <t xml:space="preserve"> </t>
        </is>
      </c>
      <c r="D46" s="4" t="inlineStr">
        <is>
          <t xml:space="preserve"> </t>
        </is>
      </c>
      <c r="E46" s="4" t="inlineStr">
        <is>
          <t xml:space="preserve"> </t>
        </is>
      </c>
    </row>
    <row r="47">
      <c r="A47" s="4" t="inlineStr">
        <is>
          <t>Title of 12(b) Security</t>
        </is>
      </c>
      <c r="C47" s="4" t="inlineStr">
        <is>
          <t>Ordinary share, nominal value £0.05 per share</t>
        </is>
      </c>
      <c r="D47" s="4" t="inlineStr">
        <is>
          <t xml:space="preserve"> </t>
        </is>
      </c>
      <c r="E47" s="4" t="inlineStr">
        <is>
          <t xml:space="preserve"> </t>
        </is>
      </c>
    </row>
    <row r="48">
      <c r="A48" s="4" t="inlineStr">
        <is>
          <t>No Trading Symbol Flag</t>
        </is>
      </c>
      <c r="C48" s="4" t="inlineStr">
        <is>
          <t>true</t>
        </is>
      </c>
      <c r="D48" s="4" t="inlineStr">
        <is>
          <t xml:space="preserve"> </t>
        </is>
      </c>
      <c r="E48" s="4" t="inlineStr">
        <is>
          <t xml:space="preserve"> </t>
        </is>
      </c>
    </row>
    <row r="49">
      <c r="A49" s="4" t="inlineStr">
        <is>
          <t>Security Exchange Name</t>
        </is>
      </c>
      <c r="B49" s="4" t="inlineStr">
        <is>
          <t>[1]</t>
        </is>
      </c>
      <c r="C49" s="4" t="inlineStr">
        <is>
          <t>NASDAQ</t>
        </is>
      </c>
      <c r="D49" s="4" t="inlineStr">
        <is>
          <t xml:space="preserve"> </t>
        </is>
      </c>
      <c r="E49" s="4" t="inlineStr">
        <is>
          <t xml:space="preserve"> </t>
        </is>
      </c>
    </row>
    <row r="50"/>
    <row r="51">
      <c r="A51" s="4" t="inlineStr">
        <is>
          <t>[1] Not for trading, but only in connection with the listing of the American Depositary Shares on The Nasdaq Stock Market LLC.</t>
        </is>
      </c>
    </row>
  </sheetData>
  <mergeCells count="3">
    <mergeCell ref="A1:B2"/>
    <mergeCell ref="A50:D50"/>
    <mergeCell ref="A51:D5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Equity-Settled Share-Based Compensation - Summary Fair Value of Options Granted were Calculated Using Black Scholes Model (Details) - $ / shares</t>
        </is>
      </c>
      <c r="B1" s="2" t="inlineStr">
        <is>
          <t>12 Months Ended</t>
        </is>
      </c>
    </row>
    <row r="2">
      <c r="B2" s="2" t="inlineStr">
        <is>
          <t>Dec. 31, 2024</t>
        </is>
      </c>
      <c r="C2" s="2" t="inlineStr">
        <is>
          <t>Dec. 31, 2023</t>
        </is>
      </c>
      <c r="D2" s="2" t="inlineStr">
        <is>
          <t>Dec. 31, 2022</t>
        </is>
      </c>
    </row>
    <row r="3">
      <c r="A3" s="3" t="inlineStr">
        <is>
          <t>Inputs and assumptions for options granted in the year:</t>
        </is>
      </c>
      <c r="B3" s="4" t="inlineStr">
        <is>
          <t xml:space="preserve"> </t>
        </is>
      </c>
      <c r="C3" s="4" t="inlineStr">
        <is>
          <t xml:space="preserve"> </t>
        </is>
      </c>
      <c r="D3" s="4" t="inlineStr">
        <is>
          <t xml:space="preserve"> </t>
        </is>
      </c>
    </row>
    <row r="4">
      <c r="A4" s="4" t="inlineStr">
        <is>
          <t>Weighted average share price</t>
        </is>
      </c>
      <c r="B4" s="5" t="n">
        <v>18.1</v>
      </c>
      <c r="C4" s="7" t="n">
        <v>14</v>
      </c>
      <c r="D4" s="5" t="n">
        <v>24.4</v>
      </c>
    </row>
    <row r="5">
      <c r="A5" s="4" t="inlineStr">
        <is>
          <t>Option life (years)</t>
        </is>
      </c>
      <c r="B5" s="4" t="inlineStr">
        <is>
          <t>6 years 2 months 12 days</t>
        </is>
      </c>
      <c r="C5" s="4" t="inlineStr">
        <is>
          <t>6 years</t>
        </is>
      </c>
      <c r="D5" s="4" t="inlineStr">
        <is>
          <t>8 years 10 months 24 days</t>
        </is>
      </c>
    </row>
    <row r="6">
      <c r="A6" s="4" t="inlineStr">
        <is>
          <t>Expected volatility, minimum</t>
        </is>
      </c>
      <c r="B6" s="11" t="n">
        <v>0.744</v>
      </c>
      <c r="C6" s="10" t="n">
        <v>0.72</v>
      </c>
      <c r="D6" s="10" t="n">
        <v>0.5600000000000001</v>
      </c>
    </row>
    <row r="7">
      <c r="A7" s="4" t="inlineStr">
        <is>
          <t>Expected volatility, maximum</t>
        </is>
      </c>
      <c r="B7" s="11" t="n">
        <v>0.786</v>
      </c>
      <c r="C7" s="10" t="n">
        <v>0.79</v>
      </c>
      <c r="D7" s="10" t="n">
        <v>0.74</v>
      </c>
    </row>
    <row r="8">
      <c r="A8" s="4" t="inlineStr">
        <is>
          <t>Risk free rate, minimum</t>
        </is>
      </c>
      <c r="B8" s="11" t="n">
        <v>0.0339</v>
      </c>
      <c r="C8" s="11" t="n">
        <v>0.0316</v>
      </c>
      <c r="D8" s="11" t="n">
        <v>0.0116</v>
      </c>
    </row>
    <row r="9">
      <c r="A9" s="4" t="inlineStr">
        <is>
          <t>Risk free rate, maximum</t>
        </is>
      </c>
      <c r="B9" s="11" t="n">
        <v>0.0397</v>
      </c>
      <c r="C9" s="11" t="n">
        <v>0.0443</v>
      </c>
      <c r="D9" s="11" t="n">
        <v>0.0357</v>
      </c>
    </row>
    <row r="10">
      <c r="A10" s="4" t="inlineStr">
        <is>
          <t>Weighted average grant data fair value</t>
        </is>
      </c>
      <c r="B10" s="5" t="n">
        <v>12.6</v>
      </c>
      <c r="C10" s="5" t="n">
        <v>9.4</v>
      </c>
      <c r="D10" s="5" t="n">
        <v>11.5</v>
      </c>
    </row>
    <row r="11">
      <c r="A11" s="4" t="inlineStr">
        <is>
          <t>American Depositary Shares</t>
        </is>
      </c>
      <c r="B11" s="4" t="inlineStr">
        <is>
          <t xml:space="preserve"> </t>
        </is>
      </c>
      <c r="C11" s="4" t="inlineStr">
        <is>
          <t xml:space="preserve"> </t>
        </is>
      </c>
      <c r="D11" s="4" t="inlineStr">
        <is>
          <t xml:space="preserve"> </t>
        </is>
      </c>
    </row>
    <row r="12">
      <c r="A12" s="3" t="inlineStr">
        <is>
          <t>Inputs and assumptions for options granted in the year:</t>
        </is>
      </c>
      <c r="B12" s="4" t="inlineStr">
        <is>
          <t xml:space="preserve"> </t>
        </is>
      </c>
      <c r="C12" s="4" t="inlineStr">
        <is>
          <t xml:space="preserve"> </t>
        </is>
      </c>
      <c r="D12" s="4" t="inlineStr">
        <is>
          <t xml:space="preserve"> </t>
        </is>
      </c>
    </row>
    <row r="13">
      <c r="A13" s="4" t="inlineStr">
        <is>
          <t>Weighted average share price</t>
        </is>
      </c>
      <c r="B13" s="5" t="n">
        <v>18.1</v>
      </c>
      <c r="C13" s="7" t="n">
        <v>14</v>
      </c>
      <c r="D13" s="5" t="n">
        <v>19.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Commitments and Contingent Liabilities - Additional Information (Details) - USD ($)</t>
        </is>
      </c>
      <c r="B1" s="2" t="inlineStr">
        <is>
          <t>Dec. 31, 2024</t>
        </is>
      </c>
      <c r="C1" s="2" t="inlineStr">
        <is>
          <t>Dec. 31, 2023</t>
        </is>
      </c>
      <c r="D1" s="2" t="inlineStr">
        <is>
          <t>Dec. 3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apital commitments</t>
        </is>
      </c>
      <c r="B3" s="7" t="n">
        <v>0</v>
      </c>
      <c r="C3" s="4" t="inlineStr">
        <is>
          <t xml:space="preserve"> </t>
        </is>
      </c>
      <c r="D3"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Under Short Leases - Additional Information (Details) - USD ($)</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ross commitment</t>
        </is>
      </c>
      <c r="B4" s="7" t="n">
        <v>500000</v>
      </c>
      <c r="C4" s="7" t="n">
        <v>500000</v>
      </c>
      <c r="D4" s="7" t="n">
        <v>400000</v>
      </c>
    </row>
    <row r="5">
      <c r="A5" s="4" t="inlineStr">
        <is>
          <t>Lease amount payable</t>
        </is>
      </c>
      <c r="B5" s="7" t="n">
        <v>0</v>
      </c>
      <c r="C5" s="4" t="inlineStr">
        <is>
          <t xml:space="preserve"> </t>
        </is>
      </c>
      <c r="D5"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Related Party Transactions - Additional Information (Details) $ in Thousands</t>
        </is>
      </c>
      <c r="B1" s="2" t="inlineStr">
        <is>
          <t>12 Months Ended</t>
        </is>
      </c>
    </row>
    <row r="2">
      <c r="B2" s="2" t="inlineStr">
        <is>
          <t>Dec. 31, 2022 USD ($)</t>
        </is>
      </c>
    </row>
    <row r="3">
      <c r="A3" s="4" t="inlineStr">
        <is>
          <t>Iain Ross</t>
        </is>
      </c>
      <c r="B3" s="4" t="inlineStr">
        <is>
          <t xml:space="preserve"> </t>
        </is>
      </c>
    </row>
    <row r="4">
      <c r="A4" s="3" t="inlineStr">
        <is>
          <t>Related Party Transaction [Line Items]</t>
        </is>
      </c>
      <c r="B4" s="4" t="inlineStr">
        <is>
          <t xml:space="preserve"> </t>
        </is>
      </c>
    </row>
    <row r="5">
      <c r="A5" s="4" t="inlineStr">
        <is>
          <t>Amount paid</t>
        </is>
      </c>
      <c r="B5" s="7" t="n">
        <v>6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Risk management and strategy 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our clinical trial and related data, or Information Systems and Data. Our information security function, which is led by our Vice President and Head of Information Technology, known as our Head of IT, and supported by our security management, risk management, and legal teams, helps identify, assess, and manage our cybersecurity threats and risks, including through the use of our risk register. The information security function identifies and assesses cybersecurity threats and risks by monitoring and evaluating our threat environment and risk profile using various methods including, for example: automated tools, subscribing to reports and services that identify cybersecurity threats, analyzing reports of threats, evaluating threats reported to us, coordinating with law enforcement concerning threats, internal and external audits, leveraging internal and third party threat assessments, conducting vulnerability identification assessments, and leveraging external threat intelligence. 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incident detection and response, vulnerability management, disaster recovery and business continuity plans, risk assessments, achievement of certain security certifications, encryption of certain data, network security controls, data segregation for certain data, access controls, physical controls, systems monitoring, employee training, penetration testing, and asset management and disposal. Certain information about our assessment and management of material risks from cybersecurity threats is included in risk management reports as applicable to senior leadership and the audit committee. We use third-party service providers to assist us from time to time to identify, assess, and manage material risks from cybersecurity threats, including for example: threat intelligence providers, cybersecurity consultants and software providers, managed cybersecurity service providers, and penetration testing service providers. We use third-party service providers to perform a variety of functions throughout our business, such as software-as-a-service providers, hosting companies, contract research organizations, and contract manufacturing organizations. Depending on the nature of the services provided, the sensitivity of the critical systems, information and assets at issue, and the identity of the provider, we may conduct a review of security assessments provided by the vendor, review the vendor’s written security program and/or requested security assessment and security questionnaire responses, and impose contractual obligations on vendors regarding their cybersecurity practices. For a description of the risks from cybersecurity threats that may materially affect us, please , see our risk factors under Part 1. Item 1A. Risk Factors in this Annual Report, including “Cybersecurity risks and the failure to maintain the confidentiality, integrity, and availability of our computer hardware, software, data and internet applications and related tools and functions, or those of third parties with whom we work, could result in damage to our reputation and/or subject us to costs, fines or lawsuits.” Governance Our board of directors addresses the review of our IT and cybersecurity risk management as part of its general oversight function. The board of directors’ audit and risk committee is responsible for overseeing our cybersecurity risk management processes. Our cybersecurity risk assessment and management processes are implemented and maintained by our Head of IT, who has achieved ACC Internetworking Engineer and Global Secure Systems Internetworking Engineer qualifications and has over 25 years of experience leading international IT departments and owning responsibility for organizations’ cybersecurity efforts. Our Head of IT is responsible for hiring appropriate personnel, helping to integrate cybersecurity risk considerations into the Company’s overall risk management strategy, and communicating key priorities to relevant personnel. Our Head of IT is also responsible for approving budgets ,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the Executive Leadership Team, or ELT. The ELT works with our incident response team to help us mitigate and remediate cybersecurity incidents of which they are notified, in addition to notifying the audit and risk committee of the board of directors, as appropriate. The board of directors’ audit and risk committee receives annual reports from our Head of IT, concerning our significant cybersecurity threats and risk and the processes we have implemented to address them. The audit and risk committee also has access to various reports, summaries or presentations related to cybersecurity threats, risk, and mitiga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and our clinical trial and related data, or Information Systems and Data.</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escription of the risks from cybersecurity threats that may materially affect us, please , see our risk factors under Part 1. Item 1A. Risk Factors in this Annual Report, including “Cybersecurity risks and the failure to maintain the confidentiality, integrity, and availability of our computer hardware, software, data and internet applications and related tools and functions, or those of third parties with whom we work, could result in damage to our reputation and/or subject us to costs, fines or lawsuits.”</t>
        </is>
      </c>
    </row>
    <row r="11">
      <c r="A11" s="4" t="inlineStr">
        <is>
          <t>Cybersecurity Risk Board of Directors Oversight [Text Block]</t>
        </is>
      </c>
      <c r="B11" s="4" t="inlineStr">
        <is>
          <t>Governance Our board of directors addresses the review of our IT and cybersecurity risk management as part of its general oversight function. The board of directors’ audit and risk committee is responsible for overseeing our cybersecurity risk management processes. Our cybersecurity risk assessment and management processes are implemented and maintained by our Head of IT, who has achieved ACC Internetworking Engineer and Global Secure Systems Internetworking Engineer qualifications and has over 25 years of experience leading international IT departments and owning responsibility for organizations’ cybersecurity efforts. Our Head of IT is responsible for hiring appropriate personnel, helping to integrate cybersecurity risk considerations into the Company’s overall risk management strategy, and communicating key priorities to relevant personnel. Our Head of IT is also responsible for approving budgets , helping prepare for cybersecurity incidents, approving cybersecurity processes, and reviewing security assessments and other security-related reports. Our cybersecurity incident processes are designed to escalate certain cybersecurity incidents to members of management depending on the circumstances, including the Executive Leadership Team, or ELT. The ELT works with our incident response team to help us mitigate and remediate cybersecurity incidents of which they are notified, in addition to notifying the audit and risk committee of the board of directors, as appropriate. The board of directors’ audit and risk committee receives annual reports from our Head of IT, concerning our significant cybersecurity threats and risk and the processes we have implemented to address them. The audit and risk committee also has access to various reports, summaries or presentations related to cybersecurity threats, risk, and mitigation.</t>
        </is>
      </c>
    </row>
    <row r="12">
      <c r="A12" s="4" t="inlineStr">
        <is>
          <t>Cybersecurity Risk Board Committee or Subcommittee Responsible for Oversight [Text Block]</t>
        </is>
      </c>
      <c r="B12" s="4" t="inlineStr">
        <is>
          <t>Our board of directors addresses the review of our IT and cybersecurity risk management as part of its general oversight function.</t>
        </is>
      </c>
    </row>
    <row r="13">
      <c r="A13" s="4" t="inlineStr">
        <is>
          <t>Cybersecurity Risk Process for Informing Board Committee or Subcommittee Responsible for Oversight [Text Block]</t>
        </is>
      </c>
      <c r="B13" s="4" t="inlineStr">
        <is>
          <t>The board of directors’ audit and risk committee is responsible for overseeing our cybersecurity risk management processes.</t>
        </is>
      </c>
    </row>
    <row r="14">
      <c r="A14" s="4" t="inlineStr">
        <is>
          <t>Cybersecurity Risk Role of Management [Text Block]</t>
        </is>
      </c>
      <c r="B14" s="4" t="inlineStr">
        <is>
          <t>Depending on the environment or system, we implement and maintain various technical, physical, and organizational measures, processes, standards and policies designed to manage and mitigate material risks from cybersecurity threats to our Information Systems and Data, including, for example: incident detection and response, vulnerability management, disaster recovery and business continuity plans, risk assessments, achievement of certain security certifications, encryption of certain data, network security controls, data segregation for certain data, access controls, physical controls, systems monitoring, employee training, penetration testing, and asset management and disposal.</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Head of IT is responsible for hiring appropriate personnel, helping to integrate cybersecurity risk considerations into the Company’s overall risk management strategy, and communicating key priorities to relevant personnel. Our Head of IT is also responsible for approving budgets , helping prepare for cybersecurity incidents, approving cybersecurity processes, and reviewing security assessments and other security-related reports.</t>
        </is>
      </c>
    </row>
    <row r="17">
      <c r="A17" s="4" t="inlineStr">
        <is>
          <t>Cybersecurity Risk Management Expertise of Management Responsible [Text Block]</t>
        </is>
      </c>
      <c r="B17" s="4" t="inlineStr">
        <is>
          <t>Our cybersecurity risk assessment and management processes are implemented and maintained by our Head of IT, who has achieved ACC Internetworking Engineer and Global Secure Systems Internetworking Engineer qualifications and has over 25 years of experience leading international IT departments and owning responsibility for organizations’ cybersecurity efforts.</t>
        </is>
      </c>
    </row>
    <row r="18">
      <c r="A18" s="4" t="inlineStr">
        <is>
          <t>Cybersecurity Risk Process for Informing Management or Committees Responsible [Text Block]</t>
        </is>
      </c>
      <c r="B18" s="4" t="inlineStr">
        <is>
          <t>The board of directors’ audit and risk committee receives annual reports from our Head of IT, concerning our significant cybersecurity threats and risk and the processes we have implemented to address them. The audit and risk committee also has access to various reports, summaries or presentations related to cybersecurity threats, risk, and mitigation.</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bstract]</t>
        </is>
      </c>
      <c r="B3" s="4" t="inlineStr">
        <is>
          <t xml:space="preserve"> </t>
        </is>
      </c>
    </row>
    <row r="4">
      <c r="A4" s="4" t="inlineStr">
        <is>
          <t>General Information</t>
        </is>
      </c>
      <c r="B4" s="4" t="inlineStr">
        <is>
          <t>1. General information 1.1. Nature of the business Silence Therapeutics plc and its subsidiaries (together the "Group") are primarily involved in the discovery, delivery and development of RNA therapeutics. Silence Therapeutics plc, a public Company limited by shares registered in England and Wales, with company number 02992058, is the Group’s ultimate parent Company. The Company’s registered office is 27 Eastcastle Street, London, W1W 8DH and the principal place of business is 72 Hammersmith Road, London, W14 8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2.1. Basis of preparation The Group’s consolidated financial statements are prepared in conformity with accounting principles generally accepted in the United States of America (“U.S. GAAP”) and the rules and regulations of the U.S. Securities and Exchange Commission (“SEC"). Any reference in these notes to the applicable guidance is meant to refer to authoritative U.S. GAAP as found in the Accounting Standards Codification (“ASC”) and Accounting Standards Update (“ASU”) of the Financial Accounting Standards Board (“FASB”). The consolidated financial statements include the accounts of the Group and its wholly owned subsidiaries, after elimination of intercompany accounts and transactions. The Group previously prepared its consolidated financial statements in accordance with International Financial Reporting Standards ("IFRS") as issued by the International Accounting Standards Board (“IASB”) when the Group qualified as a foreign private issuer under the rules and regulations of the SEC. In connection with the loss of the Group’s status as a foreign private issuer, the Group is required to report with the SEC on domestic forms and comply with domestic company rules in the United States. The transition to U.S. GAAP was made retrospectively for all periods from the Group’s inception. 2.2. Functional and reporting currency The reporting currency of the consolidated financial statements is the U.S. Dollars (“USD” or “$”). The functional currency of the Group’s subsidiaries reflects the economic environment of their respective operations. All amounts disclosed have been rounded to the nearest thousand, unless otherwise stated. Due to the loss of the Group’s status as a foreign private issuer, the Group as a domestic filer, changed its reporting currency of the consolidated financial statements from GBP to USD. The change in reporting currency was applied retrospectively. Consolidated financial statements for all periods have been recast into USD and presented to the nearest thousand dollars. 2.3. Principles of consolidation The consolidated financial information comprises the financial statements of Silence Therapeutics plc and its wholly owned subsidiaries. All intercompany balances and transactions have been eliminated on consolidation. 2.4.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 Group’s consolidated financial statements include, but are not limited to, the recognition of revenue and research and development expenses. The Group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materially from those estimates. 2.5. Going concern The Group has incurred recurring losses since inception, including net losses of $ 45.3 million for the year ended December 31, 2024. As of December 31, 2024, the Group had accumulated losses of $ 474.0 million and cash outflows from operating activities for the year ended 31, December 2024 of $ 67.6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In 2024, the Group raised additional proceeds of $ 27.7 million before deducting $ 0.9 million in placement agent fees and other expenses, from sales of ADSs under its Sales Agreement. On February 5, 2024, the Group announced a private placement of 5,714,286 of the Group’s American Depositary Shares (“ADSs”), each representing three ordinary shares, at a price of $ 21.00 per ADS, with new and existing institutional and accredited investors (the “Private Placement”). The aggregate gross proceeds of the Private Placement were $ 120.0 million before deducting approximately $ 7.7 million in placement agent fees and other expenses. In 2024, the Group received a $ 10.0 million milestone payment from the AstraZeneca Collaboration and achieved another $ 2.0 million in milestone payments from the Hansoh collaboration. As of December 31, 2024, the Group had cash and cash equivalents and short-term investments of $ 147.3 million. The Group believes that its current cash and cash equivalents are sufficient to fund its operating expenses for at least the next twelve months from the issuance date of these consolidated financial statements. For this reason, the Group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2.6. Segment reporting The Group has determined that its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the Group has concluded that it operates as a single reportable segment (see Note 4). 2.7. Revenue recognition The Group’s revenue for the year ended December 31, 2024, consists of royalty income and revenue from collaboration agreements. To determine revenue recognition for arrangements that the Group determines are within the scope of ASC 606: Revenue from Contracts with Customers ,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the performance obligations. The Group only applies the five-step model to contracts when it is probable that the entity will collect substantially all the consideration it is entitled to in exchange for the goods or services it transfers to the customer. As part of the accounting for these arrangements, the Group must make significant judgments, including identifying performance obligations in the contract, estimating the amount of variable consideration to include in the transaction price and allocating the transaction price to each performance obligation. Royalty income The Group’s royalty income is generated by a settlement and license agreement with Alnylam. Under this contract, Alnylam is obliged to pay royalties to the Group on the net sales of ONPATTRO in the EU in a manner commensurate with the contractual terms. Invoices are raised in arrears on a quarterly basis based on sales information provided by Alnylam no later than 75 days after the quarter end. Under ASC 606, royalty income is recognized at the later date of (i) when the subsequent sale of the commercial partner’s product occurs, or (ii) when the performance obligation to which some or all of the royalty has been allocated has been satisfied (or partially satisfied). Revenue from collaboration agreements The Group has considered the Mallinckrodt, AstraZeneca, and Hansoh contracts and assessed whether the research and development services and license of the IP in respect of each target are distinct. For all contracts the Group has concluded the license of the intellectual property and the R&amp;D services are not distinct, as Mallinckrodt, AstraZeneca, and Hansoh cannot benefit from the intellectual property absent the R&amp;D services, as those R&amp;D services are used to discover and develop a drug candidate and to enhance the value in the underlying intellectual property, and these services could not be performed by another party, indicating that the two are highly interrelated. On this basis, the Group has concluded that there is a single performance obligation covering both the R&amp;D services and the license of the intellectual property in respect of each target. The Group recognizes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s throughout their entire duration. On this basis revenue is recognized over the contract period based on costs to completion. Revenue has been calculated on the following ongoing basis for the year ended December 31, 2024: • Total contract costs which includes actual FTE and direct costs incurred up to December 31, 2024 and forecast FTE and direct costs for the remainder of the contract • Actual costs incurred up until December 31, 2024 are calculated as a percentage of total contract costs (actual and forecast) • This percentage is then multiplied by the transaction price allocated to the performance obligation in question, thus calculating the cumulative revenue which is then used to calculate the revenue to be recognized in that period.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zed reflecting any changes in forecast or over/under spend in actuals. Further details of the revenue amounts recognized in the year ended December 31, 2024 can be found in note 3. 2.8. Research and development Research and development costs consist of salary and personnel related costs and third party costs for the Group's research and development activities. Personnel related costs include a share based compensation charge relating to its stock option plan. The largest component of third party costs is for clinical trials, as well as manufacturing for clinical supplies and associated development, and pre-clinical studies. Research and development costs are expensed as incurred. The Group recognizes expenditure incurred in carrying out its research and development activities in line with management’s best estimation of the costs incurred to date for each separately contracted study or activity. This includes the calculation of research and development accruals and prepayment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5. 2.9.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As a company that carries out extensive research and development activities, the Group currently benefits from the U.K. research and development tax credit regime for small or medium-sized enterprises (“SMEs”). A benefit receivable arises from the U.K. legislation regarding the treatment of certain qualifying research and development costs, allowing for the surrender of tax losses attributable to such costs in return for a tax rebate. Research and development tax credits are recognized when the receipt is probable. Research and development costs which are not eligible for reimbursement under the U.K. Research and Development Tax Credit scheme, such as expenditure incurred on research projects for which the group receives income, may be reimbursed under the U.K. Research and Development Expenditure Credit (“RDEC”) scheme. Amounts receivable under either scheme are presented within the consolidated statements of income (loss) within Benefit from R&amp;D credit. The U.K. R&amp;D tax credit is fully refundable to the Group and is not dependent on current or future taxable income. As a result, the Company has recorded the entire benefit from the U.K. R&amp;D tax credit as a benefit which is included in net loss before income tax and, accordingly, not reflected it as part of the income tax provision. Deferred tax assets and liabilities are recognized for the estimated future tax consequences attributable to differences between the financial reporting basis and the respective tax basis of the Group’s assets and liabilities, and expected benefits of utilizing net operating loss, capital loss, and tax-credit carryforwards. The Group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consolidated statements of income (loss) in the period that includes the enactment date. 2.10. Foreign currency translation Monetary assets and liabilities denominated in currencies other than the functional currency are remeasured into the functional currency at exchange rates prevailing at the balance sheet dates. Non-monetary assets and liabilities denominated in foreign currencies area remeasured into the functional currency at the exchange rates prevailing at the date of the transaction. Exchange gains or losses arising from foreign currency transactions are included in the consolidated statements of income (loss) and comprehensive income (loss) for each respective period. For financial reporting purposes, the consolidated financial statements of the Group have been presented in USD, the reporting currency. The financial statements of the Group’s entities are translated from their functional currency into USD as follows: assets and liabilities are translated at the exchange rates at the balance sheet dates, revenues and expenses are translated at the average exchange rates for the periods presented, and shareholders’ equity is translated at the prevailing historical exchange rates. Translation adjustments are not included in determining net loss but are included as a foreign exchange adjustment to other comprehensive income, a component of shareholders’ equity. 2.11. Cash and cash equivalents The Group considers cash and cash equivalents to comprise of cash on hand and demand deposits with original maturities of three months or less that are readily convertible to a known amount of cash and are subject to an insignificant risk of change in value. 2.12. Property, plant and equipment The Group only holds equipment and furniture. These are stated at cost, net of accumulated depreciation. Depreciation is calculated using the straight-line method over the estimated useful life of the asset. The estimated useful life of furniture and equipment is 3 to 10 years. Estimated useful life and residual values are reviewed each year and amended if necessary. Property, plant and equipment is assessed for impairment upon triggering events that indicate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 2.13. Leases The Group determines if an arrangement contains a lease at inception. The Group currently only has operating leases. The Group recognizes a right-of-use ("ROU") operating lease asset and associated short- and long-term operating lease liability in its consolidated balance sheets for operating leases greater than one year. Its right-of-use assets represent its right to use an underlying asset for the lease term and its lease liabilities represent its obligation to make lease payments arising from the lease arrangement. The Group recognizes its right-of-use operating lease assets and lease liabilities based on the present value of the future minimum lease payments it will pay over the lease term. The Group determines the lease term at the inception of each lease, and in certain cases its lease term could include renewal options if the Group concludes it is reasonably certain to exercise the renewal option. When the Group exercises a lease option that was not previously included in the initial lease term, it reassesses its right-of-use asset and lease liabilities for the new lease term. As its operating lease do not provide an interest rate implicit in the lease, the Group uses its incremental borrowing rate, based on the information available as of the lease inception date or at the lease option extension date in determining the present value of future payments. The Group recognizes lease expense for its minimum lease payments on a straight-line basis over the expected term of its lease. Its leases do not include material variable or contingent lease payments. Leases with an initial term of 12 months or less are not recorded on the balance sheet. Instead, these lease payments are recognized on the consolidated statements of income (loss) on a straight-line basis over the lease term. Similar to property, plant and equipment, ROU lease asset impairment is assessed upon triggering events that indicate the carrying amount may not be recovered by comparison to the future net undiscounted cash flows. 2.14. Goodwill Goodwill is the excess of the purchase price over the estimated fair values of the underlying net assets of an acquired business. The Group assesses goodwill for impairment annually, or immediately if conditions indicate that such impairment could exist. Impairment testing for goodwill is performed at the reporting unit level. The Group first evaluates qualitative factors to determine whether it is more likely than not that the fair value of a reporting unit is less than its carrying amount. If the qualitative assessment indicates potential impairment, or if the Group elects to bypass the qualitative assessment, a quantitative test is performed. The quantitative test calculates the excess of the reporting unit’s fair value over its carrying amount, including goodwill, utilizing a discounted cash flow method. The test for impairment of goodwill requires the Group to make several assumptions and estimates regarding market conditions and its future profitability to determine the fair value of the goodwill at the reporting unit. Significant assumptions used in the reporting unit fair value measurements include forecasted cash flows, including revenue and expense growth rates, discount rates, and revenue and earnings multiples. An impairment loss is recognized when the carrying amount of the reporting unit net assets exceeds the estimated fair value of the reporting unit. Impairment losses recognized for the reporting unit to which goodwill has been allocated are credited initially to the carrying amount of goodwill. Any remaining impairment loss is charged pro rata to the other assets in the reporting unit. All goodwill for the Group is attributed to an acquisition that occurred in 2005 and the Group has determined that no impairment was recorded as of December 31, 2024 and 2023. 2.15. Other intangible assets Other intangible assets that are acquired by the Group are stated at cost less accumulated amortization and less accumulated impairment losses. Amortization is charged to the consolidated statements of income (loss) on a straight-line basis over the estimated useful lives of intangible assets unless such lives are indefinite. Intangible assets with an indefinite useful life and goodwill are systematically tested for impairment at each balance sheet date. Other intangible assets are amortized from the date they are available for use. The estimated useful lives are as follows: Licenses and software: 3 - 10 years. Costs associated with research activities are treated as an expense in the period in which they are incurred. Costs that are directly attributable to the development phase of software will only be recogniz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ment by management is applied when deciding whether recognition requirements for software development costs have been met. This is necessary as the economic success of any product development is uncertain and may be subject to future technical problems at the time of recognition. Judgments are based on the information available at each balance sheet date. 2.16. Fair value measurements The Group’s financial instruments include cash and cash equivalents, trade receivables, U.S. treasury bills, trade and other payables and accrued expenses. These are initially recorded at fair value and subsequently measured at cost, which is considered to approximate their fair value due to the short-term nature of such financial instru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 2.17. Share-based compensation expense Historically the Group has issued equity settled share-based compensation to certain employees (see note 19). Equity settled share-based payments are measured at fair value (excluding the effect of non-market-based vesting conditions) at the date of grant. The fair value so determined is expensed on a straight-line basis over the vesting period, based on the number of stock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therefore any amount unrecognized that would otherwise have been recorded in future accounting periods is recognized immediately. The Group has elected to recognize the effect of forfeitures on share-based compensation when they occur. Any differences in compensation recognized at the time of forfeiture are recorded as a cumulative adjustment in the period in which the forfeiture occurs. Fair value is measured using a Black Scholes model. The key assumptions used in the model have been adjusted, based on management’s best estimate, for the effects of non-transferability, exercise restrictions and behavio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zed as an expense. 2.18. Equity Ordinary shares is determined using the nominal value of shares issued. The additional paid-in capital account includes any premiums received on the initial issuing of the ordinary shares. Any transaction costs associated with the issuing of shares are deducted from the additional paid-in capital account, net of any related income tax benefits. Equity settled share-based payments are credited to a share-based payment reserve as a component of additional paid-in capital, until related options or warrants are exercised. Foreign currency translation differences are included in the accumulated other comprehensive income. Accumulated deficit includes all current and prior period results as disclosed in the consolidated statements of income (loss). 2.19. Loss per share Basic income/(loss) per share is computed by dividing the net income/(loss) attributable to ordinary shareholders by the weighted-average number of ordinary shares outstanding for the reporting period without consideration for potentially dilutive securities. Net income/(loss) attributable to ordinary shareholders is computed as if all net income/(loss) for the period had been distributed. The Group computes diluted income/(loss) per ordinary share after giving consideration to all potentially dilutive ordinary equivalents, except where the effect of such non-participating securities would be antidilutive. The Group been loss making for each fiscal year and therefore all potentially dilutive ordinary equivalents are considered to be antidilutive. 2.20. Recently Issued Accounting Pronouncements Recently adopted accounting standards In November 2023, the FASB issued ASU 2023-07 , Segment Reporting (Topic 280): Improvements to Reportable Segment Disclosures .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required to be applied retrospectively to all prior periods presented in an entity’s financial statements. The Group adopted the new accounting standard for fiscal year end 2024. See the Segment Reporting policy above and Note 4 below for further detail. Accounting standards issued but not yet adopted In December 2023, the FASB issued ASU 2023-09, Income Taxes (Topic 740): Improvements to Income Tax Disclosures,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material impact on the Group’s consolidated financial statements other than adding new disclosures, which the Group is currently evaluating. In November 2024, the FASB issued ASU 2024-03, Income Statement—Reporting Comprehensive Income—Expense Disaggregation Disclosures (Subtopic 220-40) .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Group is currently evaluating the impact to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4</t>
        </is>
      </c>
    </row>
    <row r="3">
      <c r="A3" s="3" t="inlineStr">
        <is>
          <t>Revenues [Abstract]</t>
        </is>
      </c>
      <c r="B3" s="4" t="inlineStr">
        <is>
          <t xml:space="preserve"> </t>
        </is>
      </c>
    </row>
    <row r="4">
      <c r="A4" s="4" t="inlineStr">
        <is>
          <t>Revenue</t>
        </is>
      </c>
      <c r="B4" s="4" t="inlineStr">
        <is>
          <t>3. Revenue Revenue from collaboration agreements for the years ended December 31, 2024, 2023 and 2022 predominately relates to the research collaboration agreements the Group entered into with Mallinckrodt in July 2019, AstraZeneca in March 2020, and Hansoh in October 2021. Revenue comprised $ 0.1 million of royalty income (2023: $ 0.7 million; 2022: $ 0.7 million) and $ 43.1 million of Research collaboration income (2023: $ 30.9 million; 2022: $ 20.9 million). Disaggregation of revenue from contracts with customers is as follows:
Year ended December 31,
2024 2023 2022
$000s $000s $000s
Revenue from Contracts with Customers
Research collaboration - Mallinckrodt plc 584 13,149 14,425
Research collaboration - AstraZeneca 17,957 17,062 6,287
Research collaboration - Hansoh 24,573 722 228
Research collaboration - total 43,114 30,933 20,940
Royalties 144 710 715
Total revenue from contracts with customers 43,258 31,643 21,655 Under its collaboration agreement with Mallinckrodt, the Group received an upfront cash payment of $ 20 million in 2019 and are eligible to receive specified development, regulatory a nd commercial milestone payments. No milestone payments under this agreement were achieved (2023: nil; 2022: $ 3.0 million) during the year ended December 31, 2024. The Group recognizes the upfront payment, milestone payments, payments for personnel costs and other research funding payments over time, in accordance with ASC 606. In March 2023, the Group reacquired e xclusive worldwide rights to two preclinical siRNA assets under its Mallinckrodt collaboration, which resulted in a modification of the agreement. No additional performance obligations were identified as a result of the modification as there were no additional goods or services to be provided by the Group and the modification resulted in the partially satisfied performance obligations relating to the two reacquired targets becoming fully satisfied as the Group was no longer obligated to develop these targets. SLN501, the C3 targeting program, remained under the original collaboration agreement through March 2024. The Group accounted for the modification as if it were part of the existing contract as the remaining services to be delivered form part of a single performance obligation that is partially satisfied at the date of contract modification. The effect of the contract modification was that the consideration originally received for the two preclinical siRNA assets was reallocated to SLN501. The Group recognized the effect of the contract modification on the measure of progress towards complete satisfaction of the SLN501 performance obligation, and recognized an adjustment to revenue at the date of the contract modification on a cumulative catch-up basis. The Group recognized $ 10.0 million on the contract modification date. In relation to the reacquired targets, the two preclinical siRNA assets were recognized at fair value. The fair value of those assets has been determined to be nil. Under the modification, the Group agreed to pay future success-based milestones and low single digit royalties on net sales if the projects advance. The Group will recognize these variable success-based milestones as an intangible asset at cost when triggered. Any royalties payable will be expensed in cost of sales. In March 2024, Mallinckrodt notified the Group that it will not pursue further development of the SLN501 program following the completion of the Phase 1 clinical trial. The completion of the Phase 1 clinical trial also represented the conclusion of all required development activities and commitments under the terms of the Mallinckrodt Collaboration. During the year ended December 31, 2024, the Group recognized a total of $ 0.6 million in revenue under this agreement (2023: $ 13.1 million; 2022: $ 14.4 million). Under its collaboration agreement with AstraZeneca, the Group received an upfront cash payment of $ 20 million in 2020 with a further amount of $ 40 million received in May 2021. The Group is also eligible to receive specified development and commercial milestone payments as well as tiered royalties on net sales, if any. The Group recognizes the upfront payment and milestone payments over time, in accordance with ASC 606. During the year ended December 31, 2024, the Group achieved a milesto ne payment of $ 10.0 million (2023: $ 10 million; 2022: nil). During the year ended December 31, 2024, the Group recognized a total of $ 18.0 million in revenue under this agreement (2023: $ 17.1 million; 2022: $ 6.3 million). The Group entered into a collaboration agreement with Hansoh on October 15, 2021. The Group received a $ 16 million ($ 14.4 million, net of taxes) upfront payment to us in December 2021. The Group is eligible to receive development, regulatory and commercial milestones as well as royalties on Hansoh net product sales. During the year ended December 31, 2024, the Group achieved milestone pay ments totaling $ 2.0 million (2023: $ 4.0 million; 2022: $ 1.5 million). The Group recognizes the upfront payment and milestone payments over time, in accordance with ASC 606. In December 2024, Hansoh notified the Group that it will not pursue further development under the Hansoh Collaboration. This represented the conclusion of all required development activities and commitments under the terms of the Hansoh Collaboration. During the year ended December 31, 2024, the Group recognized a total of $ 24.6 million in revenue under this agreement (2023: $ 0.7 million; 2022: $ 0.2 million). In December 2018, the Group entered into a settlement and license agreement with Alnylam Pharmaceuticals Inc. (“Alnylam”), pursuant to which the Group settled outstanding patent litigation with Alnylam related to its RNAi product ONPATTRO. As part of the settlement, the Group licenses specified patents to Alnylam, and Alnylam pays us a tiered royalty of up to one percent of net sales of ONPATTRO in the European Union. The Group was eligible to receive these royalties through December 2023. The Group invoices Alnylam quarterly in arrears based on sales data for that quarter as reported to us by Alnylam. Royalty revenue is recognized based on the level of sales when the related sales occur. During the year ended December 31, 2024, the Group recognized a total of $ 0.1 million in royalty income from Alnylam (2023: $ 0.7 million; 2022: $ 0.7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4. Segment reporting The CODM reviews Consolidated net loss for the year when assessing the Group’s performance, allocating resources and establishing management’s compensation. In addition to Consolidated net loss, the CODM receives discrete information for revenue by major customer and geographic location. Consolidated net loss is used to monitor budget versus actual results and is reviewed against the Group’s peers and competitors as benchmarking. The Group operates as one reportable segment in the specific technology field of RNA therapeutics. The accounting policies of its operating segment are the same as those described in the Group’s summary of significant accounting policies. The Group derives revenues from customers through royalty income and research collaboration agreements, each representing a major customer, specifically related to the development of RNAi-based medicines. Refer to Note 3 – Revenue for a further description of the types of products from which the Group derives its revenues. The measure of segment assets is reported on the balance sheet as total consolidated assets. The table below provides segment information about the Group:
Year Ended December 31,
2024 2023 2022
$000s $000s $000s
Revenue 43,258 31,643 21,655
Less:
Cost of sales ( 11,810 ) ( 12,867 ) ( 13,463 )
Contracted development costs (a) ( 42,902 ) ( 35,048 ) ( 24,322 )
Personnel research and development costs (b) ( 20,503 ) ( 19,468 ) ( 17,187 )
Other R&amp;D costs (c) ( 4,478 ) ( 2,421 ) ( 2,041 )
General &amp; administrative expenses ( 26,884 ) ( 26,222 ) ( 25,682 )
Tax expense ( 845 ) ( 956 ) ( 688 )
Other segment items (d) 18,855 11,111 11,394
Consolidated net loss ( 45,309 ) ( 54,228 ) ( 50,334 ) (a) Contracted development costs primarily consist of costs incurred under agreements with CROs and investigative sites that conduct its preclinical studies and clinical trials; costs related to manufacturing active pharmaceutical ingredients and drug products for its preclinical studies and clinical trials; and costs for materials used for in-house research and development activities. (b) Personnel R&amp;D costs primarily consist of salaries and personnel-related costs for personnel performing R&amp;D activities or managing those activities that have been out-sourced; and consultants’ costs associated with target selection, preclinical and clinical research activities, and the progression of programs towards clinical trials. (c) Other R&amp;D costs include associated facility costs, equipment and other overheads that are directly attributable to R&amp;D and depreciation of capital assets used for research and development activities. (d) The other segment items include foreign currency gain (loss), net, benefit from R&amp;D credit, and other income/ (expense), net inclusive of bank interest receivable and accretion on U.S. Treasury Bills. An analysis of the group’s assets and revenues by location is shown below:
U.S.A. U.K. Germany Total
$000s $000s $000s $000s
Non-current assets
As at December 31, 2023 - 4,467 11,831 16,298
As at December 31, 2024 - 4,103 11,166 15,269
Revenue analysis for the year ended December 31, 2022
Research collaboration - 20,940 - 20,940
Royalties - - 715 715
- 20,940 715 21,655
Revenue analysis for the year ended December 31, 2023
Research collaboration - 30,934 - 30,934
Royalties - - 709 709
- 30,934 709 31,643
Revenue analysis for the year ended December 31,
Research collaboration - 43,114 - 43,114
Royalties - - 144 144
- 43,114 144 43,2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irectors and Staff Costs</t>
        </is>
      </c>
      <c r="B1" s="2" t="inlineStr">
        <is>
          <t>12 Months Ended</t>
        </is>
      </c>
    </row>
    <row r="2">
      <c r="B2" s="2" t="inlineStr">
        <is>
          <t>Dec. 31, 2024</t>
        </is>
      </c>
    </row>
    <row r="3">
      <c r="A3" s="3" t="inlineStr">
        <is>
          <t>Compensation Related Costs [Abstract]</t>
        </is>
      </c>
      <c r="B3" s="4" t="inlineStr">
        <is>
          <t xml:space="preserve"> </t>
        </is>
      </c>
    </row>
    <row r="4">
      <c r="A4" s="4" t="inlineStr">
        <is>
          <t>Directors and Staff Costs</t>
        </is>
      </c>
      <c r="B4" s="4" t="inlineStr">
        <is>
          <t xml:space="preserve">5. Directors and staff costs Staff costs, including Directors’ remuneration, during the year for the Group were as follows:
Year ended December 31,
2024 2023 2022
$000s $000s $000s
Wages and salaries 19,434 19,158 18,264
Social security costs 1,744 1,901 1,774
Other pension costs 666 609 531
Share-based payments charge 16,307 16,274 12,686
Total aggregate remuneration 38,151 37,942 33,2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Expense), Net</t>
        </is>
      </c>
      <c r="B4" s="4" t="inlineStr">
        <is>
          <t xml:space="preserve">6. Other income/(expense), net
Year ended December 31,
2024 2023 2022
$000s $000s $000s
Bank interest receivable 704 83 29
Accretion on U.S. Treasury Bills 3,768 1,720 251
Total other income 4,472 1,803 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ss Per Share (Basic and Diluted)</t>
        </is>
      </c>
      <c r="B1" s="2" t="inlineStr">
        <is>
          <t>12 Months Ended</t>
        </is>
      </c>
    </row>
    <row r="2">
      <c r="B2" s="2" t="inlineStr">
        <is>
          <t>Dec. 31, 2024</t>
        </is>
      </c>
    </row>
    <row r="3">
      <c r="A3" s="3" t="inlineStr">
        <is>
          <t>Earnings Per Share [Abstract]</t>
        </is>
      </c>
      <c r="B3" s="4" t="inlineStr">
        <is>
          <t xml:space="preserve"> </t>
        </is>
      </c>
    </row>
    <row r="4">
      <c r="A4" s="4" t="inlineStr">
        <is>
          <t>Loss Per Share (Basic and Diluted)</t>
        </is>
      </c>
      <c r="B4" s="4" t="inlineStr">
        <is>
          <t xml:space="preserve">7. Loss per share (basic and diluted) Basic net loss per share is computed by dividing net loss (the numerator) by the weighted average shares outstanding for the period (the denominator). Diluted net loss per share is computed by dividing net income by the weighted average shares outstanding during the period adjusted for the dilutive effects of the exercise of the stock options. In periods when losses from continuing operations are reported, the weighted-average shares outstanding excludes common stock equivalents because their inclusion would be anti-dilutive. The computation of net loss per share for the years ended December 31, 2024, 2023 and 2022, respectively was as follows:
Year ended December 31,
2024 2023 2022
$000s $000s $000s
Net loss ( 45,309 ) ( 54,228 ) ( 50,334 )
Weighted-average shares outstanding (basic and diluted) 138,752,224 111,277,250 96,584,512
Net loss per share (basic and diluted) $ ( 0.33 ) $ ( 0.49 ) $ ( 0.52 ) The following outstanding potentially dilutive securities were excluded from the calculation of diluted net loss per share because their impact would have been anti-dilutive for the period presented.
Year ended December 31,
2024 2023 2022
Potentially Dilutive Securities
Stock options 17,455,390 15,853,459 11,571,4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balances were as follows:
Year ended December 31,
2024 2023
$000s $000s
Equipment &amp; Furniture 6,343 6,436
Accumulated Depreciation ( 4,525 ) ( 4,498 )
Property, plant, and equipment, net 1,818 1,938 Depreciation expense of $ 0.3 million, $ 0.4 million, $ 0.4 million was recognized in fiscal years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1330</v>
      </c>
      <c r="C3" s="7" t="n">
        <v>68789</v>
      </c>
    </row>
    <row r="4">
      <c r="A4" s="4" t="inlineStr">
        <is>
          <t>Short-term investments</t>
        </is>
      </c>
      <c r="B4" s="6" t="n">
        <v>26004</v>
      </c>
      <c r="C4" s="4" t="inlineStr">
        <is>
          <t xml:space="preserve"> </t>
        </is>
      </c>
    </row>
    <row r="5">
      <c r="A5" s="4" t="inlineStr">
        <is>
          <t>R&amp;D benefit receivable</t>
        </is>
      </c>
      <c r="B5" s="6" t="n">
        <v>24396</v>
      </c>
      <c r="C5" s="6" t="n">
        <v>22442</v>
      </c>
    </row>
    <row r="6">
      <c r="A6" s="4" t="inlineStr">
        <is>
          <t>Other current assets</t>
        </is>
      </c>
      <c r="B6" s="6" t="n">
        <v>14664</v>
      </c>
      <c r="C6" s="6" t="n">
        <v>11630</v>
      </c>
    </row>
    <row r="7">
      <c r="A7" s="4" t="inlineStr">
        <is>
          <t>Trade receivables</t>
        </is>
      </c>
      <c r="B7" s="6" t="n">
        <v>972</v>
      </c>
      <c r="C7" s="6" t="n">
        <v>290</v>
      </c>
    </row>
    <row r="8">
      <c r="A8" s="4" t="inlineStr">
        <is>
          <t>Total current assets</t>
        </is>
      </c>
      <c r="B8" s="6" t="n">
        <v>187366</v>
      </c>
      <c r="C8" s="6" t="n">
        <v>103151</v>
      </c>
    </row>
    <row r="9">
      <c r="A9" s="4" t="inlineStr">
        <is>
          <t>Property, plant and equipment</t>
        </is>
      </c>
      <c r="B9" s="6" t="n">
        <v>1818</v>
      </c>
      <c r="C9" s="6" t="n">
        <v>1938</v>
      </c>
    </row>
    <row r="10">
      <c r="A10" s="4" t="inlineStr">
        <is>
          <t>Operating lease right-of-use asset</t>
        </is>
      </c>
      <c r="B10" s="6" t="n">
        <v>157</v>
      </c>
      <c r="C10" s="6" t="n">
        <v>370</v>
      </c>
    </row>
    <row r="11">
      <c r="A11" s="4" t="inlineStr">
        <is>
          <t>Goodwill</t>
        </is>
      </c>
      <c r="B11" s="6" t="n">
        <v>9392</v>
      </c>
      <c r="C11" s="6" t="n">
        <v>9981</v>
      </c>
    </row>
    <row r="12">
      <c r="A12" s="4" t="inlineStr">
        <is>
          <t>Other intangible assets</t>
        </is>
      </c>
      <c r="B12" s="6" t="n">
        <v>312</v>
      </c>
      <c r="C12" s="6" t="n">
        <v>362</v>
      </c>
    </row>
    <row r="13">
      <c r="A13" s="4" t="inlineStr">
        <is>
          <t>Other long-term assets</t>
        </is>
      </c>
      <c r="B13" s="6" t="n">
        <v>3590</v>
      </c>
      <c r="C13" s="6" t="n">
        <v>3646</v>
      </c>
    </row>
    <row r="14">
      <c r="A14" s="4" t="inlineStr">
        <is>
          <t>Total assets</t>
        </is>
      </c>
      <c r="B14" s="6" t="n">
        <v>202635</v>
      </c>
      <c r="C14" s="6" t="n">
        <v>119448</v>
      </c>
    </row>
    <row r="15">
      <c r="A15" s="3" t="inlineStr">
        <is>
          <t>Current liabilities</t>
        </is>
      </c>
      <c r="B15" s="4" t="inlineStr">
        <is>
          <t xml:space="preserve"> </t>
        </is>
      </c>
      <c r="C15" s="4" t="inlineStr">
        <is>
          <t xml:space="preserve"> </t>
        </is>
      </c>
    </row>
    <row r="16">
      <c r="A16" s="4" t="inlineStr">
        <is>
          <t>Contract liabilities</t>
        </is>
      </c>
      <c r="B16" s="6" t="n">
        <v>-306</v>
      </c>
      <c r="C16" s="6" t="n">
        <v>-6571</v>
      </c>
    </row>
    <row r="17">
      <c r="A17" s="4" t="inlineStr">
        <is>
          <t>Trade and other payables</t>
        </is>
      </c>
      <c r="B17" s="6" t="n">
        <v>-16399</v>
      </c>
      <c r="C17" s="6" t="n">
        <v>-15537</v>
      </c>
    </row>
    <row r="18">
      <c r="A18" s="4" t="inlineStr">
        <is>
          <t>Operating lease liabilities, current</t>
        </is>
      </c>
      <c r="B18" s="6" t="n">
        <v>-117</v>
      </c>
      <c r="C18" s="6" t="n">
        <v>-228</v>
      </c>
    </row>
    <row r="19">
      <c r="A19" s="4" t="inlineStr">
        <is>
          <t>Total current liabilities</t>
        </is>
      </c>
      <c r="B19" s="6" t="n">
        <v>-16822</v>
      </c>
      <c r="C19" s="6" t="n">
        <v>-22336</v>
      </c>
    </row>
    <row r="20">
      <c r="A20" s="4" t="inlineStr">
        <is>
          <t>Contract liabilities</t>
        </is>
      </c>
      <c r="B20" s="6" t="n">
        <v>-51790</v>
      </c>
      <c r="C20" s="6" t="n">
        <v>-75001</v>
      </c>
    </row>
    <row r="21">
      <c r="A21" s="4" t="inlineStr">
        <is>
          <t>Operating lease liabilities, long-term</t>
        </is>
      </c>
      <c r="B21" s="4" t="inlineStr">
        <is>
          <t xml:space="preserve"> </t>
        </is>
      </c>
      <c r="C21" s="6" t="n">
        <v>-118</v>
      </c>
    </row>
    <row r="22">
      <c r="A22" s="4" t="inlineStr">
        <is>
          <t>Total liabilities</t>
        </is>
      </c>
      <c r="B22" s="6" t="n">
        <v>-68612</v>
      </c>
      <c r="C22" s="6" t="n">
        <v>-97455</v>
      </c>
    </row>
    <row r="23">
      <c r="A23" s="4" t="inlineStr">
        <is>
          <t>Commitments and contingencies (Note 20)</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Ordinary shares - par value £0.05 per share; 141,674,074 shares issued at December 31, 2024 (2023:118,846,966)</t>
        </is>
      </c>
      <c r="B25" s="6" t="n">
        <v>-10288</v>
      </c>
      <c r="C25" s="6" t="n">
        <v>-8847</v>
      </c>
    </row>
    <row r="26">
      <c r="A26" s="4" t="inlineStr">
        <is>
          <t>Additional paid-in capital</t>
        </is>
      </c>
      <c r="B26" s="6" t="n">
        <v>-609560</v>
      </c>
      <c r="C26" s="6" t="n">
        <v>-455765</v>
      </c>
    </row>
    <row r="27">
      <c r="A27" s="4" t="inlineStr">
        <is>
          <t>Accumulated deficit</t>
        </is>
      </c>
      <c r="B27" s="6" t="n">
        <v>474044</v>
      </c>
      <c r="C27" s="6" t="n">
        <v>431894</v>
      </c>
    </row>
    <row r="28">
      <c r="A28" s="4" t="inlineStr">
        <is>
          <t>Accumulated other comprehensive loss</t>
        </is>
      </c>
      <c r="B28" s="6" t="n">
        <v>11781</v>
      </c>
      <c r="C28" s="6" t="n">
        <v>10725</v>
      </c>
    </row>
    <row r="29">
      <c r="A29" s="4" t="inlineStr">
        <is>
          <t>Total shareholders' equity</t>
        </is>
      </c>
      <c r="B29" s="6" t="n">
        <v>-134023</v>
      </c>
      <c r="C29" s="6" t="n">
        <v>-21993</v>
      </c>
    </row>
    <row r="30">
      <c r="A30" s="4" t="inlineStr">
        <is>
          <t>Total liabilities and shareholders' equity</t>
        </is>
      </c>
      <c r="B30" s="7" t="n">
        <v>-202635</v>
      </c>
      <c r="C30" s="7" t="n">
        <v>-119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9. Goodwill Goodwill is assessed annually at a reporting unit level, or whenever events and circumstances indicate impairment may have occurred. The Group has one reporting unit and performs a qualitative impairment test (also known as “Step 0"), and when necessary, a quantitative test. After assessing the totality of events and circumstances as part of the Step 0 test, it was determined that it is not more likely than not (a likelihood that is more than 50%) that the fair value of the reporting unit is less than its carrying amount and therefore a quantitative test is unnecessary. No triggering events were identified during the year. The following table presents the changes in the carrying amount of goodwill:
Year ended December 31,
2024 2023
$000s $000s
Balance at start of year 9,981 9,683
Translation adjustment ( 589 ) 298
Balance at end of year 9,392 9,98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10. Other intangible assets Intangible assets as of December 31, 2024 are as follows:
Year ended December 31,
2024 2023
$000s $000s
License and software 481 547
Accumulated Depreciation ( 169 ) ( 185 )
License and software, net 312 362 The intangible assets are amortized beginning from the date of acquisition, over their useful life or written down if they are considered to be impaired. Amortization expense is included in General and administrative expenses, which included on the consolidated statements of income (loss), and was nominal for the years ended December 31, 2024, 2023 and 2022, respectively. Expected future amortization expense is as follows:
Year Expected Amortization
$000s
2025 45
2026 45
2027 40
2028 40
2029 40
Thereafter 102 No impairment charges related to intangible assets were recorded for the years ended December 31, 2024, 2023 and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11. Cash and cash equivalents
Year ended December 31,
2024 2023
$000s $000s
Cash at bank and in hand 56,590 31,819
US Treasury Bills 64,740 36,970
Total Cash and cash equivalents 121,330 68,789 Cash at bank comprises balances held by the Group in current, short-term bank deposits, and U.S. Treasury Bills with an original maturity of three months or less. The carrying amount of these assets approximates to their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12. Other assets
Year ended December 31,
2024 2023
$000s $000s
Prepayments 13,124 10,385
VAT receivable 1,540 1,245
Total other current assets 14,664 11,630
Deposits for properties 356 362
Prepayments 3,234 3,284
Other long-term assets 3,590 3,646 At December 31, 2024 and 2023, the largest component of prepayments are prepaid third party costs for clinical trials, as well as manufacturing for clinical supplies and associated development, and pre-clinical studies which fluctuate based on timing of payments and related expense. Included within prepayments at December 31, 2024 and 2023 is $ 11.0 million and $ 8.7 million respectively, are expenditures relating to research and develop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4</t>
        </is>
      </c>
    </row>
    <row r="3">
      <c r="A3" s="3" t="inlineStr">
        <is>
          <t>Receivables [Abstract]</t>
        </is>
      </c>
      <c r="B3" s="4" t="inlineStr">
        <is>
          <t xml:space="preserve"> </t>
        </is>
      </c>
    </row>
    <row r="4">
      <c r="A4" s="4" t="inlineStr">
        <is>
          <t>Trade Receivables</t>
        </is>
      </c>
      <c r="B4" s="4" t="inlineStr">
        <is>
          <t>13. Trade receivables
Year ended December 31,
2024 2023
$000s $000s
Trade receivables 972 290 The Directors consider that the carrying amount of trade receivables approximates to their fair value. No interest is charged on outstanding receivables. There were no overdue trade receivables balances. The Group has applied an expected credit loss model to the balance and determined that no allowance is required for the periods ended December 31, 2024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Payables</t>
        </is>
      </c>
      <c r="B1" s="2" t="inlineStr">
        <is>
          <t>12 Months Ended</t>
        </is>
      </c>
    </row>
    <row r="2">
      <c r="B2" s="2" t="inlineStr">
        <is>
          <t>Dec. 31, 2024</t>
        </is>
      </c>
    </row>
    <row r="3">
      <c r="A3" s="3" t="inlineStr">
        <is>
          <t>Payables and Accruals [Abstract]</t>
        </is>
      </c>
      <c r="B3" s="4" t="inlineStr">
        <is>
          <t xml:space="preserve"> </t>
        </is>
      </c>
    </row>
    <row r="4">
      <c r="A4" s="4" t="inlineStr">
        <is>
          <t>Trade and Other Payables</t>
        </is>
      </c>
      <c r="B4" s="4" t="inlineStr">
        <is>
          <t>14. Trade and other payables
Year ended December 31,
2024 2023
$000s $000s
Trade payables 3,697 3,348
Social security and other taxes 244 734
Accruals and other payables 8,361 7,847
Bonus accrual 3,445 3,134
Corporate income tax payable 652 474
Total trade and other payables 16,399 15,537 The Directors consider that the carrying amount of trade and other payables approximates to their fair value. Included within accruals and other payables at December 31, 2024 a nd 2023 is $ 5.9 million and $ 5.6 million respectively, are expenditures relating to research and develop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5. Leases The Group has one operating lease for office space in London, which was renegotiated upon completion of the original term, with the new term beginning in September 2022 . The Group determines whether a contract is a lease or contains a lease at inception date. Upon commencement, the Group recognizes a right-of-use asset and lease liability. Right-of-use assets represent the Group’s right to use the underlying asset for the lease term. Lease liabilities are the Group’s obligation to make the lease payments arising from a lease. As the Group’s lease does not provide an implicit rate, the Group’s lease liabilities are measured on a discounted basis using the Group’s incremental borrowing rate. Lease terms used in the recognition of right-of-use assets and lease liabilities include only options to extend the lease that are reasonably certain to be exercised. Additionally, lease terms underlying the right-of-use assets and lease liabilities consider terminations that are reasonably certain to be executed. There are two short-term leases in Berlin, Germany and eight leases in Hoboken, U.S., that have not been recognized as right-of-use assets. Both leases in Berlin are on a rolling contract basis with either party being able to end the lease with a cancellation notice period of 11.5 months, while the leases in the United States are on a rolling contract basis with a notice period of three months . Expense related to these short-term leases are recorded to the consolidated statements of income (loss) over the lease term. The following table presents supplemental balance sheet information related to the Group’s operating lease:
Year ended December 31,
2024 2023
Classification $000s $000s
Operating lease right-of-use asset Other non-current assets 157 370
Lease liability - current Current liabilities 117 228
Lease liability - non-current Non-current liabilities - 118 The following table summarizes the weighted-average remaining lease term and weighted-average discount rate for the Group’s operating leases at December 31, 2024 and 2023:
2024 2023
Weighted-average remaining lease term 0.75 years 1.75 years
Weighted-average discount rate 7.0 % 7.0 % The following table summarizes the components of total operating lease cost for fiscal year 2024, 2023, and 2022:
Year ended December 31,
2024 2023 2022
$000s $000s $000s
Operating lease cost 248 242 80
Short-term lease cost 736 600 507
Total operating lease cost 984 842 587 The following table summarizes the maturities of the Group’s operating leases at December 31, 2024:
Fiscal year Operating Leases
2025 117
2026 -
2027 -
2028 -
2029 -
Thereafter -
Total expected lease payments 117
Less: Imputed interest -
Total lease liability 1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Liabilities</t>
        </is>
      </c>
      <c r="B4" s="4" t="inlineStr">
        <is>
          <t>16. Contract liabilities Contract liabilities represent the Group’s obligation to transfer services to a customer for which the Group has received advanced consideration, before the performance obligation has been satisfied. These liabilities are recognized when a customer prepays for services or when the Group has an unconditional right to consideration before the performance obligation is fulfilled. Contract liabilities comprise entirely of advance consideration received from customers (deferred revenue) in respect of the Mallinckrodt, AstraZeneca plc, and Hansoh research collaborations. The current contract liabilities represent the amount of estimated revenue to be reported in the next 12 months related to amounts invoiced to its partners, while the non-current portion represents everything beyond 12 months. Current and non-current contract liabilities include future revenue from collaboration recharged expenses, upfront payments, and milestones achieved to December 31, 2024.
Year ended December 31,
2024 2023
$000s $000s
Contract liabilities:
Current 306 6,571
Non-current 51,790 75,001
Total contract liabilities 52,096 81,572
Contract liabilities:
At January 1, 2024 81,572 87,467
Foreign exchange impact ( 691 ) 4,428
Additions during period 14,328 20,611
Revenue unwound during period ( 43,113 ) ( 30,934 )
At December 31, 2024 52,096 81,572 During the years ended December 31, 2024 and 2023 contract liabilities decreased primarily due to the recognition of revenue in the amount of $ 43.1 million and $ 30.9 million, respectively, that was included in the contract liabilities balance at the beginning of the 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 he Group operates in the U.K. and is subject to income taxes in that jurisdiction. The U.K. tax rate applied for 2024 was 25 % ( 23.5 % for 2023), which results from applying the enacted statutory rate of 19 % from January 1, 2023 through April 1, 2023, and 25 % for the remainder of 2023 and 2024. U.K. deferred tax assets and liabilities have been measured at a rate of 25 %. The entire tax expense of $ 0.8 million relates to current tax as shown below. No deferred tax was recognized in the year.
Year ended December 31,
2024 2023 2022
$000s $000s $000s
Current Tax Expense
Current Year 845 956 192
Changes in estimate related to prior years - - 496
Total current tax 845 956 688
Deferred Tax Expense
Origination and reversal of temporary differences - - -
Recognition of previously unrecognized tax losses - - -
Recognition of previously unrecognized tax losses (derecognition of - - -
Taxation 845 956 688 Reconciliation of the income tax credit at standard rate of U.K. corporation tax to the current tax credit are as follows:
Year Ended December 31,
2024 2023 2022
$000s $000s $000s
Loss before tax ( 44,464 ) ( 53,272 ) ( 49,646 )
Tax credit at the standard rate of U.K. corporation tax of 25 % 25 %; 2022: 19 %) 11,116 12,530 9,432
Income not taxable 3,356 2,286 1,346
Effect of overseas tax rate 308 334 673
Change in valuation allowances ( 15,423 ) ( 15,641 ) ( 11,456 )
Adjustment in respect of prior year - - ( 495 )
Effect of overseas taxes ( 202 ) ( 465 ) ( 188 )
( 845 ) ( 956 ) ( 688 ) A reconciliation of the standard U.K. statutory income tax rate to the effective tax rate is as follows:
2024 2023 2022
(%) (%) (%)
Income tax using U.K. statutory rate ( 25.0 ) ( 23.5 ) ( 19.0 )
Income not taxable ( 7.5 ) ( 4.3 ) ( 2.7 )
Effect of overseas tax rate ( 0.7 ) ( 0.6 ) ( 1.4 )
Change in valuation allowances 34.7 29.4 23.1
Adjustment in respect of prior year - - -
Effect of overseas taxes 0.5 0.9 0.4
Effective tax rate for loss from continuing operations 1.9 1.9 0.4 The Group did no t have any deferred tax liabilities as at December 31, 2024 and 2023. Components of the Group’s deferred tax assets as at December 31, 2024 and 2023 are as follows:
Year ended December 31,
Gross Gross
2024 2023
$000s $000s
Deferred tax assets:
Trading Losses 1 55,316 57,563
Share-based payments 3,663 3,670
Capital losses 2,467 2,506
Gross deferred tax asset 61,446 63,739
Valuation allowance ( 61,446 ) ( 63,739 )
Total deferred tax, net - - (1) Included i n trading losses is $ 7.4 million of accumulated tax losses as of December 31, 2024 ($ 8.6 million as of December 31, 2023) related to its operations in Germany for corporate income taxes and $ 6.5 million of accumulated losses related to trade taxes in its German entity ($ 7.5 million as of Decem ber 31, 2023). Movements in deferred tax valuation allowance:
Year ended December 31,
2024 2023
Valuation allowance at January 1 63,739 61,703
(Decrease)/increase in valuation allowance ( 2,293 ) 2,036
Valuation allowance at December 31 61,446 63,739 Management has reviewed cumulative tax losses and projections of future taxable losses and determined that it is not more likely than not that they will be realized. Accordingly, valuation allowances have been provided over deferred tax assets. Since the Group does not have an establishment or place of business in China, the Group is subject to withholding tax on gross income from dividends, interest, lease of property, royalties, and other China-source passive income. In 2021 the Group entered into a collaboration agreement with Hansoh, a biopharmaceutical company in China and received a $ 16.0 million upfront paym ent, which required withholding tax of $ 1.6 million. In 2024 the Group received a milestone payment of $ 2.0 million, which required withholding tax of $ 0.2 million. In 2023 the Group received a milestone payment of $ 4.0 million, which required w ithholding tax of $ 0.4 million. During the year, the Group had not yet received the research and development tax credit related to the prior year. The Group has recognized $ 13.2 million in respect of the current year for unfunded projects that are permissible to claim under the SME scheme (2023: $ 9.9 million; 2022: $ 9.7 million). In addition, in 2024 we have also recognized $ 0.3 million related to the RDEC scheme (2023: $ 1.1 million; 2022: $ 1.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18. Shareholders’ equity
Year ended December 31,
2024 2023 2022
Authorized, allotted, called up and fully paid ordinary shares, 0.05 10,288 8,847 8,151
Number Number Number
Number of shares in issue 141,674,074 118,846,966 107,808,472
Number of ADS in issue 47,224,691 39,615,655 35,936,157 The Group has only one class of share. All ordinary shares have equal voting rights and rank pari passu for the distribution of dividends. On August 11, 2022, the Group announced a registered direct offering (the “Offering”) of 5,950,000 of the Group’s ADSs, each representing three ordinary shares, at a price of $ 9.50 per ADS, with new and existing institutional and accredited investors. The aggregate gross proceeds of the Offering were $ 56.5 million before deducting $ 4.1 million in underwriting discounts, commissions and estimated offering expenses. On October 15, 2021, the Group entered into an Open Market Sale Agreement (the "Sales Agreement"), with Jefferies LLC ("Jefferies"), pursuant to which the Group may offer and sell, from time to time, its ADSs through Jefferies. On October 15, 2021, the Group filed a registration statement, which became effective on October 22, 2021, for the issuance and sale of up to $ 100.0 million of ADSs. During the year ended December 31, 2023, the Group sold 3.4 million ADSs for net proceeds of approximately $ 32.2 million, before deducting $ 1.0 million in placement agent fees and other expenses. In 2024, the Group raised additional proceeds of $ 27.7 million before deducting $ 0.9 million in placement agent fees and other expenses, from sales of ADSs under the Sales Agreement. On October 22, 2024, the Group filed a new registration statement on Form F-3 which replaced the registration statement originally filed on October 15, 2021, for the issuance and sale, if any, of up to an additional $ 100 million of its shares represented by ADSs under the Sales Agreement. As of this filing, approximately $ 139.6 million of ADSs remained. On February 5, 2024, the Group announced a private placement of 5,714,286 of the Group’s ADSs, each representing three ordinary shares, at a price of $ 21.00 per ADS, with new and existing institutional and accredited investors. The aggregate gross proceeds of the Private Placement were $ 120.0 million before deducting $ 7.7 million in placement agent fees and other expenses. Details of the shares issued during the current and previous year are as follows:
Number of shares in issue at December 31, 2023 118,846,966
Number of ADS in issue at December 31, 2023 39,615,655
Shares issued during the year 21,418,665
Options exercised at $ 0.20 /ADS or $ 0.07 /ordinary share 252,540
Options exercised at $ 2.40 /ADS or $ 0.80 /ordinary share 268,791
Options exercised at $ 4.23 /ADS or $ 1.41 /ordinary share 12,000
Options exercised at $ 4.24 /ADS or $ 1.41 /ordinary share 9,999
Options exercised at $ 5.81 /ADS or $ 1.94 /ordinary share 375
Options exercised at $ 7.32 /ADS or $ 2.44 /ordinary share 30,000
Options exercised at $ 7.60 /ADS or $ 2.53 /ordinary share 584,316
Options exercised at $ 8.20 /ADS or $ 2.73 /ordinary share 49,998
Options exercised at $ 9.98 /ADS or $ 3.33 /ordinary share 222
Options exercised at $ 10.68 /ADS or $ 3.56 /ordinary share 10,500
Options exercised at $ 12.81 /ADS or $ 4.27 /ordinary share 1,500
Options exercised at $ 12.94 /ADS or $ 4.31 /ordinary share 2,841
Options exercised at $ 13.80 /ADS or $ 4.60 /ordinary share 3,708
Options exercised at $ 15.38 /ADS or $ 5.13 /ordinary share 126,144
Options exercised at $ 16.64 /ADS or $ 5.55 /ordinary share 1,248
Options exercised at $ 19.50 /ADS or $ 6.50 /ordinary share 780
Options exercised at $ 20.41 /ADS or $ 6.80 /ordinary share 10,500
Options exercised at $ 22.01 /ADS or $ 7.34 /ordinary share 37,545
Options exercised at $ 23.60 /ADS or $ 7.87 /ordinary share 5,436
Number of shares in issue at December 31, 2024 141,674,074
Number of equivalent ADS in issue at December 31, 2024 47,224,691 At December 31, 2024, there were opti ons outstanding of 17,455,390 (2023: 15,853,459 ; 2022: 11,571,487 ) unissued ordinary shares. Details of the options outstanding are as follows:
Year of issue Weighted average Exercise price (£) WeightedaverageExerciseprice($) At Options granted Options forfeited Options expired Options exercised At Weighted average years to expiry date
2014 3.31 4.23 4,000 - - - ( 4,000 ) - -
2015 3.31 4.23 3,333 - - - - 3,333 0.51
2016 4.02 5.14 9,857 - - - ( 3,333 ) 6,524 1.19
2017 6.30 8.05 39,999 - - - ( 16,666 ) 23,333 2.92
2018 0.16 0.20 36,596 - - - ( 6,003 ) 30,593 3.26
2019 4.19 5.36 577,698 - - - ( 347,701 ) 229,997 4.77
2020 6.44 8.23 261,207 - ( 532 ) - ( 26,497 ) 234,178 5.42
2021 17.50 22.37 662,344 - ( 7,691 ) ( 62,502 ) ( 16,015 ) 576,136 6.25
2022 14.46 18.49 1,419,863 - ( 27,309 ) ( 75,037 ) ( 7,019 ) 1,310,498 7.33
2023 10.86 13.88 2,269,589 - ( 63,858 ) ( 15,127 ) ( 42,247 ) 2,148,357 8.20
2024 14.12 18.05 - 1,267,514 ( 12,000 ) - - 1,255,514 9.06
Total (ADSs) 5,284,486 1,267,514 ( 111,390 ) ( 152,666 ) ( 469,481 ) 5,818,463
Total (Ordinary 15,853,459 3,802,542 ( 334,170 ) ( 457,998 ) ( 1,408,443 ) 17,455,390 ADSs represent three ordinary shares and the exercise price was also converted to represent an ADS price at an exchange rate equal to the closing current year currency conversion of sterling pounds to US dollars, which was 1.25 sterling pounds to 1 US Doll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 par value</t>
        </is>
      </c>
      <c r="B3" s="8" t="n">
        <v>0.05</v>
      </c>
      <c r="C3" s="8" t="n">
        <v>0.05</v>
      </c>
    </row>
    <row r="4">
      <c r="A4" s="4" t="inlineStr">
        <is>
          <t>Shares issued</t>
        </is>
      </c>
      <c r="B4" s="6" t="n">
        <v>141674074</v>
      </c>
      <c r="C4" s="6" t="n">
        <v>118846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Settled 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Settled Share-Based Compensation</t>
        </is>
      </c>
      <c r="B4" s="4" t="inlineStr">
        <is>
          <t>19. Equity-settled share-based compensation The Group has issued share options under the 2018 Long Term Incentive Plan (“LTIP”), 2018 Non-Employee Long Term Inventive Plan (“Non-Employee LTIP”), and individual share option contracts, open to all employees of the Group, as well as EMI shares (none of which remain outstanding at December 31, 2024). Under the LTIP, Non-Employee LTIP, individual contracts and schemes available, the options typically vest after three years, with the exception of some options granted to certain members of key management personnel. The vesting period for these options ranges from 3 to 33 months. The options usually lapse after one year following the employee leaving the Group.
2024 2023 2022
Number of Weighted Aggregate Intrinsic Value Number of Weighted Aggregate Intrinsic Value Number of Weighted Aggregate Intrinsic Value
$ $ $ $ $ $
Options
Outstanding at the beginning of the year 5,284,486 14.80 - 3,857,162 15.10 - 2,684,233 7.32 -
Granted during the year 1,267,514 18.05 - 2,567,942 14.01 - 1,940,377 22.30 -
Lapsed or forfeited during the year ( 264,056 ) 19.82 - ( 871,309 ) 18.50 - ( 709,531 ) 29.25 -
Exercised during the year ( 469,481 ) 6.55 - ( 269,309 ) 1.89 - ( 57,917 ) 3.20 -
Outstanding at the year-end (ADS/$) 5,818,463 15.95 - 5,284,486 14.80 13,264,060 3,857,162 15.10 578,574
Exercisable at the year-end 2,870,106 15.94 - 2,420,614 14.34 - 1,889,460 13.24 - The table above shows the number of options in relation to ordinary shares and equivalent ADSs outstanding and exercisable at year end, on the conversion ratio of three ordinary share options to one ADS. The options outstanding at the year-end have a weighted average remaining contractual life of 7.7 years (2023: 7.7 years; 2022: 8.2 years). As of December 31, 2024, there was $ 29.1 million of total unrecognized compensation cost related to stock options granted but not vested under the Company’s plans. That cost will be recognized over an expected remaining weighted-average period of 1.5 years. In the years ended December 31, 2024, 2023 and 2022 the total intrinsic value of stock options exercised was $ 6.8 million, $ 2.3 million and $ 0.5 million, respectively. The weighted average share price at the date of exercise of the options during the year was $ 20.99 (2023: $ 10.26 ; 2022: $ 11.06 ). The Group granted 3,802,542 share options during the year (2023: 7,703,826 ; 2022: 5,821,131 ). The fair value of options granted were calculated using Black Scholes model. Inputs into the model were as follows:
2024 2023 2022
Inputs and assumptions for options granted in the year:
Weighted average ADS price ($) 18.1 14.0 19.5
Weighted average ADS price ($) 18.1 14.0 24.4
Option life (years) 6.2 6.0 8.9
Expected volatility 74.4 %- 78.6 % 72 %- 79 % 56 %- 74 %
Risk free rate 3.39 %- 3.97 % 3.16 %- 4.43 % 1.16 %- 3.57 %
Expected dividend yield nil nil nil
Weighted average grant data fair value ($) 12.6 9.4 11.5 The Group recognized total charges of $ 16.3 million (2023: $ 16.3 million; 2022: $ 12.7 million) related to equity settled share-based payment transactions during the year. The Group does not bear any responsibility to settle any employee tax obligations that arise on the exercise of share options. The estimated employer tax obligation on outstanding options at the year-end was nominal (2023 : $ 0.3 million; 2022: $ 0.5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pital 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apital Commitments and Contingent Liabilities</t>
        </is>
      </c>
      <c r="B4" s="4" t="inlineStr">
        <is>
          <t>20. Capital commitments and contingent liabilities There were no capital commitments at December 31, 2024 (2023: nil ; 2022: ni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Under Short Leas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Under Short Leases</t>
        </is>
      </c>
      <c r="B4" s="4" t="inlineStr">
        <is>
          <t>21. Commitments under short leases At December 31, 2024, the Group had a gross commitment on its office rental and service charge in Berlin, Germany and the Hoboken, U.S. lease equal to $ 0.5 million (2023: $ 0.5 million; 2022: $ 0.4 million) in the next year. No amounts are payable after more than one year. In addition, the Group enters into contracts in the normal course of business with contract research organizations to assist in the performance of research and development activities and other services and products for operating purposes. These contracts generally provide for termination on notice, and therefore are cancellable contracts and not reflected in the disclosure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nd Risk Management</t>
        </is>
      </c>
      <c r="B1" s="2" t="inlineStr">
        <is>
          <t>12 Months Ended</t>
        </is>
      </c>
    </row>
    <row r="2">
      <c r="B2" s="2" t="inlineStr">
        <is>
          <t>Dec. 31, 2024</t>
        </is>
      </c>
    </row>
    <row r="3">
      <c r="A3" s="3" t="inlineStr">
        <is>
          <t>Investments, All Other Investments [Abstract]</t>
        </is>
      </c>
      <c r="B3" s="4" t="inlineStr">
        <is>
          <t xml:space="preserve"> </t>
        </is>
      </c>
    </row>
    <row r="4">
      <c r="A4" s="4" t="inlineStr">
        <is>
          <t>Financial Instruments and Risk Management</t>
        </is>
      </c>
      <c r="B4" s="4" t="inlineStr">
        <is>
          <t>22. Financial instruments and risk management The Group’s financial instruments comprise primarily cash and other financial assets and various items such as receivables and trade payables which arise directly from its operations. The main purpose of these financial instruments is to provide working capital for the Group’s operations. The Group assesses counterparty risk on a regular basis. Board approval is required for adoption of any new financial instrument or counterparty. The primary focus of the treasury function is preservation of capital. The Directors consider that the carrying amount of these financial instruments approximates to their fair value. Concentration of credit risk Financial instruments that potentially subject the Company to concentration of credit risk consist of principally cash and cash equivalents and U.S. Treasury Bills. Cash and cash equivalents, term deposits and U.S. Treasury Bills are not considered to be exposed to significant credit risk due to the fact they are held in a financial institution with an “A” rating. The Group considers the possibility of significant loss in the event of non-performance by a financial counterparty to be remote. The Group regularly monitors the creditworthiness of its collaborators and at the reporting date, no financial assets are credit impaired. Capital management The Group considers its capital to be equal to the sum of its total equity. The Group monitors its capital using a number of measures including cash flow projections, working capital ratios, the cost to achieve preclinical and clinical milestones and potential revenue from existing partnerships and ongoing licensing activities. The Group’s objective when managing its capital is to ensure it obtains sufficient funding for continuing as a going concern. The Group funds its capital requirements through the issue of new shares to investors, milestone and research support payments received from existing licensing partners and potential new licensees. Interest rate risk The nature of the Group’s activities and the basis of funding are such that the Group has significant liquid resources. The Group uses these resources to meet the cost of future research and development activities. Consequently, it seeks to minimize risk in the holding of its bank deposits while maintaining a reasonable rate of interest. The Group is not financially dependent on the income earned on these resources and therefore the risk of interest rate fluctuations is not significant to the business. Nonetheless, the Directors take steps to secure rates of interest which generate a return for the Group. Credit and liquidity risk Credit risk is managed on a Group basis. Funds are deposited with financial institutions with a credit rating equivalent to, or above, the main U.K. clearing banks. The Group’s liquid resources are invested having regard to the timing of payments to be made in the ordinary course of the Group’s activities. All financial liabilities are payable in the short term (between zero and three months) and the Group maintains adequate bank balances in either instant access or short-term deposits to meet those liabilities as they fall due. The Group only enters into collaboration agreements with large, reputable companies and the creditworthiness of collaborators is monitored on an ongoing basis. Expected loss rates are based on payment profiles of past receivables and the aging profiles of outstanding balances at the reporting period end date. The historical loss rates are adjusted to reflect current and forward-looking information on macroeconomic factors affecting the ability of the customer to settle the receivables. At the year-end there were no debts that were past due or are expected to be past due. It was therefore concluded on this basis that there were no expected credit losses for the trade receivable. Trade receivables are written off where there is no reasonable expectation of recovery. Indicators that there is no reasonable expectation of recovery includes, but is not limited to, a failure to engage in a repayment plan with the Group. Currency risk The Group’s transactions are commonly denominated in U.K pounds sterling; however, the Group receives payments under its collaboration agreements in U.S. dollars and it incurs a portion of its expenses in other currencies, primarily Euros, and are exposed to the effects of these exchange rates. The Group seeks to minimize this exposure by maintaining currency cash balances at levels appropriate to meet foreseeable short to mid-term expenses in these other currencies. Where significant foreign currency cash receipts are expected, the Group considers the use of forward exchange contracts to manage its exchange rate exposu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23. Related party transactions In 2022, the Group agreed to pay Gladstone Consultancy Partnership, a company controlled by the Group’s Non-Executive Chairman, Iain Ross, $ 60 thousand (plus any applicable value added tax) for consulting and advisory services provided by Mr. Ross. Gladstone Consulting Partnership is no longer being engaged by the Group in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2.1. Basis of preparation The Group’s consolidated financial statements are prepared in conformity with accounting principles generally accepted in the United States of America (“U.S. GAAP”) and the rules and regulations of the U.S. Securities and Exchange Commission (“SEC"). Any reference in these notes to the applicable guidance is meant to refer to authoritative U.S. GAAP as found in the Accounting Standards Codification (“ASC”) and Accounting Standards Update (“ASU”) of the Financial Accounting Standards Board (“FASB”). The consolidated financial statements include the accounts of the Group and its wholly owned subsidiaries, after elimination of intercompany accounts and transactions. The Group previously prepared its consolidated financial statements in accordance with International Financial Reporting Standards ("IFRS") as issued by the International Accounting Standards Board (“IASB”) when the Group qualified as a foreign private issuer under the rules and regulations of the SEC. In connection with the loss of the Group’s status as a foreign private issuer, the Group is required to report with the SEC on domestic forms and comply with domestic company rules in the United States. The transition to U.S. GAAP was made retrospectively for all periods from the Group’s inception.</t>
        </is>
      </c>
    </row>
    <row r="5">
      <c r="A5" s="4" t="inlineStr">
        <is>
          <t>Functional and reporting currency</t>
        </is>
      </c>
      <c r="B5" s="4" t="inlineStr">
        <is>
          <t>2.2. Functional and reporting currency The reporting currency of the consolidated financial statements is the U.S. Dollars (“USD” or “$”). The functional currency of the Group’s subsidiaries reflects the economic environment of their respective operations. All amounts disclosed have been rounded to the nearest thousand, unless otherwise stated. Due to the loss of the Group’s status as a foreign private issuer, the Group as a domestic filer, changed its reporting currency of the consolidated financial statements from GBP to USD. The change in reporting currency was applied retrospectively. Consolidated financial statements for all periods have been recast into USD and presented to the nearest thousand dollars.</t>
        </is>
      </c>
    </row>
    <row r="6">
      <c r="A6" s="4" t="inlineStr">
        <is>
          <t>Principles of consolidation</t>
        </is>
      </c>
      <c r="B6" s="4" t="inlineStr">
        <is>
          <t>2.3. Principles of consolidation The consolidated financial information comprises the financial statements of Silence Therapeutics plc and its wholly owned subsidiaries. All intercompany balances and transactions have been eliminated on consolidation.</t>
        </is>
      </c>
    </row>
    <row r="7">
      <c r="A7" s="4" t="inlineStr">
        <is>
          <t>Use of estimates</t>
        </is>
      </c>
      <c r="B7" s="4" t="inlineStr">
        <is>
          <t>2.4.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and assumptions reflected in the Group’s consolidated financial statements include, but are not limited to, the recognition of revenue and research and development expenses. The Group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materially from those estimates.</t>
        </is>
      </c>
    </row>
    <row r="8">
      <c r="A8" s="4" t="inlineStr">
        <is>
          <t>Going concern</t>
        </is>
      </c>
      <c r="B8" s="4" t="inlineStr">
        <is>
          <t xml:space="preserve">2.5. Going concern The Group has incurred recurring losses since inception, including net losses of $ 45.3 million for the year ended December 31, 2024. As of December 31, 2024, the Group had accumulated losses of $ 474.0 million and cash outflows from operating activities for the year ended 31, December 2024 of $ 67.6 million. The Group expects to incur operating losses for the foreseeable future as it continues its research and development efforts, seeks to obtain regulatory approval of its product candidates and pursues any future product candidates the Group may develop. To date, the Group has funded its operations through upfront payments and milestones from collaboration agreements, equity offerings and proceeds from private placements, as well as management of expenses and other financing options to support its continued operations. In 2024, the Group raised additional proceeds of $ 27.7 million before deducting $ 0.9 million in placement agent fees and other expenses, from sales of ADSs under its Sales Agreement. On February 5, 2024, the Group announced a private placement of 5,714,286 of the Group’s American Depositary Shares (“ADSs”), each representing three ordinary shares, at a price of $ 21.00 per ADS, with new and existing institutional and accredited investors (the “Private Placement”). The aggregate gross proceeds of the Private Placement were $ 120.0 million before deducting approximately $ 7.7 million in placement agent fees and other expenses. In 2024, the Group received a $ 10.0 million milestone payment from the AstraZeneca Collaboration and achieved another $ 2.0 million in milestone payments from the Hansoh collaboration. As of December 31, 2024, the Group had cash and cash equivalents and short-term investments of $ 147.3 million. The Group believes that its current cash and cash equivalents are sufficient to fund its operating expenses for at least the next twelve months from the issuance date of these consolidated financial statements. For this reason, the Group continues to adopt the going concern basis in preparing the financial statements. The Group will need to raise additional funding to fund its operation expenses and capital expenditure requirements in relation to its clinical development activities. The Group may seek additional funding through public or private financings, debt financing or collaboration agreements. Specifically, the Group may receive future milestone payments from existing collaboration agreements which will extend the ability to fund operations. However, these future milestone payments are dependent on achievement of certain development or regulatory objectives that may not occur. The inability to obtain future funding could impact; the Group’s financial condition and ability to pursue its business strategies, including being required to delay, reduce or eliminate some of its research and development programs, or being unable to continue operations or unable to continue as a going concern. </t>
        </is>
      </c>
    </row>
    <row r="9">
      <c r="A9" s="4" t="inlineStr">
        <is>
          <t>Segment reporting</t>
        </is>
      </c>
      <c r="B9" s="4" t="inlineStr">
        <is>
          <t>2.6. Segment reporting The Group has determined that its chief executive officer is the chief operating decision maker (“CODM”). The CODM reviews financial information presented on a consolidated basis. Resource allocation decisions are made by the CODM based on consolidated results. There are no segment managers who are held accountable by the CODM for operations, operating results, and planning for levels or components below the consolidated unit level. As such, the Group has concluded that it operates as a single reportable segment (see Note 4).</t>
        </is>
      </c>
    </row>
    <row r="10">
      <c r="A10" s="4" t="inlineStr">
        <is>
          <t>Revenue recognition</t>
        </is>
      </c>
      <c r="B10" s="4" t="inlineStr">
        <is>
          <t>2.7. Revenue recognition The Group’s revenue for the year ended December 31, 2024, consists of royalty income and revenue from collaboration agreements. To determine revenue recognition for arrangements that the Group determines are within the scope of ASC 606: Revenue from Contracts with Customers ,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Group satisfies the performance obligations. The Group only applies the five-step model to contracts when it is probable that the entity will collect substantially all the consideration it is entitled to in exchange for the goods or services it transfers to the customer. As part of the accounting for these arrangements, the Group must make significant judgments, including identifying performance obligations in the contract, estimating the amount of variable consideration to include in the transaction price and allocating the transaction price to each performance obligation. Royalty income The Group’s royalty income is generated by a settlement and license agreement with Alnylam. Under this contract, Alnylam is obliged to pay royalties to the Group on the net sales of ONPATTRO in the EU in a manner commensurate with the contractual terms. Invoices are raised in arrears on a quarterly basis based on sales information provided by Alnylam no later than 75 days after the quarter end. Under ASC 606, royalty income is recognized at the later date of (i) when the subsequent sale of the commercial partner’s product occurs, or (ii) when the performance obligation to which some or all of the royalty has been allocated has been satisfied (or partially satisfied). Revenue from collaboration agreements The Group has considered the Mallinckrodt, AstraZeneca, and Hansoh contracts and assessed whether the research and development services and license of the IP in respect of each target are distinct. For all contracts the Group has concluded the license of the intellectual property and the R&amp;D services are not distinct, as Mallinckrodt, AstraZeneca, and Hansoh cannot benefit from the intellectual property absent the R&amp;D services, as those R&amp;D services are used to discover and develop a drug candidate and to enhance the value in the underlying intellectual property, and these services could not be performed by another party, indicating that the two are highly interrelated. On this basis, the Group has concluded that there is a single performance obligation covering both the R&amp;D services and the license of the intellectual property in respect of each target. The Group recognizes revenue over the duration of the contract based on an input method based on cost to cost. The contracts have multiple elements of consideration (some or all of the following), namely: • Upfront payments (fixed); • Subsequent milestone payments (variable); • FTE costs rechargeable (variable); • Recharges of direct costs for certain research activities (variable). The Group’s effort under the contracts continues throughout their entire duration. On this basis revenue is recognized over the contract period based on costs to completion. Revenue has been calculated on the following ongoing basis for the year ended December 31, 2024: • Total contract costs which includes actual FTE and direct costs incurred up to December 31, 2024 and forecast FTE and direct costs for the remainder of the contract • Actual costs incurred up until December 31, 2024 are calculated as a percentage of total contract costs (actual and forecast) • This percentage is then multiplied by the transaction price allocated to the performance obligation in question, thus calculating the cumulative revenue which is then used to calculate the revenue to be recognized in that period. In the case of the upfront and milestones, the consideration that is multiplied is in relation to the upfront and completed milestones only. Consideration in relation to milestones not yet been achieved is excluded from the calculation. Forecast costs are monitored each period, with revenue recognized reflecting any changes in forecast or over/under spend in actuals. Further details of the revenue amounts recognized in the year ended December 31, 2024 can be found in note 3.</t>
        </is>
      </c>
    </row>
    <row r="11">
      <c r="A11" s="4" t="inlineStr">
        <is>
          <t>Research and development</t>
        </is>
      </c>
      <c r="B11" s="4" t="inlineStr">
        <is>
          <t>2.8. Research and development Research and development costs consist of salary and personnel related costs and third party costs for the Group's research and development activities. Personnel related costs include a share based compensation charge relating to its stock option plan. The largest component of third party costs is for clinical trials, as well as manufacturing for clinical supplies and associated development, and pre-clinical studies. Research and development costs are expensed as incurred. The Group recognizes expenditure incurred in carrying out its research and development activities in line with management’s best estimation of the costs incurred to date for each separately contracted study or activity. This includes the calculation of research and development accruals and prepayments at each period to account for expenditure that has been incurred. This requires estimations of the full costs to complete each study or activity and also estimation of the current stage of completion. In all cases, the full cost of each study or activity is expensed by the time the final report or, where applicable, product, has been received. Further details on research and development can be found in note 2.15.</t>
        </is>
      </c>
    </row>
    <row r="12">
      <c r="A12" s="4" t="inlineStr">
        <is>
          <t>Taxation</t>
        </is>
      </c>
      <c r="B12" s="4" t="inlineStr">
        <is>
          <t>2.9. Taxation Current tax payable is based on taxable profit for the year. Taxable profit differs from profit as reported in the income statement because it excludes items of income or expense that are taxable or deductible in other years and it further excludes items that are never taxable or deductible. Current tax liabilities are calculated using tax rates that have been enacted or substantively enacted by the balance sheet date. As a company that carries out extensive research and development activities, the Group currently benefits from the U.K. research and development tax credit regime for small or medium-sized enterprises (“SMEs”). A benefit receivable arises from the U.K. legislation regarding the treatment of certain qualifying research and development costs, allowing for the surrender of tax losses attributable to such costs in return for a tax rebate. Research and development tax credits are recognized when the receipt is probable. Research and development costs which are not eligible for reimbursement under the U.K. Research and Development Tax Credit scheme, such as expenditure incurred on research projects for which the group receives income, may be reimbursed under the U.K. Research and Development Expenditure Credit (“RDEC”) scheme. Amounts receivable under either scheme are presented within the consolidated statements of income (loss) within Benefit from R&amp;D credit. The U.K. R&amp;D tax credit is fully refundable to the Group and is not dependent on current or future taxable income. As a result, the Company has recorded the entire benefit from the U.K. R&amp;D tax credit as a benefit which is included in net loss before income tax and, accordingly, not reflected it as part of the income tax provision. Deferred tax assets and liabilities are recognized for the estimated future tax consequences attributable to differences between the financial reporting basis and the respective tax basis of the Group’s assets and liabilities, and expected benefits of utilizing net operating loss, capital loss, and tax-credit carryforwards. The Group assesses the likelihood that its deferred tax assets will be realized and, to the extent management does not believe these assets are more likely than not to be realized,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consolidated statements of income (loss) in the period that includes the enactment date.</t>
        </is>
      </c>
    </row>
    <row r="13">
      <c r="A13" s="4" t="inlineStr">
        <is>
          <t>Foreign currency translation</t>
        </is>
      </c>
      <c r="B13" s="4" t="inlineStr">
        <is>
          <t>2.10. Foreign currency translation Monetary assets and liabilities denominated in currencies other than the functional currency are remeasured into the functional currency at exchange rates prevailing at the balance sheet dates. Non-monetary assets and liabilities denominated in foreign currencies area remeasured into the functional currency at the exchange rates prevailing at the date of the transaction. Exchange gains or losses arising from foreign currency transactions are included in the consolidated statements of income (loss) and comprehensive income (loss) for each respective period. For financial reporting purposes, the consolidated financial statements of the Group have been presented in USD, the reporting currency. The financial statements of the Group’s entities are translated from their functional currency into USD as follows: assets and liabilities are translated at the exchange rates at the balance sheet dates, revenues and expenses are translated at the average exchange rates for the periods presented, and shareholders’ equity is translated at the prevailing historical exchange rates. Translation adjustments are not included in determining net loss but are included as a foreign exchange adjustment to other comprehensive income, a component of shareholders’ equity.</t>
        </is>
      </c>
    </row>
    <row r="14">
      <c r="A14" s="4" t="inlineStr">
        <is>
          <t>Cash and cash equivalents</t>
        </is>
      </c>
      <c r="B14" s="4" t="inlineStr">
        <is>
          <t>2.11. Cash and cash equivalents The Group considers cash and cash equivalents to comprise of cash on hand and demand deposits with original maturities of three months or less that are readily convertible to a known amount of cash and are subject to an insignificant risk of change in value.</t>
        </is>
      </c>
    </row>
    <row r="15">
      <c r="A15" s="4" t="inlineStr">
        <is>
          <t>Property, plant and equipment</t>
        </is>
      </c>
      <c r="B15" s="4" t="inlineStr">
        <is>
          <t>2.12. Property, plant and equipment The Group only holds equipment and furniture. These are stated at cost, net of accumulated depreciation. Depreciation is calculated using the straight-line method over the estimated useful life of the asset. The estimated useful life of furniture and equipment is 3 to 10 years. Estimated useful life and residual values are reviewed each year and amended if necessary. Property, plant and equipment is assessed for impairment upon triggering events that indicate the carrying value of an asset group may not be recoverable. Recoverability is measured by a comparison of the carrying amount to future net undiscounted cash flows of the asset group expected to be generated from its use and eventual disposition. If the asset group’s carrying value is determined to not be recoverable, the impairment to be recognized is measured by which the carrying amount exceeds the fair value of the asset group. No impairment charges related to property and equipment were recorded in any of the periods presented.</t>
        </is>
      </c>
    </row>
    <row r="16">
      <c r="A16" s="4" t="inlineStr">
        <is>
          <t>Leases</t>
        </is>
      </c>
      <c r="B16" s="4" t="inlineStr">
        <is>
          <t xml:space="preserve">2.13. Leases The Group determines if an arrangement contains a lease at inception. The Group currently only has operating leases. The Group recognizes a right-of-use ("ROU") operating lease asset and associated short- and long-term operating lease liability in its consolidated balance sheets for operating leases greater than one year. Its right-of-use assets represent its right to use an underlying asset for the lease term and its lease liabilities represent its obligation to make lease payments arising from the lease arrangement. The Group recognizes its right-of-use operating lease assets and lease liabilities based on the present value of the future minimum lease payments it will pay over the lease term. The Group determines the lease term at the inception of each lease, and in certain cases its lease term could include renewal options if the Group concludes it is reasonably certain to exercise the renewal option. When the Group exercises a lease option that was not previously included in the initial lease term, it reassesses its right-of-use asset and lease liabilities for the new lease term. As its operating lease do not provide an interest rate implicit in the lease, the Group uses its incremental borrowing rate, based on the information available as of the lease inception date or at the lease option extension date in determining the present value of future payments. The Group recognizes lease expense for its minimum lease payments on a straight-line basis over the expected term of its lease. Its leases do not include material variable or contingent lease payments. Leases with an initial term of 12 months or less are not recorded on the balance sheet. Instead, these lease payments are recognized on the consolidated statements of income (loss) on a straight-line basis over the lease term. Similar to property, plant and equipment, ROU lease asset impairment is assessed upon triggering events that indicate the carrying amount may not be recovered by comparison to the future net undiscounted cash flows. </t>
        </is>
      </c>
    </row>
    <row r="17">
      <c r="A17" s="4" t="inlineStr">
        <is>
          <t>Goodwill</t>
        </is>
      </c>
      <c r="B17" s="4" t="inlineStr">
        <is>
          <t>2.14. Goodwill Goodwill is the excess of the purchase price over the estimated fair values of the underlying net assets of an acquired business. The Group assesses goodwill for impairment annually, or immediately if conditions indicate that such impairment could exist. Impairment testing for goodwill is performed at the reporting unit level. The Group first evaluates qualitative factors to determine whether it is more likely than not that the fair value of a reporting unit is less than its carrying amount. If the qualitative assessment indicates potential impairment, or if the Group elects to bypass the qualitative assessment, a quantitative test is performed. The quantitative test calculates the excess of the reporting unit’s fair value over its carrying amount, including goodwill, utilizing a discounted cash flow method. The test for impairment of goodwill requires the Group to make several assumptions and estimates regarding market conditions and its future profitability to determine the fair value of the goodwill at the reporting unit. Significant assumptions used in the reporting unit fair value measurements include forecasted cash flows, including revenue and expense growth rates, discount rates, and revenue and earnings multiples. An impairment loss is recognized when the carrying amount of the reporting unit net assets exceeds the estimated fair value of the reporting unit. Impairment losses recognized for the reporting unit to which goodwill has been allocated are credited initially to the carrying amount of goodwill. Any remaining impairment loss is charged pro rata to the other assets in the reporting unit. All goodwill for the Group is attributed to an acquisition that occurred in 2005 and the Group has determined that no impairment was recorded as of December 31, 2024 and 2023.</t>
        </is>
      </c>
    </row>
    <row r="18">
      <c r="A18" s="4" t="inlineStr">
        <is>
          <t>Other intangible assets</t>
        </is>
      </c>
      <c r="B18" s="4" t="inlineStr">
        <is>
          <t>2.15. Other intangible assets Other intangible assets that are acquired by the Group are stated at cost less accumulated amortization and less accumulated impairment losses. Amortization is charged to the consolidated statements of income (loss) on a straight-line basis over the estimated useful lives of intangible assets unless such lives are indefinite. Intangible assets with an indefinite useful life and goodwill are systematically tested for impairment at each balance sheet date. Other intangible assets are amortized from the date they are available for use. The estimated useful lives are as follows: Licenses and software: 3 - 10 years. Costs associated with research activities are treated as an expense in the period in which they are incurred. Costs that are directly attributable to the development phase of software will only be recognized as intangible assets provided they meet the following requirements: • an asset is created that can be separately identified; • the technical feasibility exists to complete the intangible asset so that it will be available for sale or use and the Group has the intention and ability to do so; • it is probable that the asset created will generate future economic benefits either through internal use or sale; • sufficient technical, financial and other resources are available for completion of the asset; and • the expenditure attributable to the intangible asset during its development can be reliably measured. Careful judgment by management is applied when deciding whether recognition requirements for software development costs have been met. This is necessary as the economic success of any product development is uncertain and may be subject to future technical problems at the time of recognition. Judgments are based on the information available at each balance sheet date.</t>
        </is>
      </c>
    </row>
    <row r="19">
      <c r="A19" s="4" t="inlineStr">
        <is>
          <t>Fair value measurements</t>
        </is>
      </c>
      <c r="B19" s="4" t="inlineStr">
        <is>
          <t>2.16. Fair value measurements The Group’s financial instruments include cash and cash equivalents, trade receivables, U.S. treasury bills, trade and other payables and accrued expenses. These are initially recorded at fair value and subsequently measured at cost, which is considered to approximate their fair value due to the short-term nature of such financial instru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Unadjusted quoted prices in active markets that are accessible at the measurement date for identical, unrestricted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o the extent that the valuation is based on models or inputs that are less observable or unobservable in the market, the determination of fair value requires more judgment. A financial instrument’s level within the fair value hierarchy is based on the lowest level of any input that is significant to the fair value measurement.</t>
        </is>
      </c>
    </row>
    <row r="20">
      <c r="A20" s="4" t="inlineStr">
        <is>
          <t>Stock-based compensation expense</t>
        </is>
      </c>
      <c r="B20" s="4" t="inlineStr">
        <is>
          <t>2.17. Share-based compensation expense Historically the Group has issued equity settled share-based compensation to certain employees (see note 19). Equity settled share-based payments are measured at fair value (excluding the effect of non-market-based vesting conditions) at the date of grant. The fair value so determined is expensed on a straight-line basis over the vesting period, based on the number of stock that will eventually vest and adjusted for the effect of non-market-based vesting conditions. The value of the charge is adjusted to reflect expected and actual levels of award vesting, except where failure to vest is as a result of not meeting a market condition. Cancellations of equity instruments are treated as an acceleration of the vesting period and therefore any amount unrecognized that would otherwise have been recorded in future accounting periods is recognized immediately. The Group has elected to recognize the effect of forfeitures on share-based compensation when they occur. Any differences in compensation recognized at the time of forfeiture are recorded as a cumulative adjustment in the period in which the forfeiture occurs. Fair value is measured using a Black Scholes model. The key assumptions used in the model have been adjusted, based on management’s best estimate, for the effects of non-transferability, exercise restrictions and behavioral considerations. Any payment made to a counterparty on the cancellation or settlement of a grant of equity instruments (even if this occurs after the vesting date) should be accounted for as a repurchase of an equity interest (that is, as a deduction from equity). But, if the payment exceeds the fair value of the equity instruments repurchased (measured at the repurchase date), any such excess should be recognized as an expense.</t>
        </is>
      </c>
    </row>
    <row r="21">
      <c r="A21" s="4" t="inlineStr">
        <is>
          <t>Equity</t>
        </is>
      </c>
      <c r="B21" s="4" t="inlineStr">
        <is>
          <t>2.18. Equity Ordinary shares is determined using the nominal value of shares issued. The additional paid-in capital account includes any premiums received on the initial issuing of the ordinary shares. Any transaction costs associated with the issuing of shares are deducted from the additional paid-in capital account, net of any related income tax benefits. Equity settled share-based payments are credited to a share-based payment reserve as a component of additional paid-in capital, until related options or warrants are exercised. Foreign currency translation differences are included in the accumulated other comprehensive income. Accumulated deficit includes all current and prior period results as disclosed in the consolidated statements of income (loss).</t>
        </is>
      </c>
    </row>
    <row r="22">
      <c r="A22" s="4" t="inlineStr">
        <is>
          <t>Loss per share</t>
        </is>
      </c>
      <c r="B22" s="4" t="inlineStr">
        <is>
          <t>2.19. Loss per share Basic income/(loss) per share is computed by dividing the net income/(loss) attributable to ordinary shareholders by the weighted-average number of ordinary shares outstanding for the reporting period without consideration for potentially dilutive securities. Net income/(loss) attributable to ordinary shareholders is computed as if all net income/(loss) for the period had been distributed. The Group computes diluted income/(loss) per ordinary share after giving consideration to all potentially dilutive ordinary equivalents, except where the effect of such non-participating securities would be antidilutive. The Group been loss making for each fiscal year and therefore all potentially dilutive ordinary equivalents are considered to be antidilutive.</t>
        </is>
      </c>
    </row>
    <row r="23">
      <c r="A23" s="4" t="inlineStr">
        <is>
          <t>Recently Issued Accounting Pronouncements</t>
        </is>
      </c>
      <c r="B23" s="4" t="inlineStr">
        <is>
          <t>2.20. Recently Issued Accounting Pronouncements Recently adopted accounting standards In November 2023, the FASB issued ASU 2023-07 , Segment Reporting (Topic 280): Improvements to Reportable Segment Disclosures .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required to be applied retrospectively to all prior periods presented in an entity’s financial statements. The Group adopted the new accounting standard for fiscal year end 2024. See the Segment Reporting policy above and Note 4 below for further detail. Accounting standards issued but not yet adopted In December 2023, the FASB issued ASU 2023-09, Income Taxes (Topic 740): Improvements to Income Tax Disclosures, which provides for improvements to income tax disclosures primarily related to the rate reconciliation and income taxes paid information. This guidance is effective for annual periods beginning after December 15, 2024, and the adoption of this standard is not anticipated to have a material impact on the Group’s consolidated financial statements other than adding new disclosures, which the Group is currently evaluating. In November 2024, the FASB issued ASU 2024-03, Income Statement—Reporting Comprehensive Income—Expense Disaggregation Disclosures (Subtopic 220-40) . The amendments in this update require disclosure, in the notes to financial statements, of specified information about certain costs and expenses at each interim and annual reporting period. The amendments are effective for annual periods beginning after December 15, 2026, and reporting periods beginning after December 15, 2027, with early adoption permitted. The Group is currently evaluating the impact to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12 Months Ended</t>
        </is>
      </c>
    </row>
    <row r="2">
      <c r="B2" s="2" t="inlineStr">
        <is>
          <t>Dec. 31, 2024</t>
        </is>
      </c>
    </row>
    <row r="3">
      <c r="A3" s="3" t="inlineStr">
        <is>
          <t>Revenues [Abstract]</t>
        </is>
      </c>
      <c r="B3" s="4" t="inlineStr">
        <is>
          <t xml:space="preserve"> </t>
        </is>
      </c>
    </row>
    <row r="4">
      <c r="A4" s="4" t="inlineStr">
        <is>
          <t>Summary of Disaggregation of Revenue from Contracts with Customers</t>
        </is>
      </c>
      <c r="B4" s="4" t="inlineStr">
        <is>
          <t xml:space="preserve">Disaggregation of revenue from contracts with customers is as follows:
Year ended December 31,
2024 2023 2022
$000s $000s $000s
Revenue from Contracts with Customers
Research collaboration - Mallinckrodt plc 584 13,149 14,425
Research collaboration - AstraZeneca 17,957 17,062 6,287
Research collaboration - Hansoh 24,573 722 228
Research collaboration - total 43,114 30,933 20,940
Royalties 144 710 715
Total revenue from contracts with customers 43,258 31,643 21,65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Information</t>
        </is>
      </c>
      <c r="B4" s="4" t="inlineStr">
        <is>
          <t>The table below provides segment information about the Group:
Year Ended December 31,
2024 2023 2022
$000s $000s $000s
Revenue 43,258 31,643 21,655
Less:
Cost of sales ( 11,810 ) ( 12,867 ) ( 13,463 )
Contracted development costs (a) ( 42,902 ) ( 35,048 ) ( 24,322 )
Personnel research and development costs (b) ( 20,503 ) ( 19,468 ) ( 17,187 )
Other R&amp;D costs (c) ( 4,478 ) ( 2,421 ) ( 2,041 )
General &amp; administrative expenses ( 26,884 ) ( 26,222 ) ( 25,682 )
Tax expense ( 845 ) ( 956 ) ( 688 )
Other segment items (d) 18,855 11,111 11,394
Consolidated net loss ( 45,309 ) ( 54,228 ) ( 50,334 ) (a) Contracted development costs primarily consist of costs incurred under agreements with CROs and investigative sites that conduct its preclinical studies and clinical trials; costs related to manufacturing active pharmaceutical ingredients and drug products for its preclinical studies and clinical trials; and costs for materials used for in-house research and development activities. (b) Personnel R&amp;D costs primarily consist of salaries and personnel-related costs for personnel performing R&amp;D activities or managing those activities that have been out-sourced; and consultants’ costs associated with target selection, preclinical and clinical research activities, and the progression of programs towards clinical trials. (c) Other R&amp;D costs include associated facility costs, equipment and other overheads that are directly attributable to R&amp;D and depreciation of capital assets used for research and development activities. (d) The other segment items include foreign currency gain (loss), net, benefit from R&amp;D credit, and other income/ (expense), net inclusive of bank interest receivable and accretion on U.S. Treasury Bills.</t>
        </is>
      </c>
    </row>
    <row r="5">
      <c r="A5" s="4" t="inlineStr">
        <is>
          <t>Summary of Group's Assets and Revenues by Location</t>
        </is>
      </c>
      <c r="B5" s="4" t="inlineStr">
        <is>
          <t xml:space="preserve">An analysis of the group’s assets and revenues by location is shown below:
U.S.A. U.K. Germany Total
$000s $000s $000s $000s
Non-current assets
As at December 31, 2023 - 4,467 11,831 16,298
As at December 31, 2024 - 4,103 11,166 15,269
Revenue analysis for the year ended December 31, 2022
Research collaboration - 20,940 - 20,940
Royalties - - 715 715
- 20,940 715 21,655
Revenue analysis for the year ended December 31, 2023
Research collaboration - 30,934 - 30,934
Royalties - - 709 709
- 30,934 709 31,643
Revenue analysis for the year ended December 31,
Research collaboration - 43,114 - 43,114
Royalties - - 144 144
- 43,114 144 43,2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rectors and Staff Cost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Staff Costs Including Director's Remuneration</t>
        </is>
      </c>
      <c r="B4" s="4" t="inlineStr">
        <is>
          <t xml:space="preserve">Staff costs, including Directors’ remuneration, during the year for the Group were as follows:
Year ended December 31,
2024 2023 2022
$000s $000s $000s
Wages and salaries 19,434 19,158 18,264
Social security costs 1,744 1,901 1,774
Other pension costs 666 609 531
Share-based payments charge 16,307 16,274 12,686
Total aggregate remuneration 38,151 37,942 33,2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43258</v>
      </c>
      <c r="C4" s="7" t="n">
        <v>31643</v>
      </c>
      <c r="D4" s="7" t="n">
        <v>21655</v>
      </c>
    </row>
    <row r="5">
      <c r="A5" s="4" t="inlineStr">
        <is>
          <t>Cost of sales</t>
        </is>
      </c>
      <c r="B5" s="6" t="n">
        <v>-11810</v>
      </c>
      <c r="C5" s="6" t="n">
        <v>-12867</v>
      </c>
      <c r="D5" s="6" t="n">
        <v>-13463</v>
      </c>
    </row>
    <row r="6">
      <c r="A6" s="4" t="inlineStr">
        <is>
          <t>Gross profit</t>
        </is>
      </c>
      <c r="B6" s="6" t="n">
        <v>31448</v>
      </c>
      <c r="C6" s="6" t="n">
        <v>18776</v>
      </c>
      <c r="D6" s="6" t="n">
        <v>8192</v>
      </c>
    </row>
    <row r="7">
      <c r="A7" s="4" t="inlineStr">
        <is>
          <t>Research and development costs</t>
        </is>
      </c>
      <c r="B7" s="6" t="n">
        <v>-67883</v>
      </c>
      <c r="C7" s="6" t="n">
        <v>-56937</v>
      </c>
      <c r="D7" s="6" t="n">
        <v>-43550</v>
      </c>
    </row>
    <row r="8">
      <c r="A8" s="4" t="inlineStr">
        <is>
          <t>General and administrative expenses</t>
        </is>
      </c>
      <c r="B8" s="6" t="n">
        <v>-26884</v>
      </c>
      <c r="C8" s="6" t="n">
        <v>-26222</v>
      </c>
      <c r="D8" s="6" t="n">
        <v>-25682</v>
      </c>
    </row>
    <row r="9">
      <c r="A9" s="4" t="inlineStr">
        <is>
          <t>Operating loss</t>
        </is>
      </c>
      <c r="B9" s="6" t="n">
        <v>-63319</v>
      </c>
      <c r="C9" s="6" t="n">
        <v>-64383</v>
      </c>
      <c r="D9" s="6" t="n">
        <v>-61040</v>
      </c>
    </row>
    <row r="10">
      <c r="A10" s="4" t="inlineStr">
        <is>
          <t>Foreign currency gain/(loss), net</t>
        </is>
      </c>
      <c r="B10" s="6" t="n">
        <v>646</v>
      </c>
      <c r="C10" s="6" t="n">
        <v>-2641</v>
      </c>
      <c r="D10" s="6" t="n">
        <v>1294</v>
      </c>
    </row>
    <row r="11">
      <c r="A11" s="4" t="inlineStr">
        <is>
          <t>Other income, net</t>
        </is>
      </c>
      <c r="B11" s="6" t="n">
        <v>4472</v>
      </c>
      <c r="C11" s="6" t="n">
        <v>1803</v>
      </c>
      <c r="D11" s="6" t="n">
        <v>280</v>
      </c>
    </row>
    <row r="12">
      <c r="A12" s="4" t="inlineStr">
        <is>
          <t>Benefit from R&amp;D credit</t>
        </is>
      </c>
      <c r="B12" s="6" t="n">
        <v>13737</v>
      </c>
      <c r="C12" s="6" t="n">
        <v>11949</v>
      </c>
      <c r="D12" s="6" t="n">
        <v>9820</v>
      </c>
    </row>
    <row r="13">
      <c r="A13" s="4" t="inlineStr">
        <is>
          <t>Loss before income tax expense</t>
        </is>
      </c>
      <c r="B13" s="6" t="n">
        <v>-44464</v>
      </c>
      <c r="C13" s="6" t="n">
        <v>-53272</v>
      </c>
      <c r="D13" s="6" t="n">
        <v>-49646</v>
      </c>
    </row>
    <row r="14">
      <c r="A14" s="4" t="inlineStr">
        <is>
          <t>Income tax expense</t>
        </is>
      </c>
      <c r="B14" s="6" t="n">
        <v>-845</v>
      </c>
      <c r="C14" s="6" t="n">
        <v>-956</v>
      </c>
      <c r="D14" s="6" t="n">
        <v>-688</v>
      </c>
    </row>
    <row r="15">
      <c r="A15" s="4" t="inlineStr">
        <is>
          <t>Net Loss</t>
        </is>
      </c>
      <c r="B15" s="7" t="n">
        <v>-45309</v>
      </c>
      <c r="C15" s="7" t="n">
        <v>-54228</v>
      </c>
      <c r="D15" s="7" t="n">
        <v>-50334</v>
      </c>
    </row>
    <row r="16">
      <c r="A16" s="4" t="inlineStr">
        <is>
          <t>Loss per share basic</t>
        </is>
      </c>
      <c r="B16" s="9" t="n">
        <v>-0.33</v>
      </c>
      <c r="C16" s="9" t="n">
        <v>-0.49</v>
      </c>
      <c r="D16" s="9" t="n">
        <v>-0.52</v>
      </c>
    </row>
    <row r="17">
      <c r="A17" s="4" t="inlineStr">
        <is>
          <t>Loss per share diluted</t>
        </is>
      </c>
      <c r="B17" s="9" t="n">
        <v>-0.33</v>
      </c>
      <c r="C17" s="9" t="n">
        <v>-0.49</v>
      </c>
      <c r="D17" s="9" t="n">
        <v>-0.52</v>
      </c>
    </row>
    <row r="18">
      <c r="A18" s="4" t="inlineStr">
        <is>
          <t>Weighted-average shares outstanding basic</t>
        </is>
      </c>
      <c r="B18" s="6" t="n">
        <v>138752224</v>
      </c>
      <c r="C18" s="6" t="n">
        <v>111277250</v>
      </c>
      <c r="D18" s="6" t="n">
        <v>96584512</v>
      </c>
    </row>
    <row r="19">
      <c r="A19" s="4" t="inlineStr">
        <is>
          <t>Weighted-average shares outstanding diluted</t>
        </is>
      </c>
      <c r="B19" s="6" t="n">
        <v>138752224</v>
      </c>
      <c r="C19" s="6" t="n">
        <v>111277250</v>
      </c>
      <c r="D19" s="6" t="n">
        <v>96584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Expense, Net</t>
        </is>
      </c>
      <c r="B4" s="4" t="inlineStr">
        <is>
          <t xml:space="preserve">Year ended December 31,
2024 2023 2022
$000s $000s $000s
Bank interest receivable 704 83 29
Accretion on U.S. Treasury Bills 3,768 1,720 251
Total other income 4,472 1,803 2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Basic and Diluted)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Net Loss Per Share</t>
        </is>
      </c>
      <c r="B4" s="4" t="inlineStr">
        <is>
          <t>The computation of net loss per share for the years ended December 31, 2024, 2023 and 2022, respectively was as follows:
Year ended December 31,
2024 2023 2022
$000s $000s $000s
Net loss ( 45,309 ) ( 54,228 ) ( 50,334 )
Weighted-average shares outstanding (basic and diluted) 138,752,224 111,277,250 96,584,512
Net loss per share (basic and diluted) $ ( 0.33 ) $ ( 0.49 ) $ ( 0.52 )</t>
        </is>
      </c>
    </row>
    <row r="5">
      <c r="A5" s="4" t="inlineStr">
        <is>
          <t>Schedule of Outstanding Potentially Dilutive Securities Excluded from Calculation of Diluted Net Loss Per Share</t>
        </is>
      </c>
      <c r="B5" s="4" t="inlineStr">
        <is>
          <t xml:space="preserve">The following outstanding potentially dilutive securities were excluded from the calculation of diluted net loss per share because their impact would have been anti-dilutive for the period presented.
Year ended December 31,
2024 2023 2022
Potentially Dilutive Securities
Stock options 17,455,390 15,853,459 11,571,4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balances were as follows:
Year ended December 31,
2024 2023
$000s $000s
Equipment &amp; Furniture 6,343 6,436
Accumulated Depreciation ( 4,525 ) ( 4,498 )
Property, plant, and equipment, net 1,818 1,9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 in Carrying Value of Goodwill</t>
        </is>
      </c>
      <c r="B4" s="4" t="inlineStr">
        <is>
          <t xml:space="preserve">The following table presents the changes in the carrying amount of goodwill:
Year ended December 31,
2024 2023
$000s $000s
Balance at start of year 9,981 9,683
Translation adjustment ( 589 ) 298
Balance at end of year 9,392 9,9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s of December 31, 2024 are as follows:
Year ended December 31,
2024 2023
$000s $000s
License and software 481 547
Accumulated Depreciation ( 169 ) ( 185 )
License and software, net 312 362 </t>
        </is>
      </c>
    </row>
    <row r="5">
      <c r="A5" s="4" t="inlineStr">
        <is>
          <t>Schedule of Expected Future Amortization Expense</t>
        </is>
      </c>
      <c r="B5" s="4" t="inlineStr">
        <is>
          <t xml:space="preserve">Expected future amortization expense is as follows:
Year Expected Amortization
$000s
2025 45
2026 45
2027 40
2028 40
2029 40
Thereafter 1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Year ended December 31,
2024 2023
$000s $000s
Cash at bank and in hand 56,590 31,819
US Treasury Bills 64,740 36,970
Total Cash and cash equivalents 121,330 68,7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chedule of Other Assets</t>
        </is>
      </c>
      <c r="B4" s="4" t="inlineStr">
        <is>
          <t xml:space="preserve">Year ended December 31,
2024 2023
$000s $000s
Prepayments 13,124 10,385
VAT receivable 1,540 1,245
Total other current assets 14,664 11,630
Deposits for properties 356 362
Prepayments 3,234 3,284
Other long-term assets 3,590 3,6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3" customWidth="1" min="2" max="2"/>
  </cols>
  <sheetData>
    <row r="1">
      <c r="A1" s="1" t="inlineStr">
        <is>
          <t>Trade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Trade Receivables</t>
        </is>
      </c>
      <c r="B4" s="4" t="inlineStr">
        <is>
          <t xml:space="preserve">Year ended December 31,
2024 2023
$000s $000s
Trade receivables 972 2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Trade and Other Payables</t>
        </is>
      </c>
      <c r="B4" s="4" t="inlineStr">
        <is>
          <t xml:space="preserve">Year ended December 31,
2024 2023
$000s $000s
Trade payables 3,697 3,348
Social security and other taxes 244 734
Accruals and other payables 8,361 7,847
Bonus accrual 3,445 3,134
Corporate income tax payable 652 474
Total trade and other payables 16,399 15,53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Supplemental Balance Sheet Information Related to Operating Lease</t>
        </is>
      </c>
      <c r="B4" s="4" t="inlineStr">
        <is>
          <t xml:space="preserve">The following table presents supplemental balance sheet information related to the Group’s operating lease:
Year ended December 31,
2024 2023
Classification $000s $000s
Operating lease right-of-use asset Other non-current assets 157 370
Lease liability - current Current liabilities 117 228
Lease liability - non-current Non-current liabilities - 118 </t>
        </is>
      </c>
    </row>
    <row r="5">
      <c r="A5" s="4" t="inlineStr">
        <is>
          <t>Summary of Weighted-average Remaining Lease Term and Weighted-average Discount rate for Operating Leases</t>
        </is>
      </c>
      <c r="B5" s="4" t="inlineStr">
        <is>
          <t>The following table summarizes the weighted-average remaining lease term and weighted-average discount rate for the Group’s operating leases at December 31, 2024 and 2023:
2024 2023
Weighted-average remaining lease term 0.75 years 1.75 years
Weighted-average discount rate 7.0 % 7.0 %</t>
        </is>
      </c>
    </row>
    <row r="6">
      <c r="A6" s="4" t="inlineStr">
        <is>
          <t>Summary of Components of Total Operating Lease Cost</t>
        </is>
      </c>
      <c r="B6" s="4" t="inlineStr">
        <is>
          <t xml:space="preserve">The following table summarizes the components of total operating lease cost for fiscal year 2024, 2023, and 2022:
Year ended December 31,
2024 2023 2022
$000s $000s $000s
Operating lease cost 248 242 80
Short-term lease cost 736 600 507
Total operating lease cost 984 842 587 </t>
        </is>
      </c>
    </row>
    <row r="7">
      <c r="A7" s="4" t="inlineStr">
        <is>
          <t>Summarizes of Maturities of Operating Leases</t>
        </is>
      </c>
      <c r="B7" s="4" t="inlineStr">
        <is>
          <t xml:space="preserve">The following table summarizes the maturities of the Group’s operating leases at December 31, 2024:
Fiscal year Operating Leases
2025 117
2026 -
2027 -
2028 -
2029 -
Thereafter -
Total expected lease payments 117
Less: Imputed interest -
Total lease liability 1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5309</v>
      </c>
      <c r="C4" s="7" t="n">
        <v>-54228</v>
      </c>
      <c r="D4" s="7" t="n">
        <v>-50334</v>
      </c>
    </row>
    <row r="5">
      <c r="A5" s="3" t="inlineStr">
        <is>
          <t>Other comprehensive income (loss):</t>
        </is>
      </c>
      <c r="B5" s="4" t="inlineStr">
        <is>
          <t xml:space="preserve"> </t>
        </is>
      </c>
      <c r="C5" s="4" t="inlineStr">
        <is>
          <t xml:space="preserve"> </t>
        </is>
      </c>
      <c r="D5" s="4" t="inlineStr">
        <is>
          <t xml:space="preserve"> </t>
        </is>
      </c>
    </row>
    <row r="6">
      <c r="A6" s="4" t="inlineStr">
        <is>
          <t>Foreign exchange differences arising on consolidation of foreign operations (net of tax)</t>
        </is>
      </c>
      <c r="B6" s="6" t="n">
        <v>-1055</v>
      </c>
      <c r="C6" s="6" t="n">
        <v>789</v>
      </c>
      <c r="D6" s="6" t="n">
        <v>-86</v>
      </c>
    </row>
    <row r="7">
      <c r="A7" s="4" t="inlineStr">
        <is>
          <t>Total other comprehensive (loss)/income for the year</t>
        </is>
      </c>
      <c r="B7" s="6" t="n">
        <v>-1055</v>
      </c>
      <c r="C7" s="6" t="n">
        <v>789</v>
      </c>
      <c r="D7" s="6" t="n">
        <v>-86</v>
      </c>
    </row>
    <row r="8">
      <c r="A8" s="4" t="inlineStr">
        <is>
          <t>Total comprehensive loss for the year</t>
        </is>
      </c>
      <c r="B8" s="7" t="n">
        <v>-46364</v>
      </c>
      <c r="C8" s="7" t="n">
        <v>-53439</v>
      </c>
      <c r="D8" s="7" t="n">
        <v>-504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Contract Liabilities</t>
        </is>
      </c>
      <c r="B4" s="4" t="inlineStr">
        <is>
          <t xml:space="preserve">Year ended December 31,
2024 2023
$000s $000s
Contract liabilities:
Current 306 6,571
Non-current 51,790 75,001
Total contract liabilities 52,096 81,572
Contract liabilities:
At January 1, 2024 81,572 87,467
Foreign exchange impact ( 691 ) 4,428
Additions during period 14,328 20,611
Revenue unwound during period ( 43,113 ) ( 30,934 )
At December 31, 2024 52,096 81,5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ax Expense</t>
        </is>
      </c>
      <c r="B4" s="4" t="inlineStr">
        <is>
          <t xml:space="preserve">Year ended December 31,
2024 2023 2022
$000s $000s $000s
Current Tax Expense
Current Year 845 956 192
Changes in estimate related to prior years - - 496
Total current tax 845 956 688
Deferred Tax Expense
Origination and reversal of temporary differences - - -
Recognition of previously unrecognized tax losses - - -
Recognition of previously unrecognized tax losses (derecognition of - - -
Taxation 845 956 688 </t>
        </is>
      </c>
    </row>
    <row r="5">
      <c r="A5" s="4" t="inlineStr">
        <is>
          <t>Schedule of Reconciliation of Income Tax Credit</t>
        </is>
      </c>
      <c r="B5" s="4" t="inlineStr">
        <is>
          <t xml:space="preserve">Reconciliation of the income tax credit at standard rate of U.K. corporation tax to the current tax credit are as follows:
Year Ended December 31,
2024 2023 2022
$000s $000s $000s
Loss before tax ( 44,464 ) ( 53,272 ) ( 49,646 )
Tax credit at the standard rate of U.K. corporation tax of 25 % 25 %; 2022: 19 %) 11,116 12,530 9,432
Income not taxable 3,356 2,286 1,346
Effect of overseas tax rate 308 334 673
Change in valuation allowances ( 15,423 ) ( 15,641 ) ( 11,456 )
Adjustment in respect of prior year - - ( 495 )
Effect of overseas taxes ( 202 ) ( 465 ) ( 188 )
( 845 ) ( 956 ) ( 688 ) A reconciliation of the standard U.K. statutory income tax rate to the effective tax rate is as follows:
2024 2023 2022
(%) (%) (%)
Income tax using U.K. statutory rate ( 25.0 ) ( 23.5 ) ( 19.0 )
Income not taxable ( 7.5 ) ( 4.3 ) ( 2.7 )
Effect of overseas tax rate ( 0.7 ) ( 0.6 ) ( 1.4 )
Change in valuation allowances 34.7 29.4 23.1
Adjustment in respect of prior year - - -
Effect of overseas taxes 0.5 0.9 0.4
Effective tax rate for loss from continuing operations 1.9 1.9 0.4 </t>
        </is>
      </c>
    </row>
    <row r="6">
      <c r="A6" s="4" t="inlineStr">
        <is>
          <t>Schedule of Deferred Tax Assets</t>
        </is>
      </c>
      <c r="B6" s="4" t="inlineStr">
        <is>
          <t xml:space="preserve">Components of the Group’s deferred tax assets as at December 31, 2024 and 2023 are as follows:
Year ended December 31,
Gross Gross
2024 2023
$000s $000s
Deferred tax assets:
Trading Losses 1 55,316 57,563
Share-based payments 3,663 3,670
Capital losses 2,467 2,506
Gross deferred tax asset 61,446 63,739
Valuation allowance ( 61,446 ) ( 63,739 )
Total deferred tax, net - - (1) Included i n trading losses is $ 7.4 million of accumulated tax losses as of December 31, 2024 ($ 8.6 million as of December 31, 2023) related to its operations in Germany for corporate income taxes and $ 6.5 million of accumulated losses related to trade taxes in its German entity ($ 7.5 million as of Decem ber 31, 2023). </t>
        </is>
      </c>
    </row>
    <row r="7">
      <c r="A7" s="4" t="inlineStr">
        <is>
          <t>Schedule of Movements in Deferred Tax Valuation Allowance</t>
        </is>
      </c>
      <c r="B7" s="4" t="inlineStr">
        <is>
          <t xml:space="preserve">Movements in deferred tax valuation allowance:
Year ended December 31,
2024 2023
Valuation allowance at January 1 63,739 61,703
(Decrease)/increase in valuation allowance ( 2,293 ) 2,036
Valuation allowance at December 31 61,446 63,7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hares Outstanding</t>
        </is>
      </c>
      <c r="B4" s="4" t="inlineStr">
        <is>
          <t xml:space="preserve">Year ended December 31,
2024 2023 2022
Authorized, allotted, called up and fully paid ordinary shares, 0.05 10,288 8,847 8,151
Number Number Number
Number of shares in issue 141,674,074 118,846,966 107,808,472
Number of ADS in issue 47,224,691 39,615,655 35,936,157 </t>
        </is>
      </c>
    </row>
    <row r="5">
      <c r="A5" s="4" t="inlineStr">
        <is>
          <t>Details of Shares Issued</t>
        </is>
      </c>
      <c r="B5" s="4" t="inlineStr">
        <is>
          <t xml:space="preserve">Details of the shares issued during the current and previous year are as follows:
Number of shares in issue at December 31, 2023 118,846,966
Number of ADS in issue at December 31, 2023 39,615,655
Shares issued during the year 21,418,665
Options exercised at $ 0.20 /ADS or $ 0.07 /ordinary share 252,540
Options exercised at $ 2.40 /ADS or $ 0.80 /ordinary share 268,791
Options exercised at $ 4.23 /ADS or $ 1.41 /ordinary share 12,000
Options exercised at $ 4.24 /ADS or $ 1.41 /ordinary share 9,999
Options exercised at $ 5.81 /ADS or $ 1.94 /ordinary share 375
Options exercised at $ 7.32 /ADS or $ 2.44 /ordinary share 30,000
Options exercised at $ 7.60 /ADS or $ 2.53 /ordinary share 584,316
Options exercised at $ 8.20 /ADS or $ 2.73 /ordinary share 49,998
Options exercised at $ 9.98 /ADS or $ 3.33 /ordinary share 222
Options exercised at $ 10.68 /ADS or $ 3.56 /ordinary share 10,500
Options exercised at $ 12.81 /ADS or $ 4.27 /ordinary share 1,500
Options exercised at $ 12.94 /ADS or $ 4.31 /ordinary share 2,841
Options exercised at $ 13.80 /ADS or $ 4.60 /ordinary share 3,708
Options exercised at $ 15.38 /ADS or $ 5.13 /ordinary share 126,144
Options exercised at $ 16.64 /ADS or $ 5.55 /ordinary share 1,248
Options exercised at $ 19.50 /ADS or $ 6.50 /ordinary share 780
Options exercised at $ 20.41 /ADS or $ 6.80 /ordinary share 10,500
Options exercised at $ 22.01 /ADS or $ 7.34 /ordinary share 37,545
Options exercised at $ 23.60 /ADS or $ 7.87 /ordinary share 5,436
Number of shares in issue at December 31, 2024 141,674,074
Number of equivalent ADS in issue at December 31, 2024 47,224,691 </t>
        </is>
      </c>
    </row>
    <row r="6">
      <c r="A6" s="4" t="inlineStr">
        <is>
          <t>Schedule of Options Outstanding</t>
        </is>
      </c>
      <c r="B6" s="4" t="inlineStr">
        <is>
          <t xml:space="preserve">Details of the options outstanding are as follows:
Year of issue Weighted average Exercise price (£) WeightedaverageExerciseprice($) At Options granted Options forfeited Options expired Options exercised At Weighted average years to expiry date
2014 3.31 4.23 4,000 - - - ( 4,000 ) - -
2015 3.31 4.23 3,333 - - - - 3,333 0.51
2016 4.02 5.14 9,857 - - - ( 3,333 ) 6,524 1.19
2017 6.30 8.05 39,999 - - - ( 16,666 ) 23,333 2.92
2018 0.16 0.20 36,596 - - - ( 6,003 ) 30,593 3.26
2019 4.19 5.36 577,698 - - - ( 347,701 ) 229,997 4.77
2020 6.44 8.23 261,207 - ( 532 ) - ( 26,497 ) 234,178 5.42
2021 17.50 22.37 662,344 - ( 7,691 ) ( 62,502 ) ( 16,015 ) 576,136 6.25
2022 14.46 18.49 1,419,863 - ( 27,309 ) ( 75,037 ) ( 7,019 ) 1,310,498 7.33
2023 10.86 13.88 2,269,589 - ( 63,858 ) ( 15,127 ) ( 42,247 ) 2,148,357 8.20
2024 14.12 18.05 - 1,267,514 ( 12,000 ) - - 1,255,514 9.06
Total (ADSs) 5,284,486 1,267,514 ( 111,390 ) ( 152,666 ) ( 469,481 ) 5,818,463
Total (Ordinary 15,853,459 3,802,542 ( 334,170 ) ( 457,998 ) ( 1,408,443 ) 17,455,3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Settled 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Options</t>
        </is>
      </c>
      <c r="B4" s="4" t="inlineStr">
        <is>
          <t xml:space="preserve">The options usually lapse after one year following the employee leaving the Group.
2024 2023 2022
Number of Weighted Aggregate Intrinsic Value Number of Weighted Aggregate Intrinsic Value Number of Weighted Aggregate Intrinsic Value
$ $ $ $ $ $
Options
Outstanding at the beginning of the year 5,284,486 14.80 - 3,857,162 15.10 - 2,684,233 7.32 -
Granted during the year 1,267,514 18.05 - 2,567,942 14.01 - 1,940,377 22.30 -
Lapsed or forfeited during the year ( 264,056 ) 19.82 - ( 871,309 ) 18.50 - ( 709,531 ) 29.25 -
Exercised during the year ( 469,481 ) 6.55 - ( 269,309 ) 1.89 - ( 57,917 ) 3.20 -
Outstanding at the year-end (ADS/$) 5,818,463 15.95 - 5,284,486 14.80 13,264,060 3,857,162 15.10 578,574
Exercisable at the year-end 2,870,106 15.94 - 2,420,614 14.34 - 1,889,460 13.24 - </t>
        </is>
      </c>
    </row>
    <row r="5">
      <c r="A5" s="4" t="inlineStr">
        <is>
          <t>Summary Fair Value of Options Granted were Calculated Using Black Scholes Model</t>
        </is>
      </c>
      <c r="B5" s="4" t="inlineStr">
        <is>
          <t xml:space="preserve">The fair value of options granted were calculated using Black Scholes model. Inputs into the model were as follows:
2024 2023 2022
Inputs and assumptions for options granted in the year:
Weighted average ADS price ($) 18.1 14.0 19.5
Weighted average ADS price ($) 18.1 14.0 24.4
Option life (years) 6.2 6.0 8.9
Expected volatility 74.4 %- 78.6 % 72 %- 79 % 56 %- 74 %
Risk free rate 3.39 %- 3.97 % 3.16 %- 4.43 % 1.16 %- 3.57 %
Expected dividend yield nil nil nil
Weighted average grant data fair value ($) 12.6 9.4 1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4" customWidth="1" min="2" max="2"/>
    <col width="46" customWidth="1" min="3" max="3"/>
    <col width="29" customWidth="1" min="4" max="4"/>
    <col width="22" customWidth="1" min="5" max="5"/>
  </cols>
  <sheetData>
    <row r="1">
      <c r="A1" s="1" t="inlineStr">
        <is>
          <t>Summary of Significant Accounting Policies - Additional Information (Details)</t>
        </is>
      </c>
      <c r="C1" s="2" t="inlineStr">
        <is>
          <t>12 Months Ended</t>
        </is>
      </c>
    </row>
    <row r="2">
      <c r="B2" s="2" t="inlineStr">
        <is>
          <t>Feb. 05, 2024 USD ($) OrdinaryShare $ / shares shares</t>
        </is>
      </c>
      <c r="C2" s="2" t="inlineStr">
        <is>
          <t>Dec. 31, 2024 USD ($) Segment</t>
        </is>
      </c>
      <c r="D2" s="2" t="inlineStr">
        <is>
          <t>Dec. 31, 2023 USD ($) shares</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45309000</v>
      </c>
      <c r="D4" s="7" t="n">
        <v>-54228000</v>
      </c>
      <c r="E4" s="7" t="n">
        <v>-50334000</v>
      </c>
    </row>
    <row r="5">
      <c r="A5" s="4" t="inlineStr">
        <is>
          <t>Accumulated losses</t>
        </is>
      </c>
      <c r="B5" s="4" t="inlineStr">
        <is>
          <t xml:space="preserve"> </t>
        </is>
      </c>
      <c r="C5" s="6" t="n">
        <v>474044000</v>
      </c>
      <c r="D5" s="6" t="n">
        <v>431894000</v>
      </c>
      <c r="E5" s="4" t="inlineStr">
        <is>
          <t xml:space="preserve"> </t>
        </is>
      </c>
    </row>
    <row r="6">
      <c r="A6" s="4" t="inlineStr">
        <is>
          <t>Cash outflows from operating activities</t>
        </is>
      </c>
      <c r="B6" s="4" t="inlineStr">
        <is>
          <t xml:space="preserve"> </t>
        </is>
      </c>
      <c r="C6" s="6" t="n">
        <v>-67640000</v>
      </c>
      <c r="D6" s="6" t="n">
        <v>-49462000</v>
      </c>
      <c r="E6" s="6" t="n">
        <v>-57044000</v>
      </c>
    </row>
    <row r="7">
      <c r="A7" s="4" t="inlineStr">
        <is>
          <t>Cash and cash equivalents and short-term investments</t>
        </is>
      </c>
      <c r="B7" s="4" t="inlineStr">
        <is>
          <t xml:space="preserve"> </t>
        </is>
      </c>
      <c r="C7" s="7" t="n">
        <v>147300000</v>
      </c>
      <c r="D7" s="4" t="inlineStr">
        <is>
          <t xml:space="preserve"> </t>
        </is>
      </c>
      <c r="E7" s="4" t="inlineStr">
        <is>
          <t xml:space="preserve"> </t>
        </is>
      </c>
    </row>
    <row r="8">
      <c r="A8" s="4" t="inlineStr">
        <is>
          <t>Number of reportable segments | Segment</t>
        </is>
      </c>
      <c r="B8" s="4" t="inlineStr">
        <is>
          <t xml:space="preserve"> </t>
        </is>
      </c>
      <c r="C8" s="6" t="n">
        <v>1</v>
      </c>
      <c r="D8" s="4" t="inlineStr">
        <is>
          <t xml:space="preserve"> </t>
        </is>
      </c>
      <c r="E8" s="4" t="inlineStr">
        <is>
          <t xml:space="preserve"> </t>
        </is>
      </c>
    </row>
    <row r="9">
      <c r="A9" s="4" t="inlineStr">
        <is>
          <t>Goodwill impairment loss</t>
        </is>
      </c>
      <c r="B9" s="4" t="inlineStr">
        <is>
          <t xml:space="preserve"> </t>
        </is>
      </c>
      <c r="C9" s="7" t="n">
        <v>0</v>
      </c>
      <c r="D9" s="6" t="n">
        <v>0</v>
      </c>
      <c r="E9" s="4" t="inlineStr">
        <is>
          <t xml:space="preserve"> </t>
        </is>
      </c>
    </row>
    <row r="10">
      <c r="A10" s="4" t="inlineStr">
        <is>
          <t>Change in accounting principle, accounting standards update, adopted [true false]</t>
        </is>
      </c>
      <c r="B10" s="4" t="inlineStr">
        <is>
          <t xml:space="preserve"> </t>
        </is>
      </c>
      <c r="C10" s="4" t="inlineStr">
        <is>
          <t>true</t>
        </is>
      </c>
      <c r="D10" s="4" t="inlineStr">
        <is>
          <t xml:space="preserve"> </t>
        </is>
      </c>
      <c r="E10" s="4" t="inlineStr">
        <is>
          <t xml:space="preserve"> </t>
        </is>
      </c>
    </row>
    <row r="11">
      <c r="A11" s="4" t="inlineStr">
        <is>
          <t>Accounting standards update [extensible enumeration]</t>
        </is>
      </c>
      <c r="B11" s="4" t="inlineStr">
        <is>
          <t xml:space="preserve"> </t>
        </is>
      </c>
      <c r="C11" s="4" t="inlineStr">
        <is>
          <t>us-gaap:AccountingStandardsUpdate202307Member</t>
        </is>
      </c>
      <c r="D11" s="4" t="inlineStr">
        <is>
          <t xml:space="preserve"> </t>
        </is>
      </c>
      <c r="E11" s="4" t="inlineStr">
        <is>
          <t xml:space="preserve"> </t>
        </is>
      </c>
    </row>
    <row r="12">
      <c r="A12" s="4" t="inlineStr">
        <is>
          <t>American Depositary Shares</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Gross proceeds from private placement</t>
        </is>
      </c>
      <c r="B14" s="7" t="n">
        <v>120000000</v>
      </c>
      <c r="C14" s="4" t="inlineStr">
        <is>
          <t xml:space="preserve"> </t>
        </is>
      </c>
      <c r="D14" s="4" t="inlineStr">
        <is>
          <t xml:space="preserve"> </t>
        </is>
      </c>
      <c r="E14" s="4" t="inlineStr">
        <is>
          <t xml:space="preserve"> </t>
        </is>
      </c>
    </row>
    <row r="15">
      <c r="A15" s="4" t="inlineStr">
        <is>
          <t>Open Market Sale Agreement | American Depositary Shares | Jefferies LLC</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Gross proceeds from sale of stock</t>
        </is>
      </c>
      <c r="B17" s="4" t="inlineStr">
        <is>
          <t xml:space="preserve"> </t>
        </is>
      </c>
      <c r="C17" s="7" t="n">
        <v>27700000</v>
      </c>
      <c r="D17" s="4" t="inlineStr">
        <is>
          <t xml:space="preserve"> </t>
        </is>
      </c>
      <c r="E17" s="4" t="inlineStr">
        <is>
          <t xml:space="preserve"> </t>
        </is>
      </c>
    </row>
    <row r="18">
      <c r="A18" s="4" t="inlineStr">
        <is>
          <t>Placement agent fees and other expenses</t>
        </is>
      </c>
      <c r="B18" s="4" t="inlineStr">
        <is>
          <t xml:space="preserve"> </t>
        </is>
      </c>
      <c r="C18" s="6" t="n">
        <v>900000</v>
      </c>
      <c r="D18" s="7" t="n">
        <v>1000000</v>
      </c>
      <c r="E18" s="4" t="inlineStr">
        <is>
          <t xml:space="preserve"> </t>
        </is>
      </c>
    </row>
    <row r="19">
      <c r="A19" s="4" t="inlineStr">
        <is>
          <t>Sale of stock, number of shares issued | shares</t>
        </is>
      </c>
      <c r="B19" s="4" t="inlineStr">
        <is>
          <t xml:space="preserve"> </t>
        </is>
      </c>
      <c r="C19" s="4" t="inlineStr">
        <is>
          <t xml:space="preserve"> </t>
        </is>
      </c>
      <c r="D19" s="6" t="n">
        <v>3400000</v>
      </c>
      <c r="E19" s="4" t="inlineStr">
        <is>
          <t xml:space="preserve"> </t>
        </is>
      </c>
    </row>
    <row r="20">
      <c r="A20" s="4" t="inlineStr">
        <is>
          <t>Gross proceeds from private placement</t>
        </is>
      </c>
      <c r="B20" s="4" t="inlineStr">
        <is>
          <t xml:space="preserve"> </t>
        </is>
      </c>
      <c r="C20" s="6" t="n">
        <v>27700000</v>
      </c>
      <c r="D20" s="4" t="inlineStr">
        <is>
          <t xml:space="preserve"> </t>
        </is>
      </c>
      <c r="E20" s="4" t="inlineStr">
        <is>
          <t xml:space="preserve"> </t>
        </is>
      </c>
    </row>
    <row r="21">
      <c r="A21" s="4" t="inlineStr">
        <is>
          <t>Private Placement | American Depositary Shares</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Placement agent fees and other expenses</t>
        </is>
      </c>
      <c r="B23" s="7" t="n">
        <v>7700000</v>
      </c>
      <c r="C23" s="4" t="inlineStr">
        <is>
          <t xml:space="preserve"> </t>
        </is>
      </c>
      <c r="D23" s="4" t="inlineStr">
        <is>
          <t xml:space="preserve"> </t>
        </is>
      </c>
      <c r="E23" s="4" t="inlineStr">
        <is>
          <t xml:space="preserve"> </t>
        </is>
      </c>
    </row>
    <row r="24">
      <c r="A24" s="4" t="inlineStr">
        <is>
          <t>Sale of stock, number of shares issued | shares</t>
        </is>
      </c>
      <c r="B24" s="6" t="n">
        <v>5714286</v>
      </c>
      <c r="C24" s="4" t="inlineStr">
        <is>
          <t xml:space="preserve"> </t>
        </is>
      </c>
      <c r="D24" s="4" t="inlineStr">
        <is>
          <t xml:space="preserve"> </t>
        </is>
      </c>
      <c r="E24" s="4" t="inlineStr">
        <is>
          <t xml:space="preserve"> </t>
        </is>
      </c>
    </row>
    <row r="25">
      <c r="A25" s="4" t="inlineStr">
        <is>
          <t>Number of ordinary shares in American Depositary Share | OrdinaryShare</t>
        </is>
      </c>
      <c r="B25" s="6" t="n">
        <v>3</v>
      </c>
      <c r="C25" s="4" t="inlineStr">
        <is>
          <t xml:space="preserve"> </t>
        </is>
      </c>
      <c r="D25" s="4" t="inlineStr">
        <is>
          <t xml:space="preserve"> </t>
        </is>
      </c>
      <c r="E25" s="4" t="inlineStr">
        <is>
          <t xml:space="preserve"> </t>
        </is>
      </c>
    </row>
    <row r="26">
      <c r="A26" s="4" t="inlineStr">
        <is>
          <t>Sale of stock, price per share | $ / shares</t>
        </is>
      </c>
      <c r="B26" s="7" t="n">
        <v>21</v>
      </c>
      <c r="C26" s="4" t="inlineStr">
        <is>
          <t xml:space="preserve"> </t>
        </is>
      </c>
      <c r="D26" s="4" t="inlineStr">
        <is>
          <t xml:space="preserve"> </t>
        </is>
      </c>
      <c r="E26" s="4" t="inlineStr">
        <is>
          <t xml:space="preserve"> </t>
        </is>
      </c>
    </row>
    <row r="27">
      <c r="A27" s="4" t="inlineStr">
        <is>
          <t>Gross proceeds from private placement</t>
        </is>
      </c>
      <c r="B27" s="7" t="n">
        <v>120000000</v>
      </c>
      <c r="C27" s="4" t="inlineStr">
        <is>
          <t xml:space="preserve"> </t>
        </is>
      </c>
      <c r="D27" s="4" t="inlineStr">
        <is>
          <t xml:space="preserve"> </t>
        </is>
      </c>
      <c r="E27" s="4" t="inlineStr">
        <is>
          <t xml:space="preserve"> </t>
        </is>
      </c>
    </row>
    <row r="28">
      <c r="A28" s="4" t="inlineStr">
        <is>
          <t>Collaboration Agreement with AstraZeneca</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Milestone payments received</t>
        </is>
      </c>
      <c r="B30" s="4" t="inlineStr">
        <is>
          <t xml:space="preserve"> </t>
        </is>
      </c>
      <c r="C30" s="6" t="n">
        <v>10000000</v>
      </c>
      <c r="D30" s="7" t="n">
        <v>10000000</v>
      </c>
      <c r="E30" s="4" t="inlineStr">
        <is>
          <t xml:space="preserve"> </t>
        </is>
      </c>
    </row>
    <row r="31">
      <c r="A31" s="4" t="inlineStr">
        <is>
          <t>Collaboration Agreement with Hansoh</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Milestone payments received</t>
        </is>
      </c>
      <c r="B33" s="4" t="inlineStr">
        <is>
          <t xml:space="preserve"> </t>
        </is>
      </c>
      <c r="C33" s="7" t="n">
        <v>2000000</v>
      </c>
      <c r="D33" s="7" t="n">
        <v>4000000</v>
      </c>
      <c r="E33" s="7" t="n">
        <v>1500000</v>
      </c>
    </row>
    <row r="34">
      <c r="A34" s="4" t="inlineStr">
        <is>
          <t>Minimum | Licenses and Software</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Estimated useful lives of intangible assets</t>
        </is>
      </c>
      <c r="B36" s="4" t="inlineStr">
        <is>
          <t xml:space="preserve"> </t>
        </is>
      </c>
      <c r="C36" s="4" t="inlineStr">
        <is>
          <t>3 years</t>
        </is>
      </c>
      <c r="D36" s="4" t="inlineStr">
        <is>
          <t xml:space="preserve"> </t>
        </is>
      </c>
      <c r="E36" s="4" t="inlineStr">
        <is>
          <t xml:space="preserve"> </t>
        </is>
      </c>
    </row>
    <row r="37">
      <c r="A37" s="4" t="inlineStr">
        <is>
          <t>Minimum | Furniture and Equipment</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Estimated useful life of property, plant and equipment</t>
        </is>
      </c>
      <c r="B39" s="4" t="inlineStr">
        <is>
          <t xml:space="preserve"> </t>
        </is>
      </c>
      <c r="C39" s="4" t="inlineStr">
        <is>
          <t>3 years</t>
        </is>
      </c>
      <c r="D39" s="4" t="inlineStr">
        <is>
          <t xml:space="preserve"> </t>
        </is>
      </c>
      <c r="E39" s="4" t="inlineStr">
        <is>
          <t xml:space="preserve"> </t>
        </is>
      </c>
    </row>
    <row r="40">
      <c r="A40" s="4" t="inlineStr">
        <is>
          <t>Maximum</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Invoice raise duration after quarter end</t>
        </is>
      </c>
      <c r="B42" s="4" t="inlineStr">
        <is>
          <t xml:space="preserve"> </t>
        </is>
      </c>
      <c r="C42" s="4" t="inlineStr">
        <is>
          <t>75 days</t>
        </is>
      </c>
      <c r="D42" s="4" t="inlineStr">
        <is>
          <t xml:space="preserve"> </t>
        </is>
      </c>
      <c r="E42" s="4" t="inlineStr">
        <is>
          <t xml:space="preserve"> </t>
        </is>
      </c>
    </row>
    <row r="43">
      <c r="A43" s="4" t="inlineStr">
        <is>
          <t>Maximum | Licenses and Software</t>
        </is>
      </c>
      <c r="B43" s="4" t="inlineStr">
        <is>
          <t xml:space="preserve"> </t>
        </is>
      </c>
      <c r="C43" s="4" t="inlineStr">
        <is>
          <t xml:space="preserve"> </t>
        </is>
      </c>
      <c r="D43" s="4" t="inlineStr">
        <is>
          <t xml:space="preserve"> </t>
        </is>
      </c>
      <c r="E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ves of intangible assets</t>
        </is>
      </c>
      <c r="B45" s="4" t="inlineStr">
        <is>
          <t xml:space="preserve"> </t>
        </is>
      </c>
      <c r="C45" s="4" t="inlineStr">
        <is>
          <t>10 years</t>
        </is>
      </c>
      <c r="D45" s="4" t="inlineStr">
        <is>
          <t xml:space="preserve"> </t>
        </is>
      </c>
      <c r="E45" s="4" t="inlineStr">
        <is>
          <t xml:space="preserve"> </t>
        </is>
      </c>
    </row>
    <row r="46">
      <c r="A46" s="4" t="inlineStr">
        <is>
          <t>Maximum | Furniture and Equipment</t>
        </is>
      </c>
      <c r="B46" s="4" t="inlineStr">
        <is>
          <t xml:space="preserve"> </t>
        </is>
      </c>
      <c r="C46" s="4" t="inlineStr">
        <is>
          <t xml:space="preserve"> </t>
        </is>
      </c>
      <c r="D46" s="4" t="inlineStr">
        <is>
          <t xml:space="preserve"> </t>
        </is>
      </c>
      <c r="E46" s="4" t="inlineStr">
        <is>
          <t xml:space="preserve"> </t>
        </is>
      </c>
    </row>
    <row r="47">
      <c r="A47" s="3" t="inlineStr">
        <is>
          <t>Summary Of 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useful life of property, plant and equipment</t>
        </is>
      </c>
      <c r="B48" s="4" t="inlineStr">
        <is>
          <t xml:space="preserve"> </t>
        </is>
      </c>
      <c r="C48" s="4" t="inlineStr">
        <is>
          <t>10 years</t>
        </is>
      </c>
      <c r="D48" s="4" t="inlineStr">
        <is>
          <t xml:space="preserve"> </t>
        </is>
      </c>
      <c r="E4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venue - Additional Information (Details) - USD ($)</t>
        </is>
      </c>
      <c r="B1" s="2" t="inlineStr">
        <is>
          <t>1 Months Ended</t>
        </is>
      </c>
      <c r="D1" s="2" t="inlineStr">
        <is>
          <t>12 Months Ended</t>
        </is>
      </c>
    </row>
    <row r="2">
      <c r="B2" s="2" t="inlineStr">
        <is>
          <t>Mar. 31, 2023</t>
        </is>
      </c>
      <c r="C2" s="2" t="inlineStr">
        <is>
          <t>Dec. 31, 2018</t>
        </is>
      </c>
      <c r="D2" s="2" t="inlineStr">
        <is>
          <t>Dec. 31, 2024</t>
        </is>
      </c>
      <c r="E2" s="2" t="inlineStr">
        <is>
          <t>Dec. 31, 2023</t>
        </is>
      </c>
      <c r="F2" s="2" t="inlineStr">
        <is>
          <t>Dec. 31, 2022</t>
        </is>
      </c>
      <c r="G2" s="2" t="inlineStr">
        <is>
          <t>Dec. 31, 2021</t>
        </is>
      </c>
      <c r="H2" s="2" t="inlineStr">
        <is>
          <t>May 31, 2021</t>
        </is>
      </c>
      <c r="I2" s="2" t="inlineStr">
        <is>
          <t>Dec. 31, 2020</t>
        </is>
      </c>
      <c r="J2" s="2" t="inlineStr">
        <is>
          <t>Dec. 31, 2019</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7" t="n">
        <v>43258000</v>
      </c>
      <c r="E4" s="7" t="n">
        <v>31643000</v>
      </c>
      <c r="F4" s="7" t="n">
        <v>21655000</v>
      </c>
      <c r="G4" s="4" t="inlineStr">
        <is>
          <t xml:space="preserve"> </t>
        </is>
      </c>
      <c r="H4" s="4" t="inlineStr">
        <is>
          <t xml:space="preserve"> </t>
        </is>
      </c>
      <c r="I4" s="4" t="inlineStr">
        <is>
          <t xml:space="preserve"> </t>
        </is>
      </c>
      <c r="J4" s="4" t="inlineStr">
        <is>
          <t xml:space="preserve"> </t>
        </is>
      </c>
    </row>
    <row r="5">
      <c r="A5" s="4" t="inlineStr">
        <is>
          <t>Upfront cash payment received</t>
        </is>
      </c>
      <c r="B5" s="4" t="inlineStr">
        <is>
          <t xml:space="preserve"> </t>
        </is>
      </c>
      <c r="C5" s="4" t="inlineStr">
        <is>
          <t xml:space="preserve"> </t>
        </is>
      </c>
      <c r="D5" s="6" t="n">
        <v>52096000</v>
      </c>
      <c r="E5" s="6" t="n">
        <v>81572000</v>
      </c>
      <c r="F5" s="6" t="n">
        <v>87467000</v>
      </c>
      <c r="G5" s="4" t="inlineStr">
        <is>
          <t xml:space="preserve"> </t>
        </is>
      </c>
      <c r="H5" s="4" t="inlineStr">
        <is>
          <t xml:space="preserve"> </t>
        </is>
      </c>
      <c r="I5" s="4" t="inlineStr">
        <is>
          <t xml:space="preserve"> </t>
        </is>
      </c>
      <c r="J5" s="4" t="inlineStr">
        <is>
          <t xml:space="preserve"> </t>
        </is>
      </c>
    </row>
    <row r="6">
      <c r="A6" s="4" t="inlineStr">
        <is>
          <t>Collaboration Agreement with Mallinckrod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4" t="inlineStr">
        <is>
          <t xml:space="preserve"> </t>
        </is>
      </c>
      <c r="D8" s="6" t="n">
        <v>600000</v>
      </c>
      <c r="E8" s="6" t="n">
        <v>13100000</v>
      </c>
      <c r="F8" s="6" t="n">
        <v>14400000</v>
      </c>
      <c r="G8" s="4" t="inlineStr">
        <is>
          <t xml:space="preserve"> </t>
        </is>
      </c>
      <c r="H8" s="4" t="inlineStr">
        <is>
          <t xml:space="preserve"> </t>
        </is>
      </c>
      <c r="I8" s="4" t="inlineStr">
        <is>
          <t xml:space="preserve"> </t>
        </is>
      </c>
      <c r="J8" s="4" t="inlineStr">
        <is>
          <t xml:space="preserve"> </t>
        </is>
      </c>
    </row>
    <row r="9">
      <c r="A9" s="4" t="inlineStr">
        <is>
          <t>Upfront cash payment rece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20000000</v>
      </c>
    </row>
    <row r="10">
      <c r="A10" s="4" t="inlineStr">
        <is>
          <t>Milestone payments received</t>
        </is>
      </c>
      <c r="B10" s="4" t="inlineStr">
        <is>
          <t xml:space="preserve"> </t>
        </is>
      </c>
      <c r="C10" s="4" t="inlineStr">
        <is>
          <t xml:space="preserve"> </t>
        </is>
      </c>
      <c r="D10" s="6" t="n">
        <v>0</v>
      </c>
      <c r="E10" s="4" t="inlineStr">
        <is>
          <t xml:space="preserve"> </t>
        </is>
      </c>
      <c r="F10" s="6" t="n">
        <v>3000000</v>
      </c>
      <c r="G10" s="4" t="inlineStr">
        <is>
          <t xml:space="preserve"> </t>
        </is>
      </c>
      <c r="H10" s="4" t="inlineStr">
        <is>
          <t xml:space="preserve"> </t>
        </is>
      </c>
      <c r="I10" s="4" t="inlineStr">
        <is>
          <t xml:space="preserve"> </t>
        </is>
      </c>
      <c r="J10" s="4" t="inlineStr">
        <is>
          <t xml:space="preserve"> </t>
        </is>
      </c>
    </row>
    <row r="11">
      <c r="A11" s="4" t="inlineStr">
        <is>
          <t>Contract with customer, asset, cumulative catch-up adjustment to revenue, modification of contract</t>
        </is>
      </c>
      <c r="B11" s="7" t="n">
        <v>1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llaboration Agreement with AstraZene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venue</t>
        </is>
      </c>
      <c r="B14" s="4" t="inlineStr">
        <is>
          <t xml:space="preserve"> </t>
        </is>
      </c>
      <c r="C14" s="4" t="inlineStr">
        <is>
          <t xml:space="preserve"> </t>
        </is>
      </c>
      <c r="D14" s="6" t="n">
        <v>18000000</v>
      </c>
      <c r="E14" s="6" t="n">
        <v>17100000</v>
      </c>
      <c r="F14" s="6" t="n">
        <v>6300000</v>
      </c>
      <c r="G14" s="4" t="inlineStr">
        <is>
          <t xml:space="preserve"> </t>
        </is>
      </c>
      <c r="H14" s="4" t="inlineStr">
        <is>
          <t xml:space="preserve"> </t>
        </is>
      </c>
      <c r="I14" s="4" t="inlineStr">
        <is>
          <t xml:space="preserve"> </t>
        </is>
      </c>
      <c r="J14" s="4" t="inlineStr">
        <is>
          <t xml:space="preserve"> </t>
        </is>
      </c>
    </row>
    <row r="15">
      <c r="A15" s="4" t="inlineStr">
        <is>
          <t>Upfront cash payment receiv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40000000</v>
      </c>
      <c r="I15" s="7" t="n">
        <v>20000000</v>
      </c>
      <c r="J15" s="4" t="inlineStr">
        <is>
          <t xml:space="preserve"> </t>
        </is>
      </c>
    </row>
    <row r="16">
      <c r="A16" s="4" t="inlineStr">
        <is>
          <t>Milestone payments received</t>
        </is>
      </c>
      <c r="B16" s="4" t="inlineStr">
        <is>
          <t xml:space="preserve"> </t>
        </is>
      </c>
      <c r="C16" s="4" t="inlineStr">
        <is>
          <t xml:space="preserve"> </t>
        </is>
      </c>
      <c r="D16" s="6" t="n">
        <v>10000000</v>
      </c>
      <c r="E16" s="6" t="n">
        <v>100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llaboration Agreement with Hanso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venue</t>
        </is>
      </c>
      <c r="B19" s="4" t="inlineStr">
        <is>
          <t xml:space="preserve"> </t>
        </is>
      </c>
      <c r="C19" s="4" t="inlineStr">
        <is>
          <t xml:space="preserve"> </t>
        </is>
      </c>
      <c r="D19" s="6" t="n">
        <v>24600000</v>
      </c>
      <c r="E19" s="6" t="n">
        <v>700000</v>
      </c>
      <c r="F19" s="6" t="n">
        <v>200000</v>
      </c>
      <c r="G19" s="4" t="inlineStr">
        <is>
          <t xml:space="preserve"> </t>
        </is>
      </c>
      <c r="H19" s="4" t="inlineStr">
        <is>
          <t xml:space="preserve"> </t>
        </is>
      </c>
      <c r="I19" s="4" t="inlineStr">
        <is>
          <t xml:space="preserve"> </t>
        </is>
      </c>
      <c r="J19" s="4" t="inlineStr">
        <is>
          <t xml:space="preserve"> </t>
        </is>
      </c>
    </row>
    <row r="20">
      <c r="A20" s="4" t="inlineStr">
        <is>
          <t>Upfront cash payment received</t>
        </is>
      </c>
      <c r="B20" s="4" t="inlineStr">
        <is>
          <t xml:space="preserve"> </t>
        </is>
      </c>
      <c r="C20" s="4" t="inlineStr">
        <is>
          <t xml:space="preserve"> </t>
        </is>
      </c>
      <c r="D20" s="4" t="inlineStr">
        <is>
          <t xml:space="preserve"> </t>
        </is>
      </c>
      <c r="E20" s="4" t="inlineStr">
        <is>
          <t xml:space="preserve"> </t>
        </is>
      </c>
      <c r="F20" s="4" t="inlineStr">
        <is>
          <t xml:space="preserve"> </t>
        </is>
      </c>
      <c r="G20" s="7" t="n">
        <v>16000000</v>
      </c>
      <c r="H20" s="4" t="inlineStr">
        <is>
          <t xml:space="preserve"> </t>
        </is>
      </c>
      <c r="I20" s="4" t="inlineStr">
        <is>
          <t xml:space="preserve"> </t>
        </is>
      </c>
      <c r="J20" s="4" t="inlineStr">
        <is>
          <t xml:space="preserve"> </t>
        </is>
      </c>
    </row>
    <row r="21">
      <c r="A21" s="4" t="inlineStr">
        <is>
          <t>Upfront cash payments received, net of tax</t>
        </is>
      </c>
      <c r="B21" s="4" t="inlineStr">
        <is>
          <t xml:space="preserve"> </t>
        </is>
      </c>
      <c r="C21" s="4" t="inlineStr">
        <is>
          <t xml:space="preserve"> </t>
        </is>
      </c>
      <c r="D21" s="4" t="inlineStr">
        <is>
          <t xml:space="preserve"> </t>
        </is>
      </c>
      <c r="E21" s="4" t="inlineStr">
        <is>
          <t xml:space="preserve"> </t>
        </is>
      </c>
      <c r="F21" s="4" t="inlineStr">
        <is>
          <t xml:space="preserve"> </t>
        </is>
      </c>
      <c r="G21" s="7" t="n">
        <v>14400000</v>
      </c>
      <c r="H21" s="4" t="inlineStr">
        <is>
          <t xml:space="preserve"> </t>
        </is>
      </c>
      <c r="I21" s="4" t="inlineStr">
        <is>
          <t xml:space="preserve"> </t>
        </is>
      </c>
      <c r="J21" s="4" t="inlineStr">
        <is>
          <t xml:space="preserve"> </t>
        </is>
      </c>
    </row>
    <row r="22">
      <c r="A22" s="4" t="inlineStr">
        <is>
          <t>Milestone payments received</t>
        </is>
      </c>
      <c r="B22" s="4" t="inlineStr">
        <is>
          <t xml:space="preserve"> </t>
        </is>
      </c>
      <c r="C22" s="4" t="inlineStr">
        <is>
          <t xml:space="preserve"> </t>
        </is>
      </c>
      <c r="D22" s="6" t="n">
        <v>2000000</v>
      </c>
      <c r="E22" s="6" t="n">
        <v>4000000</v>
      </c>
      <c r="F22" s="6" t="n">
        <v>1500000</v>
      </c>
      <c r="G22" s="4" t="inlineStr">
        <is>
          <t xml:space="preserve"> </t>
        </is>
      </c>
      <c r="H22" s="4" t="inlineStr">
        <is>
          <t xml:space="preserve"> </t>
        </is>
      </c>
      <c r="I22" s="4" t="inlineStr">
        <is>
          <t xml:space="preserve"> </t>
        </is>
      </c>
      <c r="J22" s="4" t="inlineStr">
        <is>
          <t xml:space="preserve"> </t>
        </is>
      </c>
    </row>
    <row r="23">
      <c r="A23" s="4" t="inlineStr">
        <is>
          <t>Settlement and License Agreement with Alnyla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royalty on net sales</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oyalty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evenue</t>
        </is>
      </c>
      <c r="B28" s="4" t="inlineStr">
        <is>
          <t xml:space="preserve"> </t>
        </is>
      </c>
      <c r="C28" s="4" t="inlineStr">
        <is>
          <t xml:space="preserve"> </t>
        </is>
      </c>
      <c r="D28" s="6" t="n">
        <v>144000</v>
      </c>
      <c r="E28" s="6" t="n">
        <v>710000</v>
      </c>
      <c r="F28" s="6" t="n">
        <v>715000</v>
      </c>
      <c r="G28" s="4" t="inlineStr">
        <is>
          <t xml:space="preserve"> </t>
        </is>
      </c>
      <c r="H28" s="4" t="inlineStr">
        <is>
          <t xml:space="preserve"> </t>
        </is>
      </c>
      <c r="I28" s="4" t="inlineStr">
        <is>
          <t xml:space="preserve"> </t>
        </is>
      </c>
      <c r="J28" s="4" t="inlineStr">
        <is>
          <t xml:space="preserve"> </t>
        </is>
      </c>
    </row>
    <row r="29">
      <c r="A29" s="4" t="inlineStr">
        <is>
          <t>Royalty Income | Settlement and License Agreement with Alnyl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4" t="inlineStr">
        <is>
          <t xml:space="preserve"> </t>
        </is>
      </c>
      <c r="D31" s="6" t="n">
        <v>100000</v>
      </c>
      <c r="E31" s="6" t="n">
        <v>700000</v>
      </c>
      <c r="F31" s="6" t="n">
        <v>700000</v>
      </c>
      <c r="G31" s="4" t="inlineStr">
        <is>
          <t xml:space="preserve"> </t>
        </is>
      </c>
      <c r="H31" s="4" t="inlineStr">
        <is>
          <t xml:space="preserve"> </t>
        </is>
      </c>
      <c r="I31" s="4" t="inlineStr">
        <is>
          <t xml:space="preserve"> </t>
        </is>
      </c>
      <c r="J31" s="4" t="inlineStr">
        <is>
          <t xml:space="preserve"> </t>
        </is>
      </c>
    </row>
    <row r="32">
      <c r="A32" s="4" t="inlineStr">
        <is>
          <t>Research Collaboration Incom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venue</t>
        </is>
      </c>
      <c r="B34" s="4" t="inlineStr">
        <is>
          <t xml:space="preserve"> </t>
        </is>
      </c>
      <c r="C34" s="4" t="inlineStr">
        <is>
          <t xml:space="preserve"> </t>
        </is>
      </c>
      <c r="D34" s="7" t="n">
        <v>43114000</v>
      </c>
      <c r="E34" s="7" t="n">
        <v>30933000</v>
      </c>
      <c r="F34" s="7" t="n">
        <v>20940000</v>
      </c>
      <c r="G34" s="4" t="inlineStr">
        <is>
          <t xml:space="preserve"> </t>
        </is>
      </c>
      <c r="H34" s="4" t="inlineStr">
        <is>
          <t xml:space="preserve"> </t>
        </is>
      </c>
      <c r="I34" s="4" t="inlineStr">
        <is>
          <t xml:space="preserve"> </t>
        </is>
      </c>
      <c r="J34"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From Contracts With Customer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 from contracts with customers</t>
        </is>
      </c>
      <c r="B4" s="7" t="n">
        <v>43258</v>
      </c>
      <c r="C4" s="7" t="n">
        <v>31643</v>
      </c>
      <c r="D4" s="7" t="n">
        <v>21655</v>
      </c>
    </row>
    <row r="5">
      <c r="A5" s="4" t="inlineStr">
        <is>
          <t>Research Collaboration - Mallinckrodt plc</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 from contracts with customers</t>
        </is>
      </c>
      <c r="B7" s="6" t="n">
        <v>584</v>
      </c>
      <c r="C7" s="6" t="n">
        <v>13149</v>
      </c>
      <c r="D7" s="6" t="n">
        <v>14425</v>
      </c>
    </row>
    <row r="8">
      <c r="A8" s="4" t="inlineStr">
        <is>
          <t>Research Collaboration - AstraZenec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 from contracts with customers</t>
        </is>
      </c>
      <c r="B10" s="6" t="n">
        <v>17957</v>
      </c>
      <c r="C10" s="6" t="n">
        <v>17062</v>
      </c>
      <c r="D10" s="6" t="n">
        <v>6287</v>
      </c>
    </row>
    <row r="11">
      <c r="A11" s="4" t="inlineStr">
        <is>
          <t>Research collaboration - Hansoh</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 from contracts with customers</t>
        </is>
      </c>
      <c r="B13" s="6" t="n">
        <v>24573</v>
      </c>
      <c r="C13" s="6" t="n">
        <v>722</v>
      </c>
      <c r="D13" s="6" t="n">
        <v>228</v>
      </c>
    </row>
    <row r="14">
      <c r="A14" s="4" t="inlineStr">
        <is>
          <t>Research Collabor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 from contracts with customers</t>
        </is>
      </c>
      <c r="B16" s="6" t="n">
        <v>43114</v>
      </c>
      <c r="C16" s="6" t="n">
        <v>30933</v>
      </c>
      <c r="D16" s="6" t="n">
        <v>20940</v>
      </c>
    </row>
    <row r="17">
      <c r="A17" s="4" t="inlineStr">
        <is>
          <t>Royalt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 from contracts with customers</t>
        </is>
      </c>
      <c r="B19" s="7" t="n">
        <v>144</v>
      </c>
      <c r="C19" s="7" t="n">
        <v>710</v>
      </c>
      <c r="D19" s="7" t="n">
        <v>71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Profit (Loss) Measure, How Used, Description</t>
        </is>
      </c>
      <c r="B4" s="4" t="inlineStr">
        <is>
          <t>The CODM reviews Consolidated net loss for the year when assessing the Group’s performance, allocating resources and establishing management’s compensation. In addition to Consolidated net loss, the CODM receives discrete information for revenue by major customer and geographic location. Consolidated net loss is used to monitor budget versus actual results and is reviewed against the Group’s peers and competitors as benchmarking. The Group operates as one reportable segment in the specific technology field of RNA therapeutics.</t>
        </is>
      </c>
    </row>
    <row r="5">
      <c r="A5" s="4" t="inlineStr">
        <is>
          <t>Segment Reporting, CODM, Individual Title and Position or Group Name [Extensible Enumeration]</t>
        </is>
      </c>
      <c r="B5" s="4" t="inlineStr">
        <is>
          <t>srt:ChiefExecutiveOfficerMember</t>
        </is>
      </c>
    </row>
    <row r="6">
      <c r="A6" s="4" t="inlineStr">
        <is>
          <t>Number of reportable segments</t>
        </is>
      </c>
      <c r="B6" s="6"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Segment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venue</t>
        </is>
      </c>
      <c r="B4" s="7" t="n">
        <v>43258</v>
      </c>
      <c r="C4" s="7" t="n">
        <v>31643</v>
      </c>
      <c r="D4" s="7" t="n">
        <v>21655</v>
      </c>
    </row>
    <row r="5">
      <c r="A5" s="4" t="inlineStr">
        <is>
          <t>Cost of sales</t>
        </is>
      </c>
      <c r="B5" s="6" t="n">
        <v>-11810</v>
      </c>
      <c r="C5" s="6" t="n">
        <v>-12867</v>
      </c>
      <c r="D5" s="6" t="n">
        <v>-13463</v>
      </c>
    </row>
    <row r="6">
      <c r="A6" s="4" t="inlineStr">
        <is>
          <t>Contracted development costs</t>
        </is>
      </c>
      <c r="B6" s="6" t="n">
        <v>-42902</v>
      </c>
      <c r="C6" s="6" t="n">
        <v>-35048</v>
      </c>
      <c r="D6" s="6" t="n">
        <v>-24322</v>
      </c>
    </row>
    <row r="7">
      <c r="A7" s="4" t="inlineStr">
        <is>
          <t>Personnel research and development costs</t>
        </is>
      </c>
      <c r="B7" s="6" t="n">
        <v>-20503</v>
      </c>
      <c r="C7" s="6" t="n">
        <v>-19468</v>
      </c>
      <c r="D7" s="6" t="n">
        <v>-17187</v>
      </c>
    </row>
    <row r="8">
      <c r="A8" s="4" t="inlineStr">
        <is>
          <t>Other R&amp;D costs</t>
        </is>
      </c>
      <c r="B8" s="6" t="n">
        <v>-4478</v>
      </c>
      <c r="C8" s="6" t="n">
        <v>-2421</v>
      </c>
      <c r="D8" s="6" t="n">
        <v>-2041</v>
      </c>
    </row>
    <row r="9">
      <c r="A9" s="4" t="inlineStr">
        <is>
          <t>General and administrative expenses</t>
        </is>
      </c>
      <c r="B9" s="6" t="n">
        <v>-26884</v>
      </c>
      <c r="C9" s="6" t="n">
        <v>-26222</v>
      </c>
      <c r="D9" s="6" t="n">
        <v>-25682</v>
      </c>
    </row>
    <row r="10">
      <c r="A10" s="4" t="inlineStr">
        <is>
          <t>Tax expense</t>
        </is>
      </c>
      <c r="B10" s="6" t="n">
        <v>-845</v>
      </c>
      <c r="C10" s="6" t="n">
        <v>-956</v>
      </c>
      <c r="D10" s="6" t="n">
        <v>-688</v>
      </c>
    </row>
    <row r="11">
      <c r="A11" s="4" t="inlineStr">
        <is>
          <t>Other segment items</t>
        </is>
      </c>
      <c r="B11" s="6" t="n">
        <v>18855</v>
      </c>
      <c r="C11" s="6" t="n">
        <v>11111</v>
      </c>
      <c r="D11" s="6" t="n">
        <v>11394</v>
      </c>
    </row>
    <row r="12">
      <c r="A12" s="4" t="inlineStr">
        <is>
          <t>Net Loss</t>
        </is>
      </c>
      <c r="B12" s="7" t="n">
        <v>-45309</v>
      </c>
      <c r="C12" s="7" t="n">
        <v>-54228</v>
      </c>
      <c r="D12" s="7" t="n">
        <v>-5033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roup's Assets and Revenues by Loc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on-current assets</t>
        </is>
      </c>
      <c r="B4" s="7" t="n">
        <v>15269</v>
      </c>
      <c r="C4" s="7" t="n">
        <v>16298</v>
      </c>
      <c r="D4" s="4" t="inlineStr">
        <is>
          <t xml:space="preserve"> </t>
        </is>
      </c>
    </row>
    <row r="5">
      <c r="A5" s="4" t="inlineStr">
        <is>
          <t>Research collaboration</t>
        </is>
      </c>
      <c r="B5" s="6" t="n">
        <v>43114</v>
      </c>
      <c r="C5" s="6" t="n">
        <v>30934</v>
      </c>
      <c r="D5" s="7" t="n">
        <v>20940</v>
      </c>
    </row>
    <row r="6">
      <c r="A6" s="4" t="inlineStr">
        <is>
          <t>Royalties</t>
        </is>
      </c>
      <c r="B6" s="6" t="n">
        <v>144</v>
      </c>
      <c r="C6" s="6" t="n">
        <v>709</v>
      </c>
      <c r="D6" s="6" t="n">
        <v>715</v>
      </c>
    </row>
    <row r="7">
      <c r="A7" s="4" t="inlineStr">
        <is>
          <t>Revenue</t>
        </is>
      </c>
      <c r="B7" s="6" t="n">
        <v>43258</v>
      </c>
      <c r="C7" s="6" t="n">
        <v>31643</v>
      </c>
      <c r="D7" s="6" t="n">
        <v>21655</v>
      </c>
    </row>
    <row r="8">
      <c r="A8" s="4" t="inlineStr">
        <is>
          <t>UK</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on-current assets</t>
        </is>
      </c>
      <c r="B10" s="6" t="n">
        <v>4103</v>
      </c>
      <c r="C10" s="6" t="n">
        <v>4467</v>
      </c>
      <c r="D10" s="4" t="inlineStr">
        <is>
          <t xml:space="preserve"> </t>
        </is>
      </c>
    </row>
    <row r="11">
      <c r="A11" s="4" t="inlineStr">
        <is>
          <t>Research collaboration</t>
        </is>
      </c>
      <c r="B11" s="6" t="n">
        <v>43114</v>
      </c>
      <c r="C11" s="6" t="n">
        <v>30934</v>
      </c>
      <c r="D11" s="6" t="n">
        <v>20940</v>
      </c>
    </row>
    <row r="12">
      <c r="A12" s="4" t="inlineStr">
        <is>
          <t>Revenue</t>
        </is>
      </c>
      <c r="B12" s="6" t="n">
        <v>43114</v>
      </c>
      <c r="C12" s="6" t="n">
        <v>30934</v>
      </c>
      <c r="D12" s="6" t="n">
        <v>20940</v>
      </c>
    </row>
    <row r="13">
      <c r="A13" s="4" t="inlineStr">
        <is>
          <t>Germany</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on-current assets</t>
        </is>
      </c>
      <c r="B15" s="6" t="n">
        <v>11166</v>
      </c>
      <c r="C15" s="6" t="n">
        <v>11831</v>
      </c>
      <c r="D15" s="4" t="inlineStr">
        <is>
          <t xml:space="preserve"> </t>
        </is>
      </c>
    </row>
    <row r="16">
      <c r="A16" s="4" t="inlineStr">
        <is>
          <t>Royalties</t>
        </is>
      </c>
      <c r="B16" s="6" t="n">
        <v>144</v>
      </c>
      <c r="C16" s="6" t="n">
        <v>709</v>
      </c>
      <c r="D16" s="6" t="n">
        <v>715</v>
      </c>
    </row>
    <row r="17">
      <c r="A17" s="4" t="inlineStr">
        <is>
          <t>Revenue</t>
        </is>
      </c>
      <c r="B17" s="7" t="n">
        <v>144</v>
      </c>
      <c r="C17" s="7" t="n">
        <v>709</v>
      </c>
      <c r="D17" s="7" t="n">
        <v>7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39" customWidth="1" min="5" max="5"/>
    <col width="20" customWidth="1" min="6" max="6"/>
  </cols>
  <sheetData>
    <row r="1">
      <c r="A1" s="1" t="inlineStr">
        <is>
          <t>Consolidated statements of Changes in Shareholders' equity - USD ($) $ in Thousands</t>
        </is>
      </c>
      <c r="B1" s="2" t="inlineStr">
        <is>
          <t>Total</t>
        </is>
      </c>
      <c r="C1" s="2" t="inlineStr">
        <is>
          <t>Ordinary Shares</t>
        </is>
      </c>
      <c r="D1" s="2" t="inlineStr">
        <is>
          <t>Additional Paid-in Capital</t>
        </is>
      </c>
      <c r="E1" s="2" t="inlineStr">
        <is>
          <t>Accumulated Other Comprehensive Income</t>
        </is>
      </c>
      <c r="F1" s="2" t="inlineStr">
        <is>
          <t>Accumulated Deficit</t>
        </is>
      </c>
    </row>
    <row r="2">
      <c r="A2" s="4" t="inlineStr">
        <is>
          <t>Beginning balance at Dec. 31, 2021</t>
        </is>
      </c>
      <c r="B2" s="7" t="n">
        <v>12374</v>
      </c>
      <c r="C2" s="7" t="n">
        <v>7065</v>
      </c>
      <c r="D2" s="7" t="n">
        <v>346699</v>
      </c>
      <c r="E2" s="7" t="n">
        <v>-11428</v>
      </c>
      <c r="F2" s="7" t="n">
        <v>-329962</v>
      </c>
    </row>
    <row r="3">
      <c r="A3" s="4" t="inlineStr">
        <is>
          <t>Beginning balance, Shares at Dec. 31, 2021</t>
        </is>
      </c>
      <c r="B3" s="4" t="inlineStr">
        <is>
          <t xml:space="preserve"> </t>
        </is>
      </c>
      <c r="C3" s="6" t="n">
        <v>89784720</v>
      </c>
      <c r="D3" s="4" t="inlineStr">
        <is>
          <t xml:space="preserve"> </t>
        </is>
      </c>
      <c r="E3" s="4" t="inlineStr">
        <is>
          <t xml:space="preserve"> </t>
        </is>
      </c>
      <c r="F3" s="4" t="inlineStr">
        <is>
          <t xml:space="preserve"> </t>
        </is>
      </c>
    </row>
    <row r="4">
      <c r="A4" s="4" t="inlineStr">
        <is>
          <t>Net loss</t>
        </is>
      </c>
      <c r="B4" s="6" t="n">
        <v>-50334</v>
      </c>
      <c r="C4" s="4" t="inlineStr">
        <is>
          <t xml:space="preserve"> </t>
        </is>
      </c>
      <c r="D4" s="4" t="inlineStr">
        <is>
          <t xml:space="preserve"> </t>
        </is>
      </c>
      <c r="E4" s="4" t="inlineStr">
        <is>
          <t xml:space="preserve"> </t>
        </is>
      </c>
      <c r="F4" s="6" t="n">
        <v>-50334</v>
      </c>
    </row>
    <row r="5">
      <c r="A5" s="4" t="inlineStr">
        <is>
          <t>Foreign currency translation adjustments (net of tax)</t>
        </is>
      </c>
      <c r="B5" s="6" t="n">
        <v>-86</v>
      </c>
      <c r="C5" s="4" t="inlineStr">
        <is>
          <t xml:space="preserve"> </t>
        </is>
      </c>
      <c r="D5" s="4" t="inlineStr">
        <is>
          <t xml:space="preserve"> </t>
        </is>
      </c>
      <c r="E5" s="6" t="n">
        <v>-86</v>
      </c>
      <c r="F5" s="4" t="inlineStr">
        <is>
          <t xml:space="preserve"> </t>
        </is>
      </c>
    </row>
    <row r="6">
      <c r="A6" s="4" t="inlineStr">
        <is>
          <t>Recognition of share-based payments</t>
        </is>
      </c>
      <c r="B6" s="6" t="n">
        <v>12686</v>
      </c>
      <c r="C6" s="4" t="inlineStr">
        <is>
          <t xml:space="preserve"> </t>
        </is>
      </c>
      <c r="D6" s="6" t="n">
        <v>12686</v>
      </c>
      <c r="E6" s="4" t="inlineStr">
        <is>
          <t xml:space="preserve"> </t>
        </is>
      </c>
      <c r="F6" s="4" t="inlineStr">
        <is>
          <t xml:space="preserve"> </t>
        </is>
      </c>
    </row>
    <row r="7">
      <c r="A7" s="4" t="inlineStr">
        <is>
          <t>Options exercised in the year</t>
        </is>
      </c>
      <c r="B7" s="4" t="inlineStr">
        <is>
          <t xml:space="preserve"> </t>
        </is>
      </c>
      <c r="C7" s="4" t="inlineStr">
        <is>
          <t xml:space="preserve"> </t>
        </is>
      </c>
      <c r="D7" s="6" t="n">
        <v>-238</v>
      </c>
      <c r="E7" s="4" t="inlineStr">
        <is>
          <t xml:space="preserve"> </t>
        </is>
      </c>
      <c r="F7" s="6" t="n">
        <v>238</v>
      </c>
    </row>
    <row r="8">
      <c r="A8" s="4" t="inlineStr">
        <is>
          <t>Options exercised in the year, Shares</t>
        </is>
      </c>
      <c r="B8" s="4" t="inlineStr">
        <is>
          <t xml:space="preserve"> </t>
        </is>
      </c>
      <c r="C8" s="6" t="n">
        <v>173752</v>
      </c>
      <c r="D8" s="4" t="inlineStr">
        <is>
          <t xml:space="preserve"> </t>
        </is>
      </c>
      <c r="E8" s="4" t="inlineStr">
        <is>
          <t xml:space="preserve"> </t>
        </is>
      </c>
      <c r="F8" s="4" t="inlineStr">
        <is>
          <t xml:space="preserve"> </t>
        </is>
      </c>
    </row>
    <row r="9">
      <c r="A9" s="4" t="inlineStr">
        <is>
          <t>Proceeds from shares issued</t>
        </is>
      </c>
      <c r="B9" s="6" t="n">
        <v>52581</v>
      </c>
      <c r="C9" s="7" t="n">
        <v>1086</v>
      </c>
      <c r="D9" s="6" t="n">
        <v>51495</v>
      </c>
      <c r="E9" s="4" t="inlineStr">
        <is>
          <t xml:space="preserve"> </t>
        </is>
      </c>
      <c r="F9" s="4" t="inlineStr">
        <is>
          <t xml:space="preserve"> </t>
        </is>
      </c>
    </row>
    <row r="10">
      <c r="A10" s="4" t="inlineStr">
        <is>
          <t>Proceeds from shares issued, Shares</t>
        </is>
      </c>
      <c r="B10" s="4" t="inlineStr">
        <is>
          <t xml:space="preserve"> </t>
        </is>
      </c>
      <c r="C10" s="6" t="n">
        <v>17850000</v>
      </c>
      <c r="D10" s="4" t="inlineStr">
        <is>
          <t xml:space="preserve"> </t>
        </is>
      </c>
      <c r="E10" s="4" t="inlineStr">
        <is>
          <t xml:space="preserve"> </t>
        </is>
      </c>
      <c r="F10" s="4" t="inlineStr">
        <is>
          <t xml:space="preserve"> </t>
        </is>
      </c>
    </row>
    <row r="11">
      <c r="A11" s="4" t="inlineStr">
        <is>
          <t>Ending balance at Dec. 31, 2022</t>
        </is>
      </c>
      <c r="B11" s="6" t="n">
        <v>27221</v>
      </c>
      <c r="C11" s="7" t="n">
        <v>8151</v>
      </c>
      <c r="D11" s="6" t="n">
        <v>410642</v>
      </c>
      <c r="E11" s="6" t="n">
        <v>-11514</v>
      </c>
      <c r="F11" s="6" t="n">
        <v>-380058</v>
      </c>
    </row>
    <row r="12">
      <c r="A12" s="4" t="inlineStr">
        <is>
          <t>Ending balance, Shares at Dec. 31, 2022</t>
        </is>
      </c>
      <c r="B12" s="4" t="inlineStr">
        <is>
          <t xml:space="preserve"> </t>
        </is>
      </c>
      <c r="C12" s="6" t="n">
        <v>107808472</v>
      </c>
      <c r="D12" s="4" t="inlineStr">
        <is>
          <t xml:space="preserve"> </t>
        </is>
      </c>
      <c r="E12" s="4" t="inlineStr">
        <is>
          <t xml:space="preserve"> </t>
        </is>
      </c>
      <c r="F12" s="4" t="inlineStr">
        <is>
          <t xml:space="preserve"> </t>
        </is>
      </c>
    </row>
    <row r="13">
      <c r="A13" s="4" t="inlineStr">
        <is>
          <t>Net loss</t>
        </is>
      </c>
      <c r="B13" s="6" t="n">
        <v>-54228</v>
      </c>
      <c r="C13" s="4" t="inlineStr">
        <is>
          <t xml:space="preserve"> </t>
        </is>
      </c>
      <c r="D13" s="4" t="inlineStr">
        <is>
          <t xml:space="preserve"> </t>
        </is>
      </c>
      <c r="E13" s="4" t="inlineStr">
        <is>
          <t xml:space="preserve"> </t>
        </is>
      </c>
      <c r="F13" s="6" t="n">
        <v>-54228</v>
      </c>
    </row>
    <row r="14">
      <c r="A14" s="4" t="inlineStr">
        <is>
          <t>Foreign currency translation adjustments (net of tax)</t>
        </is>
      </c>
      <c r="B14" s="6" t="n">
        <v>789</v>
      </c>
      <c r="C14" s="4" t="inlineStr">
        <is>
          <t xml:space="preserve"> </t>
        </is>
      </c>
      <c r="D14" s="4" t="inlineStr">
        <is>
          <t xml:space="preserve"> </t>
        </is>
      </c>
      <c r="E14" s="6" t="n">
        <v>789</v>
      </c>
      <c r="F14" s="4" t="inlineStr">
        <is>
          <t xml:space="preserve"> </t>
        </is>
      </c>
    </row>
    <row r="15">
      <c r="A15" s="4" t="inlineStr">
        <is>
          <t>Recognition of share-based payments</t>
        </is>
      </c>
      <c r="B15" s="6" t="n">
        <v>16274</v>
      </c>
      <c r="C15" s="4" t="inlineStr">
        <is>
          <t xml:space="preserve"> </t>
        </is>
      </c>
      <c r="D15" s="6" t="n">
        <v>16274</v>
      </c>
      <c r="E15" s="4" t="inlineStr">
        <is>
          <t xml:space="preserve"> </t>
        </is>
      </c>
      <c r="F15" s="4" t="inlineStr">
        <is>
          <t xml:space="preserve"> </t>
        </is>
      </c>
    </row>
    <row r="16">
      <c r="A16" s="4" t="inlineStr">
        <is>
          <t>Options exercised in the year</t>
        </is>
      </c>
      <c r="B16" s="4" t="inlineStr">
        <is>
          <t xml:space="preserve"> </t>
        </is>
      </c>
      <c r="C16" s="4" t="inlineStr">
        <is>
          <t xml:space="preserve"> </t>
        </is>
      </c>
      <c r="D16" s="6" t="n">
        <v>-2392</v>
      </c>
      <c r="E16" s="4" t="inlineStr">
        <is>
          <t xml:space="preserve"> </t>
        </is>
      </c>
      <c r="F16" s="6" t="n">
        <v>2392</v>
      </c>
    </row>
    <row r="17">
      <c r="A17" s="4" t="inlineStr">
        <is>
          <t>Options exercised in the year, Shares</t>
        </is>
      </c>
      <c r="B17" s="4" t="inlineStr">
        <is>
          <t xml:space="preserve"> </t>
        </is>
      </c>
      <c r="C17" s="6" t="n">
        <v>807927</v>
      </c>
      <c r="D17" s="4" t="inlineStr">
        <is>
          <t xml:space="preserve"> </t>
        </is>
      </c>
      <c r="E17" s="4" t="inlineStr">
        <is>
          <t xml:space="preserve"> </t>
        </is>
      </c>
      <c r="F17" s="4" t="inlineStr">
        <is>
          <t xml:space="preserve"> </t>
        </is>
      </c>
    </row>
    <row r="18">
      <c r="A18" s="4" t="inlineStr">
        <is>
          <t>Proceeds from shares issued</t>
        </is>
      </c>
      <c r="B18" s="6" t="n">
        <v>31937</v>
      </c>
      <c r="C18" s="7" t="n">
        <v>696</v>
      </c>
      <c r="D18" s="6" t="n">
        <v>31241</v>
      </c>
      <c r="E18" s="4" t="inlineStr">
        <is>
          <t xml:space="preserve"> </t>
        </is>
      </c>
      <c r="F18" s="4" t="inlineStr">
        <is>
          <t xml:space="preserve"> </t>
        </is>
      </c>
    </row>
    <row r="19">
      <c r="A19" s="4" t="inlineStr">
        <is>
          <t>Proceeds from shares issued, Shares</t>
        </is>
      </c>
      <c r="B19" s="4" t="inlineStr">
        <is>
          <t xml:space="preserve"> </t>
        </is>
      </c>
      <c r="C19" s="6" t="n">
        <v>10230567</v>
      </c>
      <c r="D19" s="4" t="inlineStr">
        <is>
          <t xml:space="preserve"> </t>
        </is>
      </c>
      <c r="E19" s="4" t="inlineStr">
        <is>
          <t xml:space="preserve"> </t>
        </is>
      </c>
      <c r="F19" s="4" t="inlineStr">
        <is>
          <t xml:space="preserve"> </t>
        </is>
      </c>
    </row>
    <row r="20">
      <c r="A20" s="4" t="inlineStr">
        <is>
          <t>Ending balance at Dec. 31, 2023</t>
        </is>
      </c>
      <c r="B20" s="6" t="n">
        <v>21993</v>
      </c>
      <c r="C20" s="7" t="n">
        <v>8847</v>
      </c>
      <c r="D20" s="6" t="n">
        <v>455765</v>
      </c>
      <c r="E20" s="6" t="n">
        <v>-10725</v>
      </c>
      <c r="F20" s="6" t="n">
        <v>-431894</v>
      </c>
    </row>
    <row r="21">
      <c r="A21" s="4" t="inlineStr">
        <is>
          <t>Ending balance, Shares at Dec. 31, 2023</t>
        </is>
      </c>
      <c r="B21" s="4" t="inlineStr">
        <is>
          <t xml:space="preserve"> </t>
        </is>
      </c>
      <c r="C21" s="6" t="n">
        <v>118846966</v>
      </c>
      <c r="D21" s="4" t="inlineStr">
        <is>
          <t xml:space="preserve"> </t>
        </is>
      </c>
      <c r="E21" s="4" t="inlineStr">
        <is>
          <t xml:space="preserve"> </t>
        </is>
      </c>
      <c r="F21" s="4" t="inlineStr">
        <is>
          <t xml:space="preserve"> </t>
        </is>
      </c>
    </row>
    <row r="22">
      <c r="A22" s="4" t="inlineStr">
        <is>
          <t>Net loss</t>
        </is>
      </c>
      <c r="B22" s="6" t="n">
        <v>-45309</v>
      </c>
      <c r="C22" s="4" t="inlineStr">
        <is>
          <t xml:space="preserve"> </t>
        </is>
      </c>
      <c r="D22" s="4" t="inlineStr">
        <is>
          <t xml:space="preserve"> </t>
        </is>
      </c>
      <c r="E22" s="4" t="inlineStr">
        <is>
          <t xml:space="preserve"> </t>
        </is>
      </c>
      <c r="F22" s="6" t="n">
        <v>-45309</v>
      </c>
    </row>
    <row r="23">
      <c r="A23" s="4" t="inlineStr">
        <is>
          <t>Foreign currency translation adjustments (net of tax)</t>
        </is>
      </c>
      <c r="B23" s="6" t="n">
        <v>-1055</v>
      </c>
      <c r="C23" s="4" t="inlineStr">
        <is>
          <t xml:space="preserve"> </t>
        </is>
      </c>
      <c r="D23" s="4" t="inlineStr">
        <is>
          <t xml:space="preserve"> </t>
        </is>
      </c>
      <c r="E23" s="6" t="n">
        <v>-1055</v>
      </c>
      <c r="F23" s="4" t="inlineStr">
        <is>
          <t xml:space="preserve"> </t>
        </is>
      </c>
    </row>
    <row r="24">
      <c r="A24" s="4" t="inlineStr">
        <is>
          <t>Recognition of share-based payments</t>
        </is>
      </c>
      <c r="B24" s="7" t="n">
        <v>16307</v>
      </c>
      <c r="C24" s="4" t="inlineStr">
        <is>
          <t xml:space="preserve"> </t>
        </is>
      </c>
      <c r="D24" s="6" t="n">
        <v>16307</v>
      </c>
      <c r="E24" s="4" t="inlineStr">
        <is>
          <t xml:space="preserve"> </t>
        </is>
      </c>
      <c r="F24" s="4" t="inlineStr">
        <is>
          <t xml:space="preserve"> </t>
        </is>
      </c>
    </row>
    <row r="25">
      <c r="A25" s="4" t="inlineStr">
        <is>
          <t>Options exercised in the year</t>
        </is>
      </c>
      <c r="B25" s="4" t="inlineStr">
        <is>
          <t xml:space="preserve"> </t>
        </is>
      </c>
      <c r="C25" s="4" t="inlineStr">
        <is>
          <t xml:space="preserve"> </t>
        </is>
      </c>
      <c r="D25" s="6" t="n">
        <v>-3158</v>
      </c>
      <c r="E25" s="4" t="inlineStr">
        <is>
          <t xml:space="preserve"> </t>
        </is>
      </c>
      <c r="F25" s="6" t="n">
        <v>3158</v>
      </c>
    </row>
    <row r="26">
      <c r="A26" s="4" t="inlineStr">
        <is>
          <t>Options exercised in the year, Shares</t>
        </is>
      </c>
      <c r="B26" s="6" t="n">
        <v>1408443</v>
      </c>
      <c r="C26" s="6" t="n">
        <v>1408443</v>
      </c>
      <c r="D26" s="4" t="inlineStr">
        <is>
          <t xml:space="preserve"> </t>
        </is>
      </c>
      <c r="E26" s="4" t="inlineStr">
        <is>
          <t xml:space="preserve"> </t>
        </is>
      </c>
      <c r="F26" s="4" t="inlineStr">
        <is>
          <t xml:space="preserve"> </t>
        </is>
      </c>
    </row>
    <row r="27">
      <c r="A27" s="4" t="inlineStr">
        <is>
          <t>Proceeds from shares issued</t>
        </is>
      </c>
      <c r="B27" s="7" t="n">
        <v>142087</v>
      </c>
      <c r="C27" s="7" t="n">
        <v>1441</v>
      </c>
      <c r="D27" s="6" t="n">
        <v>140646</v>
      </c>
      <c r="E27" s="4" t="inlineStr">
        <is>
          <t xml:space="preserve"> </t>
        </is>
      </c>
      <c r="F27" s="4" t="inlineStr">
        <is>
          <t xml:space="preserve"> </t>
        </is>
      </c>
    </row>
    <row r="28">
      <c r="A28" s="4" t="inlineStr">
        <is>
          <t>Proceeds from shares issued, Shares</t>
        </is>
      </c>
      <c r="B28" s="6" t="n">
        <v>21418665</v>
      </c>
      <c r="C28" s="6" t="n">
        <v>21418665</v>
      </c>
      <c r="D28" s="4" t="inlineStr">
        <is>
          <t xml:space="preserve"> </t>
        </is>
      </c>
      <c r="E28" s="4" t="inlineStr">
        <is>
          <t xml:space="preserve"> </t>
        </is>
      </c>
      <c r="F28" s="4" t="inlineStr">
        <is>
          <t xml:space="preserve"> </t>
        </is>
      </c>
    </row>
    <row r="29">
      <c r="A29" s="4" t="inlineStr">
        <is>
          <t>Ending balance at Dec. 31, 2024</t>
        </is>
      </c>
      <c r="B29" s="7" t="n">
        <v>134023</v>
      </c>
      <c r="C29" s="7" t="n">
        <v>10288</v>
      </c>
      <c r="D29" s="7" t="n">
        <v>609560</v>
      </c>
      <c r="E29" s="7" t="n">
        <v>-11780</v>
      </c>
      <c r="F29" s="7" t="n">
        <v>-474045</v>
      </c>
    </row>
    <row r="30">
      <c r="A30" s="4" t="inlineStr">
        <is>
          <t>Ending balance, Shares at Dec. 31, 2024</t>
        </is>
      </c>
      <c r="B30" s="4" t="inlineStr">
        <is>
          <t xml:space="preserve"> </t>
        </is>
      </c>
      <c r="C30" s="6" t="n">
        <v>141674074</v>
      </c>
      <c r="D30" s="4" t="inlineStr">
        <is>
          <t xml:space="preserve"> </t>
        </is>
      </c>
      <c r="E30" s="4" t="inlineStr">
        <is>
          <t xml:space="preserve"> </t>
        </is>
      </c>
      <c r="F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rectors and Staff Costs - Schedule of Staff Costs Including Director's Remuneration (Details) - USD ($) $ in Thousands</t>
        </is>
      </c>
      <c r="B1" s="2" t="inlineStr">
        <is>
          <t>12 Months Ended</t>
        </is>
      </c>
    </row>
    <row r="2">
      <c r="B2" s="2" t="inlineStr">
        <is>
          <t>Dec. 31, 2024</t>
        </is>
      </c>
      <c r="C2" s="2" t="inlineStr">
        <is>
          <t>Dec. 31, 2023</t>
        </is>
      </c>
      <c r="D2" s="2" t="inlineStr">
        <is>
          <t>Dec. 31, 2022</t>
        </is>
      </c>
    </row>
    <row r="3">
      <c r="A3" s="3" t="inlineStr">
        <is>
          <t>Compensation Related Costs [Abstract]</t>
        </is>
      </c>
      <c r="B3" s="4" t="inlineStr">
        <is>
          <t xml:space="preserve"> </t>
        </is>
      </c>
      <c r="C3" s="4" t="inlineStr">
        <is>
          <t xml:space="preserve"> </t>
        </is>
      </c>
      <c r="D3" s="4" t="inlineStr">
        <is>
          <t xml:space="preserve"> </t>
        </is>
      </c>
    </row>
    <row r="4">
      <c r="A4" s="4" t="inlineStr">
        <is>
          <t>Wages and salaries</t>
        </is>
      </c>
      <c r="B4" s="7" t="n">
        <v>19434</v>
      </c>
      <c r="C4" s="7" t="n">
        <v>19158</v>
      </c>
      <c r="D4" s="7" t="n">
        <v>18264</v>
      </c>
    </row>
    <row r="5">
      <c r="A5" s="4" t="inlineStr">
        <is>
          <t>Social security costs</t>
        </is>
      </c>
      <c r="B5" s="6" t="n">
        <v>1744</v>
      </c>
      <c r="C5" s="6" t="n">
        <v>1901</v>
      </c>
      <c r="D5" s="6" t="n">
        <v>1774</v>
      </c>
    </row>
    <row r="6">
      <c r="A6" s="4" t="inlineStr">
        <is>
          <t>Other pension costs</t>
        </is>
      </c>
      <c r="B6" s="6" t="n">
        <v>666</v>
      </c>
      <c r="C6" s="6" t="n">
        <v>609</v>
      </c>
      <c r="D6" s="6" t="n">
        <v>531</v>
      </c>
    </row>
    <row r="7">
      <c r="A7" s="4" t="inlineStr">
        <is>
          <t>Share-based payments charge</t>
        </is>
      </c>
      <c r="B7" s="6" t="n">
        <v>16307</v>
      </c>
      <c r="C7" s="6" t="n">
        <v>16274</v>
      </c>
      <c r="D7" s="6" t="n">
        <v>12686</v>
      </c>
    </row>
    <row r="8">
      <c r="A8" s="4" t="inlineStr">
        <is>
          <t>Total aggregate remuneration</t>
        </is>
      </c>
      <c r="B8" s="7" t="n">
        <v>38151</v>
      </c>
      <c r="C8" s="7" t="n">
        <v>37942</v>
      </c>
      <c r="D8" s="7" t="n">
        <v>3325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 Net - Schedule of Other Income/Expens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Bank interest receivable</t>
        </is>
      </c>
      <c r="B4" s="7" t="n">
        <v>704</v>
      </c>
      <c r="C4" s="7" t="n">
        <v>83</v>
      </c>
      <c r="D4" s="7" t="n">
        <v>29</v>
      </c>
    </row>
    <row r="5">
      <c r="A5" s="4" t="inlineStr">
        <is>
          <t>Accretion on U.S Treasury Bills</t>
        </is>
      </c>
      <c r="B5" s="6" t="n">
        <v>3768</v>
      </c>
      <c r="C5" s="6" t="n">
        <v>1720</v>
      </c>
      <c r="D5" s="6" t="n">
        <v>251</v>
      </c>
    </row>
    <row r="6">
      <c r="A6" s="4" t="inlineStr">
        <is>
          <t>Total other income</t>
        </is>
      </c>
      <c r="B6" s="7" t="n">
        <v>4472</v>
      </c>
      <c r="C6" s="7" t="n">
        <v>1803</v>
      </c>
      <c r="D6" s="7" t="n">
        <v>28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Basic and Diluted) - Schedule of Computation of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45309</v>
      </c>
      <c r="C4" s="7" t="n">
        <v>-54228</v>
      </c>
      <c r="D4" s="7" t="n">
        <v>-50334</v>
      </c>
    </row>
    <row r="5">
      <c r="A5" s="4" t="inlineStr">
        <is>
          <t>Weighted-average shares outstanding basic</t>
        </is>
      </c>
      <c r="B5" s="6" t="n">
        <v>138752224</v>
      </c>
      <c r="C5" s="6" t="n">
        <v>111277250</v>
      </c>
      <c r="D5" s="6" t="n">
        <v>96584512</v>
      </c>
    </row>
    <row r="6">
      <c r="A6" s="4" t="inlineStr">
        <is>
          <t>Weighted-average shares outstanding diluted</t>
        </is>
      </c>
      <c r="B6" s="6" t="n">
        <v>138752224</v>
      </c>
      <c r="C6" s="6" t="n">
        <v>111277250</v>
      </c>
      <c r="D6" s="6" t="n">
        <v>96584512</v>
      </c>
    </row>
    <row r="7">
      <c r="A7" s="4" t="inlineStr">
        <is>
          <t>Net loss per share basic</t>
        </is>
      </c>
      <c r="B7" s="9" t="n">
        <v>-0.33</v>
      </c>
      <c r="C7" s="9" t="n">
        <v>-0.49</v>
      </c>
      <c r="D7" s="9" t="n">
        <v>-0.52</v>
      </c>
    </row>
    <row r="8">
      <c r="A8" s="4" t="inlineStr">
        <is>
          <t>Net loss per share diluted</t>
        </is>
      </c>
      <c r="B8" s="9" t="n">
        <v>-0.33</v>
      </c>
      <c r="C8" s="9" t="n">
        <v>-0.49</v>
      </c>
      <c r="D8" s="9" t="n">
        <v>-0.5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Basic and Diluted) - Schedule of Outstanding Potentially Dilutive Securities Excluded from Calculation of Diluted Net Loss Per Share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Potentially dilutive securities</t>
        </is>
      </c>
      <c r="B4" s="6" t="n">
        <v>17455390</v>
      </c>
      <c r="C4" s="6" t="n">
        <v>15853459</v>
      </c>
      <c r="D4" s="6" t="n">
        <v>1157148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Equipment &amp; Furniture</t>
        </is>
      </c>
      <c r="B3" s="7" t="n">
        <v>6343</v>
      </c>
      <c r="C3" s="7" t="n">
        <v>6436</v>
      </c>
    </row>
    <row r="4">
      <c r="A4" s="4" t="inlineStr">
        <is>
          <t>Accumulated Depreciation</t>
        </is>
      </c>
      <c r="B4" s="6" t="n">
        <v>-4525</v>
      </c>
      <c r="C4" s="6" t="n">
        <v>-4498</v>
      </c>
    </row>
    <row r="5">
      <c r="A5" s="4" t="inlineStr">
        <is>
          <t>Property, plant, and equipment, net</t>
        </is>
      </c>
      <c r="B5" s="7" t="n">
        <v>1818</v>
      </c>
      <c r="C5" s="7" t="n">
        <v>1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336</v>
      </c>
      <c r="C4" s="7" t="n">
        <v>369</v>
      </c>
      <c r="D4" s="7" t="n">
        <v>37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hange in Carrying Value of Goodwill (Details) - USD ($) $ in Thousand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start of year</t>
        </is>
      </c>
      <c r="B4" s="7" t="n">
        <v>9981</v>
      </c>
      <c r="C4" s="7" t="n">
        <v>9683</v>
      </c>
    </row>
    <row r="5">
      <c r="A5" s="4" t="inlineStr">
        <is>
          <t>Translation adjustment</t>
        </is>
      </c>
      <c r="B5" s="6" t="n">
        <v>-589</v>
      </c>
      <c r="C5" s="6" t="n">
        <v>298</v>
      </c>
    </row>
    <row r="6">
      <c r="A6" s="4" t="inlineStr">
        <is>
          <t>Balance at end of year</t>
        </is>
      </c>
      <c r="B6" s="7" t="n">
        <v>9392</v>
      </c>
      <c r="C6" s="7" t="n">
        <v>99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Intangible Assets (Details) - License and Software, Net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7" t="n">
        <v>481</v>
      </c>
      <c r="C3" s="7" t="n">
        <v>547</v>
      </c>
    </row>
    <row r="4">
      <c r="A4" s="4" t="inlineStr">
        <is>
          <t>Finite-lived intangible assets, accumulated depreciation</t>
        </is>
      </c>
      <c r="B4" s="6" t="n">
        <v>-169</v>
      </c>
      <c r="C4" s="6" t="n">
        <v>-185</v>
      </c>
    </row>
    <row r="5">
      <c r="A5" s="4" t="inlineStr">
        <is>
          <t>Finite-lived intangible assets, net</t>
        </is>
      </c>
      <c r="B5" s="7" t="n">
        <v>312</v>
      </c>
      <c r="C5" s="7" t="n">
        <v>3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Schedule of Expected Future Amortization Expense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7" t="n">
        <v>45</v>
      </c>
    </row>
    <row r="4">
      <c r="A4" s="4" t="inlineStr">
        <is>
          <t>2026</t>
        </is>
      </c>
      <c r="B4" s="6" t="n">
        <v>45</v>
      </c>
    </row>
    <row r="5">
      <c r="A5" s="4" t="inlineStr">
        <is>
          <t>2027</t>
        </is>
      </c>
      <c r="B5" s="6" t="n">
        <v>40</v>
      </c>
    </row>
    <row r="6">
      <c r="A6" s="4" t="inlineStr">
        <is>
          <t>2028</t>
        </is>
      </c>
      <c r="B6" s="6" t="n">
        <v>40</v>
      </c>
    </row>
    <row r="7">
      <c r="A7" s="4" t="inlineStr">
        <is>
          <t>2029</t>
        </is>
      </c>
      <c r="B7" s="6" t="n">
        <v>40</v>
      </c>
    </row>
    <row r="8">
      <c r="A8" s="4" t="inlineStr">
        <is>
          <t>Thereafter</t>
        </is>
      </c>
      <c r="B8" s="7" t="n">
        <v>1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Other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intangible assets</t>
        </is>
      </c>
      <c r="B4" s="7" t="n">
        <v>0</v>
      </c>
      <c r="C4" s="7" t="n">
        <v>0</v>
      </c>
      <c r="D4" s="7"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7" t="n">
        <v>-45309</v>
      </c>
      <c r="C4" s="7" t="n">
        <v>-54228</v>
      </c>
      <c r="D4" s="7" t="n">
        <v>-50334</v>
      </c>
    </row>
    <row r="5">
      <c r="A5" s="3" t="inlineStr">
        <is>
          <t>Adjustments to reconcile net loss to net cash (used in) provided by operating activities:</t>
        </is>
      </c>
      <c r="B5" s="4" t="inlineStr">
        <is>
          <t xml:space="preserve"> </t>
        </is>
      </c>
      <c r="C5" s="4" t="inlineStr">
        <is>
          <t xml:space="preserve"> </t>
        </is>
      </c>
      <c r="D5" s="4" t="inlineStr">
        <is>
          <t xml:space="preserve"> </t>
        </is>
      </c>
    </row>
    <row r="6">
      <c r="A6" s="4" t="inlineStr">
        <is>
          <t>Depreciation expense</t>
        </is>
      </c>
      <c r="B6" s="6" t="n">
        <v>336</v>
      </c>
      <c r="C6" s="6" t="n">
        <v>369</v>
      </c>
      <c r="D6" s="6" t="n">
        <v>379</v>
      </c>
    </row>
    <row r="7">
      <c r="A7" s="4" t="inlineStr">
        <is>
          <t>Amortization expense</t>
        </is>
      </c>
      <c r="B7" s="6" t="n">
        <v>257</v>
      </c>
      <c r="C7" s="6" t="n">
        <v>252</v>
      </c>
      <c r="D7" s="6" t="n">
        <v>217</v>
      </c>
    </row>
    <row r="8">
      <c r="A8" s="4" t="inlineStr">
        <is>
          <t>Share-based compensation expense</t>
        </is>
      </c>
      <c r="B8" s="6" t="n">
        <v>16307</v>
      </c>
      <c r="C8" s="6" t="n">
        <v>16274</v>
      </c>
      <c r="D8" s="6" t="n">
        <v>12686</v>
      </c>
    </row>
    <row r="9">
      <c r="A9" s="4" t="inlineStr">
        <is>
          <t>Net foreign exchange impacts</t>
        </is>
      </c>
      <c r="B9" s="6" t="n">
        <v>-2581</v>
      </c>
      <c r="C9" s="6" t="n">
        <v>3962</v>
      </c>
      <c r="D9" s="6" t="n">
        <v>-1003</v>
      </c>
    </row>
    <row r="10">
      <c r="A10" s="4" t="inlineStr">
        <is>
          <t>Other income</t>
        </is>
      </c>
      <c r="B10" s="6" t="n">
        <v>-4472</v>
      </c>
      <c r="C10" s="6" t="n">
        <v>-1803</v>
      </c>
      <c r="D10" s="6" t="n">
        <v>-280</v>
      </c>
    </row>
    <row r="11">
      <c r="A11" s="4" t="inlineStr">
        <is>
          <t>Income tax expense</t>
        </is>
      </c>
      <c r="B11" s="6" t="n">
        <v>845</v>
      </c>
      <c r="C11" s="6" t="n">
        <v>956</v>
      </c>
      <c r="D11" s="6" t="n">
        <v>688</v>
      </c>
    </row>
    <row r="12">
      <c r="A12" s="3" t="inlineStr">
        <is>
          <t>Change in operating assets and liabilities:</t>
        </is>
      </c>
      <c r="B12" s="4" t="inlineStr">
        <is>
          <t xml:space="preserve"> </t>
        </is>
      </c>
      <c r="C12" s="4" t="inlineStr">
        <is>
          <t xml:space="preserve"> </t>
        </is>
      </c>
      <c r="D12" s="4" t="inlineStr">
        <is>
          <t xml:space="preserve"> </t>
        </is>
      </c>
    </row>
    <row r="13">
      <c r="A13" s="4" t="inlineStr">
        <is>
          <t>(Increase)/decrease in trade receivables</t>
        </is>
      </c>
      <c r="B13" s="6" t="n">
        <v>-904</v>
      </c>
      <c r="C13" s="6" t="n">
        <v>392</v>
      </c>
      <c r="D13" s="6" t="n">
        <v>-723</v>
      </c>
    </row>
    <row r="14">
      <c r="A14" s="4" t="inlineStr">
        <is>
          <t>(Increase)/decrease in other current assets</t>
        </is>
      </c>
      <c r="B14" s="6" t="n">
        <v>-1330</v>
      </c>
      <c r="C14" s="6" t="n">
        <v>1955</v>
      </c>
      <c r="D14" s="6" t="n">
        <v>-5199</v>
      </c>
    </row>
    <row r="15">
      <c r="A15" s="4" t="inlineStr">
        <is>
          <t>Increase in R&amp;D benefit receivable</t>
        </is>
      </c>
      <c r="B15" s="6" t="n">
        <v>-2337</v>
      </c>
      <c r="C15" s="6" t="n">
        <v>-3403</v>
      </c>
      <c r="D15" s="6" t="n">
        <v>-9821</v>
      </c>
    </row>
    <row r="16">
      <c r="A16" s="4" t="inlineStr">
        <is>
          <t>Decrease/(increase) in other long-term assets</t>
        </is>
      </c>
      <c r="B16" s="6" t="n">
        <v>0</v>
      </c>
      <c r="C16" s="6" t="n">
        <v>-3217</v>
      </c>
      <c r="D16" s="4" t="inlineStr">
        <is>
          <t xml:space="preserve"> </t>
        </is>
      </c>
    </row>
    <row r="17">
      <c r="A17" s="4" t="inlineStr">
        <is>
          <t>Increase/(decrease) in trade and other payables</t>
        </is>
      </c>
      <c r="B17" s="6" t="n">
        <v>499</v>
      </c>
      <c r="C17" s="6" t="n">
        <v>-473</v>
      </c>
      <c r="D17" s="6" t="n">
        <v>2024</v>
      </c>
    </row>
    <row r="18">
      <c r="A18" s="4" t="inlineStr">
        <is>
          <t>Decrease in contract liabilities</t>
        </is>
      </c>
      <c r="B18" s="6" t="n">
        <v>-28786</v>
      </c>
      <c r="C18" s="6" t="n">
        <v>-10323</v>
      </c>
      <c r="D18" s="6" t="n">
        <v>-5443</v>
      </c>
    </row>
    <row r="19">
      <c r="A19" s="4" t="inlineStr">
        <is>
          <t>Decrease in operating lease liabilities</t>
        </is>
      </c>
      <c r="B19" s="6" t="n">
        <v>-165</v>
      </c>
      <c r="C19" s="6" t="n">
        <v>-175</v>
      </c>
      <c r="D19" s="6" t="n">
        <v>-235</v>
      </c>
    </row>
    <row r="20">
      <c r="A20" s="4" t="inlineStr">
        <is>
          <t>Net cash (used in) provided by operating activities</t>
        </is>
      </c>
      <c r="B20" s="6" t="n">
        <v>-67640</v>
      </c>
      <c r="C20" s="6" t="n">
        <v>-49462</v>
      </c>
      <c r="D20" s="6" t="n">
        <v>-57044</v>
      </c>
    </row>
    <row r="21">
      <c r="A21" s="3" t="inlineStr">
        <is>
          <t>Cash flow from investing activities</t>
        </is>
      </c>
      <c r="B21" s="4" t="inlineStr">
        <is>
          <t xml:space="preserve"> </t>
        </is>
      </c>
      <c r="C21" s="4" t="inlineStr">
        <is>
          <t xml:space="preserve"> </t>
        </is>
      </c>
      <c r="D21" s="4" t="inlineStr">
        <is>
          <t xml:space="preserve"> </t>
        </is>
      </c>
    </row>
    <row r="22">
      <c r="A22" s="4" t="inlineStr">
        <is>
          <t>Redemption of term deposits</t>
        </is>
      </c>
      <c r="B22" s="6" t="n">
        <v>117412</v>
      </c>
      <c r="C22" s="6" t="n">
        <v>45121</v>
      </c>
      <c r="D22" s="4" t="inlineStr">
        <is>
          <t xml:space="preserve"> </t>
        </is>
      </c>
    </row>
    <row r="23">
      <c r="A23" s="4" t="inlineStr">
        <is>
          <t>Purchase of term deposits</t>
        </is>
      </c>
      <c r="B23" s="6" t="n">
        <v>-139167</v>
      </c>
      <c r="C23" s="6" t="n">
        <v>-25771</v>
      </c>
      <c r="D23" s="6" t="n">
        <v>-19953</v>
      </c>
    </row>
    <row r="24">
      <c r="A24" s="4" t="inlineStr">
        <is>
          <t>Purchase of property, plant and equipment</t>
        </is>
      </c>
      <c r="B24" s="6" t="n">
        <v>-211</v>
      </c>
      <c r="C24" s="6" t="n">
        <v>-56</v>
      </c>
      <c r="D24" s="6" t="n">
        <v>-173</v>
      </c>
    </row>
    <row r="25">
      <c r="A25" s="4" t="inlineStr">
        <is>
          <t>Purchase of intangible assets</t>
        </is>
      </c>
      <c r="B25" s="4" t="inlineStr">
        <is>
          <t xml:space="preserve"> </t>
        </is>
      </c>
      <c r="C25" s="4" t="inlineStr">
        <is>
          <t xml:space="preserve"> </t>
        </is>
      </c>
      <c r="D25" s="6" t="n">
        <v>-372</v>
      </c>
    </row>
    <row r="26">
      <c r="A26" s="4" t="inlineStr">
        <is>
          <t>Net cash (used in) provided by investing activities</t>
        </is>
      </c>
      <c r="B26" s="6" t="n">
        <v>-21966</v>
      </c>
      <c r="C26" s="6" t="n">
        <v>19294</v>
      </c>
      <c r="D26" s="6" t="n">
        <v>-20498</v>
      </c>
    </row>
    <row r="27">
      <c r="A27" s="3" t="inlineStr">
        <is>
          <t>Cash flow from financing activities</t>
        </is>
      </c>
      <c r="B27" s="4" t="inlineStr">
        <is>
          <t xml:space="preserve"> </t>
        </is>
      </c>
      <c r="C27" s="4" t="inlineStr">
        <is>
          <t xml:space="preserve"> </t>
        </is>
      </c>
      <c r="D27" s="4" t="inlineStr">
        <is>
          <t xml:space="preserve"> </t>
        </is>
      </c>
    </row>
    <row r="28">
      <c r="A28" s="4" t="inlineStr">
        <is>
          <t>Proceeds from issue of ordinary shares</t>
        </is>
      </c>
      <c r="B28" s="6" t="n">
        <v>142087</v>
      </c>
      <c r="C28" s="6" t="n">
        <v>31937</v>
      </c>
      <c r="D28" s="6" t="n">
        <v>52581</v>
      </c>
    </row>
    <row r="29">
      <c r="A29" s="4" t="inlineStr">
        <is>
          <t>Net cash provided by financing activities</t>
        </is>
      </c>
      <c r="B29" s="6" t="n">
        <v>142087</v>
      </c>
      <c r="C29" s="6" t="n">
        <v>31937</v>
      </c>
      <c r="D29" s="6" t="n">
        <v>52581</v>
      </c>
    </row>
    <row r="30">
      <c r="A30" s="4" t="inlineStr">
        <is>
          <t>Increase/(decrease) in cash and cash equivalents</t>
        </is>
      </c>
      <c r="B30" s="6" t="n">
        <v>52481</v>
      </c>
      <c r="C30" s="6" t="n">
        <v>1769</v>
      </c>
      <c r="D30" s="6" t="n">
        <v>-24961</v>
      </c>
    </row>
    <row r="31">
      <c r="A31" s="4" t="inlineStr">
        <is>
          <t>Cash and cash equivalents at start of period</t>
        </is>
      </c>
      <c r="B31" s="6" t="n">
        <v>68789</v>
      </c>
      <c r="C31" s="6" t="n">
        <v>66271</v>
      </c>
      <c r="D31" s="6" t="n">
        <v>99351</v>
      </c>
    </row>
    <row r="32">
      <c r="A32" s="4" t="inlineStr">
        <is>
          <t>Effect of exchange rate fluctuations on cash and cash equivalents held</t>
        </is>
      </c>
      <c r="B32" s="6" t="n">
        <v>60</v>
      </c>
      <c r="C32" s="6" t="n">
        <v>749</v>
      </c>
      <c r="D32" s="6" t="n">
        <v>-8119</v>
      </c>
    </row>
    <row r="33">
      <c r="A33" s="4" t="inlineStr">
        <is>
          <t>Cash and cash equivalents, end of period</t>
        </is>
      </c>
      <c r="B33" s="6" t="n">
        <v>121330</v>
      </c>
      <c r="C33" s="6" t="n">
        <v>68789</v>
      </c>
      <c r="D33" s="7" t="n">
        <v>66271</v>
      </c>
    </row>
    <row r="34">
      <c r="A34" s="3" t="inlineStr">
        <is>
          <t>Supplemental disclosures of cash flow information:</t>
        </is>
      </c>
      <c r="B34" s="4" t="inlineStr">
        <is>
          <t xml:space="preserve"> </t>
        </is>
      </c>
      <c r="C34" s="4" t="inlineStr">
        <is>
          <t xml:space="preserve"> </t>
        </is>
      </c>
      <c r="D34" s="4" t="inlineStr">
        <is>
          <t xml:space="preserve"> </t>
        </is>
      </c>
    </row>
    <row r="35">
      <c r="A35" s="4" t="inlineStr">
        <is>
          <t>Tax Paid</t>
        </is>
      </c>
      <c r="B35" s="7" t="n">
        <v>-433</v>
      </c>
      <c r="C35" s="7" t="n">
        <v>-801</v>
      </c>
      <c r="D35" s="4" t="inlineStr">
        <is>
          <t xml:space="preserve"> </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t bank and in hand</t>
        </is>
      </c>
      <c r="B3" s="7" t="n">
        <v>56590</v>
      </c>
      <c r="C3" s="7" t="n">
        <v>31819</v>
      </c>
    </row>
    <row r="4">
      <c r="A4" s="4" t="inlineStr">
        <is>
          <t>US Treasury Bills</t>
        </is>
      </c>
      <c r="B4" s="6" t="n">
        <v>64740</v>
      </c>
      <c r="C4" s="6" t="n">
        <v>36970</v>
      </c>
    </row>
    <row r="5">
      <c r="A5" s="4" t="inlineStr">
        <is>
          <t>Total Cash and cash equivalents</t>
        </is>
      </c>
      <c r="B5" s="7" t="n">
        <v>121330</v>
      </c>
      <c r="C5" s="7" t="n">
        <v>687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Prepayments</t>
        </is>
      </c>
      <c r="B3" s="7" t="n">
        <v>13124</v>
      </c>
      <c r="C3" s="7" t="n">
        <v>10385</v>
      </c>
    </row>
    <row r="4">
      <c r="A4" s="4" t="inlineStr">
        <is>
          <t>VAT receivable</t>
        </is>
      </c>
      <c r="B4" s="6" t="n">
        <v>1540</v>
      </c>
      <c r="C4" s="6" t="n">
        <v>1245</v>
      </c>
    </row>
    <row r="5">
      <c r="A5" s="4" t="inlineStr">
        <is>
          <t>Total other current assets</t>
        </is>
      </c>
      <c r="B5" s="6" t="n">
        <v>14664</v>
      </c>
      <c r="C5" s="6" t="n">
        <v>11630</v>
      </c>
    </row>
    <row r="6">
      <c r="A6" s="4" t="inlineStr">
        <is>
          <t>Deposits for properties</t>
        </is>
      </c>
      <c r="B6" s="6" t="n">
        <v>356</v>
      </c>
      <c r="C6" s="6" t="n">
        <v>362</v>
      </c>
    </row>
    <row r="7">
      <c r="A7" s="4" t="inlineStr">
        <is>
          <t>Prepayments</t>
        </is>
      </c>
      <c r="B7" s="6" t="n">
        <v>3234</v>
      </c>
      <c r="C7" s="6" t="n">
        <v>3284</v>
      </c>
    </row>
    <row r="8">
      <c r="A8" s="4" t="inlineStr">
        <is>
          <t>Other long-term assets</t>
        </is>
      </c>
      <c r="B8" s="7" t="n">
        <v>3590</v>
      </c>
      <c r="C8" s="7" t="n">
        <v>364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Assets - Additional Information (Details) - USD ($) $ in Millions</t>
        </is>
      </c>
      <c r="B1" s="2" t="inlineStr">
        <is>
          <t>Dec. 31, 2024</t>
        </is>
      </c>
      <c r="C1" s="2" t="inlineStr">
        <is>
          <t>Dec. 31, 2023</t>
        </is>
      </c>
    </row>
    <row r="2">
      <c r="A2" s="4" t="inlineStr">
        <is>
          <t>Research and Development</t>
        </is>
      </c>
      <c r="B2" s="4" t="inlineStr">
        <is>
          <t xml:space="preserve"> </t>
        </is>
      </c>
      <c r="C2" s="4" t="inlineStr">
        <is>
          <t xml:space="preserve"> </t>
        </is>
      </c>
    </row>
    <row r="3">
      <c r="A3" s="3" t="inlineStr">
        <is>
          <t>Other Assets [Line Items]</t>
        </is>
      </c>
      <c r="B3" s="4" t="inlineStr">
        <is>
          <t xml:space="preserve"> </t>
        </is>
      </c>
      <c r="C3" s="4" t="inlineStr">
        <is>
          <t xml:space="preserve"> </t>
        </is>
      </c>
    </row>
    <row r="4">
      <c r="A4" s="4" t="inlineStr">
        <is>
          <t>Prepayments assets</t>
        </is>
      </c>
      <c r="B4" s="7" t="n">
        <v>11</v>
      </c>
      <c r="C4" s="5" t="n">
        <v>8.6999999999999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Trade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7" t="n">
        <v>972</v>
      </c>
      <c r="C3" s="7" t="n">
        <v>2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Receivables - Additional Information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llowance for expected credit loss</t>
        </is>
      </c>
      <c r="B3" s="7" t="n">
        <v>0</v>
      </c>
      <c r="C3"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7" t="n">
        <v>3697</v>
      </c>
      <c r="C3" s="7" t="n">
        <v>3348</v>
      </c>
    </row>
    <row r="4">
      <c r="A4" s="4" t="inlineStr">
        <is>
          <t>Social security and other taxes</t>
        </is>
      </c>
      <c r="B4" s="6" t="n">
        <v>244</v>
      </c>
      <c r="C4" s="6" t="n">
        <v>734</v>
      </c>
    </row>
    <row r="5">
      <c r="A5" s="4" t="inlineStr">
        <is>
          <t>Accruals and other payables</t>
        </is>
      </c>
      <c r="B5" s="6" t="n">
        <v>8361</v>
      </c>
      <c r="C5" s="6" t="n">
        <v>7847</v>
      </c>
    </row>
    <row r="6">
      <c r="A6" s="4" t="inlineStr">
        <is>
          <t>Bonus accrual</t>
        </is>
      </c>
      <c r="B6" s="6" t="n">
        <v>3445</v>
      </c>
      <c r="C6" s="6" t="n">
        <v>3134</v>
      </c>
    </row>
    <row r="7">
      <c r="A7" s="4" t="inlineStr">
        <is>
          <t>Corporate income tax payable</t>
        </is>
      </c>
      <c r="B7" s="6" t="n">
        <v>652</v>
      </c>
      <c r="C7" s="6" t="n">
        <v>474</v>
      </c>
    </row>
    <row r="8">
      <c r="A8" s="4" t="inlineStr">
        <is>
          <t>Total trade and other payables</t>
        </is>
      </c>
      <c r="B8" s="7" t="n">
        <v>16399</v>
      </c>
      <c r="C8" s="7" t="n">
        <v>155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s) - USD ($) $ in Thousands</t>
        </is>
      </c>
      <c r="B1" s="2" t="inlineStr">
        <is>
          <t>Dec. 31, 2024</t>
        </is>
      </c>
      <c r="C1" s="2" t="inlineStr">
        <is>
          <t>Dec. 31, 2023</t>
        </is>
      </c>
    </row>
    <row r="2">
      <c r="A2" s="3" t="inlineStr">
        <is>
          <t>Trade And Other Payables [Line Items]</t>
        </is>
      </c>
      <c r="B2" s="4" t="inlineStr">
        <is>
          <t xml:space="preserve"> </t>
        </is>
      </c>
      <c r="C2" s="4" t="inlineStr">
        <is>
          <t xml:space="preserve"> </t>
        </is>
      </c>
    </row>
    <row r="3">
      <c r="A3" s="4" t="inlineStr">
        <is>
          <t>Accruals and other payables</t>
        </is>
      </c>
      <c r="B3" s="7" t="n">
        <v>8361</v>
      </c>
      <c r="C3" s="7" t="n">
        <v>7847</v>
      </c>
    </row>
    <row r="4">
      <c r="A4" s="4" t="inlineStr">
        <is>
          <t>Research and Development</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Accruals and other payables</t>
        </is>
      </c>
      <c r="B6" s="7" t="n">
        <v>5900</v>
      </c>
      <c r="C6" s="7" t="n">
        <v>5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0" customWidth="1" min="2" max="2"/>
  </cols>
  <sheetData>
    <row r="1">
      <c r="A1" s="1" t="inlineStr">
        <is>
          <t>Leases - Additional Information (Details)</t>
        </is>
      </c>
      <c r="B1" s="2" t="inlineStr">
        <is>
          <t>12 Months Ended</t>
        </is>
      </c>
    </row>
    <row r="2">
      <c r="B2" s="2" t="inlineStr">
        <is>
          <t>Dec. 31, 2024 Lease</t>
        </is>
      </c>
    </row>
    <row r="3">
      <c r="A3" s="3" t="inlineStr">
        <is>
          <t>Lessee, Lease, Description [Line Items]</t>
        </is>
      </c>
      <c r="B3" s="4" t="inlineStr">
        <is>
          <t xml:space="preserve"> </t>
        </is>
      </c>
    </row>
    <row r="4">
      <c r="A4" s="4" t="inlineStr">
        <is>
          <t>Number of operating lease for office space in London</t>
        </is>
      </c>
      <c r="B4" s="6" t="n">
        <v>1</v>
      </c>
    </row>
    <row r="5">
      <c r="A5" s="4" t="inlineStr">
        <is>
          <t>Operating lease new term beginning period.</t>
        </is>
      </c>
      <c r="B5" s="4" t="inlineStr">
        <is>
          <t>2022-09</t>
        </is>
      </c>
    </row>
    <row r="6">
      <c r="A6" s="4" t="inlineStr">
        <is>
          <t>Berlin, Germany</t>
        </is>
      </c>
      <c r="B6" s="4" t="inlineStr">
        <is>
          <t xml:space="preserve"> </t>
        </is>
      </c>
    </row>
    <row r="7">
      <c r="A7" s="3" t="inlineStr">
        <is>
          <t>Lessee, Lease, Description [Line Items]</t>
        </is>
      </c>
      <c r="B7" s="4" t="inlineStr">
        <is>
          <t xml:space="preserve"> </t>
        </is>
      </c>
    </row>
    <row r="8">
      <c r="A8" s="4" t="inlineStr">
        <is>
          <t>Number of short-term leases</t>
        </is>
      </c>
      <c r="B8" s="6" t="n">
        <v>2</v>
      </c>
    </row>
    <row r="9">
      <c r="A9" s="4" t="inlineStr">
        <is>
          <t>Lease contract notice period</t>
        </is>
      </c>
      <c r="B9" s="4" t="inlineStr">
        <is>
          <t>11 months 15 days</t>
        </is>
      </c>
    </row>
    <row r="10">
      <c r="A10" s="4" t="inlineStr">
        <is>
          <t>Hoboken, U. S.</t>
        </is>
      </c>
      <c r="B10" s="4" t="inlineStr">
        <is>
          <t xml:space="preserve"> </t>
        </is>
      </c>
    </row>
    <row r="11">
      <c r="A11" s="3" t="inlineStr">
        <is>
          <t>Lessee, Lease, Description [Line Items]</t>
        </is>
      </c>
      <c r="B11" s="4" t="inlineStr">
        <is>
          <t xml:space="preserve"> </t>
        </is>
      </c>
    </row>
    <row r="12">
      <c r="A12" s="4" t="inlineStr">
        <is>
          <t>Number of leases</t>
        </is>
      </c>
      <c r="B12" s="6" t="n">
        <v>8</v>
      </c>
    </row>
    <row r="13">
      <c r="A13" s="4" t="inlineStr">
        <is>
          <t>Lease contract notice period</t>
        </is>
      </c>
      <c r="B13" s="4" t="inlineStr">
        <is>
          <t>3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Supplemental Balance Sheet Information Related to Operating Lease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7" t="n">
        <v>157</v>
      </c>
      <c r="C3" s="7" t="n">
        <v>370</v>
      </c>
    </row>
    <row r="4">
      <c r="A4" s="4" t="inlineStr">
        <is>
          <t>Lease liability - current</t>
        </is>
      </c>
      <c r="B4" s="7" t="n">
        <v>117</v>
      </c>
      <c r="C4" s="6" t="n">
        <v>228</v>
      </c>
    </row>
    <row r="5">
      <c r="A5" s="4" t="inlineStr">
        <is>
          <t>Lease liability - non-current</t>
        </is>
      </c>
      <c r="B5" s="4" t="inlineStr">
        <is>
          <t xml:space="preserve"> </t>
        </is>
      </c>
      <c r="C5" s="7" t="n">
        <v>11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eases - Summary of Weighted-average Remaining Lease Term and Weighted-average Discount rate for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t>
        </is>
      </c>
      <c r="B3" s="4" t="inlineStr">
        <is>
          <t>9 months</t>
        </is>
      </c>
      <c r="C3" s="4" t="inlineStr">
        <is>
          <t>1 year 9 months</t>
        </is>
      </c>
    </row>
    <row r="4">
      <c r="A4" s="4" t="inlineStr">
        <is>
          <t>Weighted-average discount rate</t>
        </is>
      </c>
      <c r="B4" s="10" t="n">
        <v>0.07000000000000001</v>
      </c>
      <c r="C4" s="10"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45309</v>
      </c>
      <c r="C4" s="7" t="n">
        <v>-54228</v>
      </c>
      <c r="D4" s="7" t="n">
        <v>-5033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Total Operating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248</v>
      </c>
      <c r="C4" s="7" t="n">
        <v>242</v>
      </c>
      <c r="D4" s="7" t="n">
        <v>80</v>
      </c>
    </row>
    <row r="5">
      <c r="A5" s="4" t="inlineStr">
        <is>
          <t>Short-term lease cost</t>
        </is>
      </c>
      <c r="B5" s="6" t="n">
        <v>736</v>
      </c>
      <c r="C5" s="6" t="n">
        <v>600</v>
      </c>
      <c r="D5" s="6" t="n">
        <v>507</v>
      </c>
    </row>
    <row r="6">
      <c r="A6" s="4" t="inlineStr">
        <is>
          <t>Total operating lease cost</t>
        </is>
      </c>
      <c r="B6" s="7" t="n">
        <v>984</v>
      </c>
      <c r="C6" s="7" t="n">
        <v>842</v>
      </c>
      <c r="D6" s="7" t="n">
        <v>58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Leases - Summarizes of Maturities of Operating Leases (Details) $ in Thousands</t>
        </is>
      </c>
      <c r="B1" s="2" t="inlineStr">
        <is>
          <t>Dec. 31, 2024 USD ($)</t>
        </is>
      </c>
    </row>
    <row r="2">
      <c r="A2" s="3" t="inlineStr">
        <is>
          <t>Operating Leases</t>
        </is>
      </c>
      <c r="B2" s="4" t="inlineStr">
        <is>
          <t xml:space="preserve"> </t>
        </is>
      </c>
    </row>
    <row r="3">
      <c r="A3" s="4" t="inlineStr">
        <is>
          <t>2025</t>
        </is>
      </c>
      <c r="B3" s="7" t="n">
        <v>117</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Total expected lease payments</t>
        </is>
      </c>
      <c r="B9" s="6" t="n">
        <v>117</v>
      </c>
    </row>
    <row r="10">
      <c r="A10" s="4" t="inlineStr">
        <is>
          <t>Less: Imputed interest</t>
        </is>
      </c>
      <c r="B10" s="6" t="n">
        <v>0</v>
      </c>
    </row>
    <row r="11">
      <c r="A11" s="4" t="inlineStr">
        <is>
          <t>Total lease liability</t>
        </is>
      </c>
      <c r="B11" s="7" t="n">
        <v>1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chedule of Contract Liabilities (Details) - USD ($) $ in Thousands</t>
        </is>
      </c>
      <c r="B1" s="2" t="inlineStr">
        <is>
          <t>12 Months Ended</t>
        </is>
      </c>
    </row>
    <row r="2">
      <c r="B2" s="2" t="inlineStr">
        <is>
          <t>Dec. 31, 2024</t>
        </is>
      </c>
      <c r="C2" s="2" t="inlineStr">
        <is>
          <t>Dec. 31, 2023</t>
        </is>
      </c>
    </row>
    <row r="3">
      <c r="A3" s="3" t="inlineStr">
        <is>
          <t>Contract liabilities:</t>
        </is>
      </c>
      <c r="B3" s="4" t="inlineStr">
        <is>
          <t xml:space="preserve"> </t>
        </is>
      </c>
      <c r="C3" s="4" t="inlineStr">
        <is>
          <t xml:space="preserve"> </t>
        </is>
      </c>
    </row>
    <row r="4">
      <c r="A4" s="4" t="inlineStr">
        <is>
          <t>Current</t>
        </is>
      </c>
      <c r="B4" s="7" t="n">
        <v>306</v>
      </c>
      <c r="C4" s="7" t="n">
        <v>6571</v>
      </c>
    </row>
    <row r="5">
      <c r="A5" s="4" t="inlineStr">
        <is>
          <t>Non-current</t>
        </is>
      </c>
      <c r="B5" s="6" t="n">
        <v>51790</v>
      </c>
      <c r="C5" s="6" t="n">
        <v>75001</v>
      </c>
    </row>
    <row r="6">
      <c r="A6" s="4" t="inlineStr">
        <is>
          <t>Total contract liabilities</t>
        </is>
      </c>
      <c r="B6" s="6" t="n">
        <v>52096</v>
      </c>
      <c r="C6" s="6" t="n">
        <v>81572</v>
      </c>
    </row>
    <row r="7">
      <c r="A7" s="4" t="inlineStr">
        <is>
          <t>Contract liabilities, beginning</t>
        </is>
      </c>
      <c r="B7" s="6" t="n">
        <v>81572</v>
      </c>
      <c r="C7" s="6" t="n">
        <v>87467</v>
      </c>
    </row>
    <row r="8">
      <c r="A8" s="4" t="inlineStr">
        <is>
          <t>Foreign exchange impact</t>
        </is>
      </c>
      <c r="B8" s="6" t="n">
        <v>-691</v>
      </c>
      <c r="C8" s="6" t="n">
        <v>4428</v>
      </c>
    </row>
    <row r="9">
      <c r="A9" s="4" t="inlineStr">
        <is>
          <t>Additions during period</t>
        </is>
      </c>
      <c r="B9" s="6" t="n">
        <v>14328</v>
      </c>
      <c r="C9" s="6" t="n">
        <v>20611</v>
      </c>
    </row>
    <row r="10">
      <c r="A10" s="4" t="inlineStr">
        <is>
          <t>Revenue unwound during period</t>
        </is>
      </c>
      <c r="B10" s="6" t="n">
        <v>-43113</v>
      </c>
      <c r="C10" s="6" t="n">
        <v>-30934</v>
      </c>
    </row>
    <row r="11">
      <c r="A11" s="4" t="inlineStr">
        <is>
          <t>Contract liabilities, ending</t>
        </is>
      </c>
      <c r="B11" s="7" t="n">
        <v>52096</v>
      </c>
      <c r="C11" s="7" t="n">
        <v>8157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Additional Information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ognition of revenue</t>
        </is>
      </c>
      <c r="B4" s="5" t="n">
        <v>43.1</v>
      </c>
      <c r="C4" s="5" t="n">
        <v>3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Income taxes - Additional Information (Details) - USD ($)</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c r="E2" s="2" t="inlineStr">
        <is>
          <t>Dec. 31, 2023</t>
        </is>
      </c>
      <c r="F2" s="2" t="inlineStr">
        <is>
          <t>Dec. 31, 2022</t>
        </is>
      </c>
      <c r="G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K. tax rate</t>
        </is>
      </c>
      <c r="B4" s="10" t="n">
        <v>0.19</v>
      </c>
      <c r="C4" s="10" t="n">
        <v>0.25</v>
      </c>
      <c r="D4" s="10" t="n">
        <v>0.25</v>
      </c>
      <c r="E4" s="11" t="n">
        <v>0.235</v>
      </c>
      <c r="F4" s="10" t="n">
        <v>0.19</v>
      </c>
      <c r="G4" s="4" t="inlineStr">
        <is>
          <t xml:space="preserve"> </t>
        </is>
      </c>
    </row>
    <row r="5">
      <c r="A5" s="4" t="inlineStr">
        <is>
          <t>Tax expense related to current tax</t>
        </is>
      </c>
      <c r="B5" s="4" t="inlineStr">
        <is>
          <t xml:space="preserve"> </t>
        </is>
      </c>
      <c r="C5" s="4" t="inlineStr">
        <is>
          <t xml:space="preserve"> </t>
        </is>
      </c>
      <c r="D5" s="7" t="n">
        <v>845000</v>
      </c>
      <c r="E5" s="7" t="n">
        <v>956000</v>
      </c>
      <c r="F5" s="7" t="n">
        <v>688000</v>
      </c>
      <c r="G5" s="4" t="inlineStr">
        <is>
          <t xml:space="preserve"> </t>
        </is>
      </c>
    </row>
    <row r="6">
      <c r="A6" s="4" t="inlineStr">
        <is>
          <t>Deferred tax expense</t>
        </is>
      </c>
      <c r="B6" s="4" t="inlineStr">
        <is>
          <t xml:space="preserve"> </t>
        </is>
      </c>
      <c r="C6" s="4" t="inlineStr">
        <is>
          <t xml:space="preserve"> </t>
        </is>
      </c>
      <c r="D6" s="6" t="n">
        <v>0</v>
      </c>
      <c r="E6" s="4" t="inlineStr">
        <is>
          <t xml:space="preserve"> </t>
        </is>
      </c>
      <c r="F6" s="4" t="inlineStr">
        <is>
          <t xml:space="preserve"> </t>
        </is>
      </c>
      <c r="G6" s="4" t="inlineStr">
        <is>
          <t xml:space="preserve"> </t>
        </is>
      </c>
    </row>
    <row r="7">
      <c r="A7" s="4" t="inlineStr">
        <is>
          <t>Deferred tax liabilities</t>
        </is>
      </c>
      <c r="B7" s="4" t="inlineStr">
        <is>
          <t xml:space="preserve"> </t>
        </is>
      </c>
      <c r="C7" s="7" t="n">
        <v>0</v>
      </c>
      <c r="D7" s="6" t="n">
        <v>0</v>
      </c>
      <c r="E7" s="6" t="n">
        <v>0</v>
      </c>
      <c r="F7" s="4" t="inlineStr">
        <is>
          <t xml:space="preserve"> </t>
        </is>
      </c>
      <c r="G7" s="4" t="inlineStr">
        <is>
          <t xml:space="preserve"> </t>
        </is>
      </c>
    </row>
    <row r="8">
      <c r="A8" s="4" t="inlineStr">
        <is>
          <t>Upfront cash payment received</t>
        </is>
      </c>
      <c r="B8" s="4" t="inlineStr">
        <is>
          <t xml:space="preserve"> </t>
        </is>
      </c>
      <c r="C8" s="6" t="n">
        <v>81572000</v>
      </c>
      <c r="D8" s="6" t="n">
        <v>52096000</v>
      </c>
      <c r="E8" s="6" t="n">
        <v>81572000</v>
      </c>
      <c r="F8" s="6" t="n">
        <v>87467000</v>
      </c>
      <c r="G8" s="4" t="inlineStr">
        <is>
          <t xml:space="preserve"> </t>
        </is>
      </c>
    </row>
    <row r="9">
      <c r="A9" s="4" t="inlineStr">
        <is>
          <t>SME sche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ax credit</t>
        </is>
      </c>
      <c r="B11" s="4" t="inlineStr">
        <is>
          <t xml:space="preserve"> </t>
        </is>
      </c>
      <c r="C11" s="6" t="n">
        <v>9900000</v>
      </c>
      <c r="D11" s="6" t="n">
        <v>13200000</v>
      </c>
      <c r="E11" s="6" t="n">
        <v>9900000</v>
      </c>
      <c r="F11" s="6" t="n">
        <v>9700000</v>
      </c>
      <c r="G11" s="4" t="inlineStr">
        <is>
          <t xml:space="preserve"> </t>
        </is>
      </c>
    </row>
    <row r="12">
      <c r="A12" s="4" t="inlineStr">
        <is>
          <t>RDEC sche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ax credit</t>
        </is>
      </c>
      <c r="B14" s="4" t="inlineStr">
        <is>
          <t xml:space="preserve"> </t>
        </is>
      </c>
      <c r="C14" s="7" t="n">
        <v>1100000</v>
      </c>
      <c r="D14" s="6" t="n">
        <v>300000</v>
      </c>
      <c r="E14" s="6" t="n">
        <v>1100000</v>
      </c>
      <c r="F14" s="6" t="n">
        <v>1300000</v>
      </c>
      <c r="G14" s="4" t="inlineStr">
        <is>
          <t xml:space="preserve"> </t>
        </is>
      </c>
    </row>
    <row r="15">
      <c r="A15" s="4" t="inlineStr">
        <is>
          <t>Collaboration Agreement with Hanso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cash payment received</t>
        </is>
      </c>
      <c r="B17" s="4" t="inlineStr">
        <is>
          <t xml:space="preserve"> </t>
        </is>
      </c>
      <c r="C17" s="4" t="inlineStr">
        <is>
          <t xml:space="preserve"> </t>
        </is>
      </c>
      <c r="D17" s="4" t="inlineStr">
        <is>
          <t xml:space="preserve"> </t>
        </is>
      </c>
      <c r="E17" s="4" t="inlineStr">
        <is>
          <t xml:space="preserve"> </t>
        </is>
      </c>
      <c r="F17" s="4" t="inlineStr">
        <is>
          <t xml:space="preserve"> </t>
        </is>
      </c>
      <c r="G17" s="7" t="n">
        <v>16000000</v>
      </c>
    </row>
    <row r="18">
      <c r="A18" s="4" t="inlineStr">
        <is>
          <t>Upfront payment, tax withholding</t>
        </is>
      </c>
      <c r="B18" s="4" t="inlineStr">
        <is>
          <t xml:space="preserve"> </t>
        </is>
      </c>
      <c r="C18" s="4" t="inlineStr">
        <is>
          <t xml:space="preserve"> </t>
        </is>
      </c>
      <c r="D18" s="4" t="inlineStr">
        <is>
          <t xml:space="preserve"> </t>
        </is>
      </c>
      <c r="E18" s="4" t="inlineStr">
        <is>
          <t xml:space="preserve"> </t>
        </is>
      </c>
      <c r="F18" s="4" t="inlineStr">
        <is>
          <t xml:space="preserve"> </t>
        </is>
      </c>
      <c r="G18" s="7" t="n">
        <v>1600000</v>
      </c>
    </row>
    <row r="19">
      <c r="A19" s="4" t="inlineStr">
        <is>
          <t>Milestone payments received</t>
        </is>
      </c>
      <c r="B19" s="4" t="inlineStr">
        <is>
          <t xml:space="preserve"> </t>
        </is>
      </c>
      <c r="C19" s="4" t="inlineStr">
        <is>
          <t xml:space="preserve"> </t>
        </is>
      </c>
      <c r="D19" s="6" t="n">
        <v>2000000</v>
      </c>
      <c r="E19" s="6" t="n">
        <v>4000000</v>
      </c>
      <c r="F19" s="7" t="n">
        <v>1500000</v>
      </c>
      <c r="G19" s="4" t="inlineStr">
        <is>
          <t xml:space="preserve"> </t>
        </is>
      </c>
    </row>
    <row r="20">
      <c r="A20" s="4" t="inlineStr">
        <is>
          <t>Milestone payment, tax withholding</t>
        </is>
      </c>
      <c r="B20" s="4" t="inlineStr">
        <is>
          <t xml:space="preserve"> </t>
        </is>
      </c>
      <c r="C20" s="4" t="inlineStr">
        <is>
          <t xml:space="preserve"> </t>
        </is>
      </c>
      <c r="D20" s="7" t="n">
        <v>200000</v>
      </c>
      <c r="E20" s="7" t="n">
        <v>400000</v>
      </c>
      <c r="F20" s="4" t="inlineStr">
        <is>
          <t xml:space="preserve"> </t>
        </is>
      </c>
      <c r="G20" s="4" t="inlineStr">
        <is>
          <t xml:space="preserve"> </t>
        </is>
      </c>
    </row>
  </sheetData>
  <mergeCells count="2">
    <mergeCell ref="A1:A2"/>
    <mergeCell ref="D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Tax Expense (Details) - USD ($) $ in Thousands</t>
        </is>
      </c>
      <c r="B1" s="2" t="inlineStr">
        <is>
          <t>12 Months Ended</t>
        </is>
      </c>
    </row>
    <row r="2">
      <c r="B2" s="2" t="inlineStr">
        <is>
          <t>Dec. 31, 2024</t>
        </is>
      </c>
      <c r="C2" s="2" t="inlineStr">
        <is>
          <t>Dec. 31, 2023</t>
        </is>
      </c>
      <c r="D2" s="2" t="inlineStr">
        <is>
          <t>Dec. 31, 2022</t>
        </is>
      </c>
    </row>
    <row r="3">
      <c r="A3" s="3" t="inlineStr">
        <is>
          <t>Current Tax Expense</t>
        </is>
      </c>
      <c r="B3" s="4" t="inlineStr">
        <is>
          <t xml:space="preserve"> </t>
        </is>
      </c>
      <c r="C3" s="4" t="inlineStr">
        <is>
          <t xml:space="preserve"> </t>
        </is>
      </c>
      <c r="D3" s="4" t="inlineStr">
        <is>
          <t xml:space="preserve"> </t>
        </is>
      </c>
    </row>
    <row r="4">
      <c r="A4" s="4" t="inlineStr">
        <is>
          <t>Current Year</t>
        </is>
      </c>
      <c r="B4" s="7" t="n">
        <v>845</v>
      </c>
      <c r="C4" s="7" t="n">
        <v>956</v>
      </c>
      <c r="D4" s="7" t="n">
        <v>192</v>
      </c>
    </row>
    <row r="5">
      <c r="A5" s="4" t="inlineStr">
        <is>
          <t>Changes in estimate related to prior years</t>
        </is>
      </c>
      <c r="B5" s="4" t="inlineStr">
        <is>
          <t xml:space="preserve"> </t>
        </is>
      </c>
      <c r="C5" s="4" t="inlineStr">
        <is>
          <t xml:space="preserve"> </t>
        </is>
      </c>
      <c r="D5" s="6" t="n">
        <v>496</v>
      </c>
    </row>
    <row r="6">
      <c r="A6" s="4" t="inlineStr">
        <is>
          <t>Total current tax</t>
        </is>
      </c>
      <c r="B6" s="6" t="n">
        <v>845</v>
      </c>
      <c r="C6" s="6" t="n">
        <v>956</v>
      </c>
      <c r="D6" s="6" t="n">
        <v>688</v>
      </c>
    </row>
    <row r="7">
      <c r="A7" s="3" t="inlineStr">
        <is>
          <t>Deferred Tax Expense</t>
        </is>
      </c>
      <c r="B7" s="4" t="inlineStr">
        <is>
          <t xml:space="preserve"> </t>
        </is>
      </c>
      <c r="C7" s="4" t="inlineStr">
        <is>
          <t xml:space="preserve"> </t>
        </is>
      </c>
      <c r="D7" s="4" t="inlineStr">
        <is>
          <t xml:space="preserve"> </t>
        </is>
      </c>
    </row>
    <row r="8">
      <c r="A8" s="4" t="inlineStr">
        <is>
          <t>Taxation</t>
        </is>
      </c>
      <c r="B8" s="7" t="n">
        <v>845</v>
      </c>
      <c r="C8" s="7" t="n">
        <v>956</v>
      </c>
      <c r="D8" s="7" t="n">
        <v>68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Credit Amoun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Loss before tax</t>
        </is>
      </c>
      <c r="B4" s="7" t="n">
        <v>-44464</v>
      </c>
      <c r="C4" s="7" t="n">
        <v>-53272</v>
      </c>
      <c r="D4" s="7" t="n">
        <v>-49646</v>
      </c>
    </row>
    <row r="5">
      <c r="A5" s="4" t="inlineStr">
        <is>
          <t>Tax credit at the standard rate of U.K. corporation tax of 25% (2023: 25%; 2022: 19%)</t>
        </is>
      </c>
      <c r="B5" s="6" t="n">
        <v>11116</v>
      </c>
      <c r="C5" s="6" t="n">
        <v>12530</v>
      </c>
      <c r="D5" s="6" t="n">
        <v>9432</v>
      </c>
    </row>
    <row r="6">
      <c r="A6" s="4" t="inlineStr">
        <is>
          <t>Income not taxable</t>
        </is>
      </c>
      <c r="B6" s="6" t="n">
        <v>3356</v>
      </c>
      <c r="C6" s="6" t="n">
        <v>2286</v>
      </c>
      <c r="D6" s="6" t="n">
        <v>1346</v>
      </c>
    </row>
    <row r="7">
      <c r="A7" s="4" t="inlineStr">
        <is>
          <t>Effect of overseas tax rate</t>
        </is>
      </c>
      <c r="B7" s="6" t="n">
        <v>308</v>
      </c>
      <c r="C7" s="6" t="n">
        <v>334</v>
      </c>
      <c r="D7" s="6" t="n">
        <v>673</v>
      </c>
    </row>
    <row r="8">
      <c r="A8" s="4" t="inlineStr">
        <is>
          <t>Change in valuation allowances</t>
        </is>
      </c>
      <c r="B8" s="6" t="n">
        <v>-15423</v>
      </c>
      <c r="C8" s="6" t="n">
        <v>-15641</v>
      </c>
      <c r="D8" s="6" t="n">
        <v>-11456</v>
      </c>
    </row>
    <row r="9">
      <c r="A9" s="4" t="inlineStr">
        <is>
          <t>Adjustment in respect of prior year</t>
        </is>
      </c>
      <c r="B9" s="4" t="inlineStr">
        <is>
          <t xml:space="preserve"> </t>
        </is>
      </c>
      <c r="C9" s="4" t="inlineStr">
        <is>
          <t xml:space="preserve"> </t>
        </is>
      </c>
      <c r="D9" s="6" t="n">
        <v>-495</v>
      </c>
    </row>
    <row r="10">
      <c r="A10" s="4" t="inlineStr">
        <is>
          <t>Effect of overseas taxes</t>
        </is>
      </c>
      <c r="B10" s="6" t="n">
        <v>-202</v>
      </c>
      <c r="C10" s="6" t="n">
        <v>-465</v>
      </c>
      <c r="D10" s="6" t="n">
        <v>-188</v>
      </c>
    </row>
    <row r="11">
      <c r="A11" s="4" t="inlineStr">
        <is>
          <t>Income tax expense</t>
        </is>
      </c>
      <c r="B11" s="7" t="n">
        <v>-845</v>
      </c>
      <c r="C11" s="7" t="n">
        <v>-956</v>
      </c>
      <c r="D11" s="7" t="n">
        <v>-68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Reconciliation of Income Tax Credit Amount (Parenthetical) (Details)</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c r="E2" s="2" t="inlineStr">
        <is>
          <t>Dec. 31,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K. corporation tax</t>
        </is>
      </c>
      <c r="B4" s="10" t="n">
        <v>0.19</v>
      </c>
      <c r="C4" s="10" t="n">
        <v>0.25</v>
      </c>
      <c r="D4" s="10" t="n">
        <v>0.25</v>
      </c>
      <c r="E4" s="11" t="n">
        <v>0.235</v>
      </c>
      <c r="F4" s="10" t="n">
        <v>0.19</v>
      </c>
    </row>
  </sheetData>
  <mergeCells count="2">
    <mergeCell ref="A1:A2"/>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come Taxes - Schedule of Reconciliation of Standard U.K. Statutory Income Tax Rate to Effective Tax Rate (Details)</t>
        </is>
      </c>
      <c r="B1" s="2" t="inlineStr">
        <is>
          <t>3 Months Ended</t>
        </is>
      </c>
      <c r="C1" s="2" t="inlineStr">
        <is>
          <t>9 Months Ended</t>
        </is>
      </c>
      <c r="D1" s="2" t="inlineStr">
        <is>
          <t>12 Months Ended</t>
        </is>
      </c>
    </row>
    <row r="2">
      <c r="B2" s="2" t="inlineStr">
        <is>
          <t>Mar. 31, 2023</t>
        </is>
      </c>
      <c r="C2" s="2" t="inlineStr">
        <is>
          <t>Dec. 31, 2023</t>
        </is>
      </c>
      <c r="D2" s="2" t="inlineStr">
        <is>
          <t>Dec. 31, 2024</t>
        </is>
      </c>
      <c r="E2" s="2" t="inlineStr">
        <is>
          <t>Dec. 31, 2023</t>
        </is>
      </c>
      <c r="F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using U.K. statutory rate</t>
        </is>
      </c>
      <c r="B4" s="4" t="inlineStr">
        <is>
          <t>(19.00%)</t>
        </is>
      </c>
      <c r="C4" s="4" t="inlineStr">
        <is>
          <t>(25.00%)</t>
        </is>
      </c>
      <c r="D4" s="4" t="inlineStr">
        <is>
          <t>(25.00%)</t>
        </is>
      </c>
      <c r="E4" s="4" t="inlineStr">
        <is>
          <t>(23.50%)</t>
        </is>
      </c>
      <c r="F4" s="4" t="inlineStr">
        <is>
          <t>(19.00%)</t>
        </is>
      </c>
    </row>
    <row r="5">
      <c r="A5" s="4" t="inlineStr">
        <is>
          <t>Income not taxable</t>
        </is>
      </c>
      <c r="B5" s="4" t="inlineStr">
        <is>
          <t xml:space="preserve"> </t>
        </is>
      </c>
      <c r="C5" s="4" t="inlineStr">
        <is>
          <t xml:space="preserve"> </t>
        </is>
      </c>
      <c r="D5" s="4" t="inlineStr">
        <is>
          <t>(7.50%)</t>
        </is>
      </c>
      <c r="E5" s="4" t="inlineStr">
        <is>
          <t>(4.30%)</t>
        </is>
      </c>
      <c r="F5" s="4" t="inlineStr">
        <is>
          <t>(2.70%)</t>
        </is>
      </c>
    </row>
    <row r="6">
      <c r="A6" s="4" t="inlineStr">
        <is>
          <t>Effect of overseas tax rate</t>
        </is>
      </c>
      <c r="B6" s="4" t="inlineStr">
        <is>
          <t xml:space="preserve"> </t>
        </is>
      </c>
      <c r="C6" s="4" t="inlineStr">
        <is>
          <t xml:space="preserve"> </t>
        </is>
      </c>
      <c r="D6" s="4" t="inlineStr">
        <is>
          <t>(0.70%)</t>
        </is>
      </c>
      <c r="E6" s="4" t="inlineStr">
        <is>
          <t>(0.60%)</t>
        </is>
      </c>
      <c r="F6" s="4" t="inlineStr">
        <is>
          <t>(1.40%)</t>
        </is>
      </c>
    </row>
    <row r="7">
      <c r="A7" s="4" t="inlineStr">
        <is>
          <t>Change in valuation allowances</t>
        </is>
      </c>
      <c r="B7" s="4" t="inlineStr">
        <is>
          <t xml:space="preserve"> </t>
        </is>
      </c>
      <c r="C7" s="4" t="inlineStr">
        <is>
          <t xml:space="preserve"> </t>
        </is>
      </c>
      <c r="D7" s="11" t="n">
        <v>0.347</v>
      </c>
      <c r="E7" s="11" t="n">
        <v>0.294</v>
      </c>
      <c r="F7" s="11" t="n">
        <v>0.231</v>
      </c>
    </row>
    <row r="8">
      <c r="A8" s="4" t="inlineStr">
        <is>
          <t>Effect of overseas taxes</t>
        </is>
      </c>
      <c r="B8" s="4" t="inlineStr">
        <is>
          <t xml:space="preserve"> </t>
        </is>
      </c>
      <c r="C8" s="4" t="inlineStr">
        <is>
          <t xml:space="preserve"> </t>
        </is>
      </c>
      <c r="D8" s="11" t="n">
        <v>0.005</v>
      </c>
      <c r="E8" s="11" t="n">
        <v>0.008999999999999999</v>
      </c>
      <c r="F8" s="11" t="n">
        <v>0.004</v>
      </c>
    </row>
    <row r="9">
      <c r="A9" s="4" t="inlineStr">
        <is>
          <t>Effective tax rate for loss from continuing operations</t>
        </is>
      </c>
      <c r="B9" s="4" t="inlineStr">
        <is>
          <t xml:space="preserve"> </t>
        </is>
      </c>
      <c r="C9" s="4" t="inlineStr">
        <is>
          <t xml:space="preserve"> </t>
        </is>
      </c>
      <c r="D9" s="11" t="n">
        <v>0.019</v>
      </c>
      <c r="E9" s="11" t="n">
        <v>0.019</v>
      </c>
      <c r="F9" s="11" t="n">
        <v>0.004</v>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Schedule of Deferred Tax Assets (Details) - USD ($) $ in Thousands</t>
        </is>
      </c>
      <c r="C1" s="2" t="inlineStr">
        <is>
          <t>Dec. 31, 2024</t>
        </is>
      </c>
      <c r="D1" s="2" t="inlineStr">
        <is>
          <t>Dec. 31, 2023</t>
        </is>
      </c>
      <c r="E1" s="2" t="inlineStr">
        <is>
          <t>Dec. 31, 2022</t>
        </is>
      </c>
    </row>
    <row r="2">
      <c r="A2" s="3" t="inlineStr">
        <is>
          <t>Deferred tax assets:</t>
        </is>
      </c>
      <c r="C2" s="4" t="inlineStr">
        <is>
          <t xml:space="preserve"> </t>
        </is>
      </c>
      <c r="D2" s="4" t="inlineStr">
        <is>
          <t xml:space="preserve"> </t>
        </is>
      </c>
      <c r="E2" s="4" t="inlineStr">
        <is>
          <t xml:space="preserve"> </t>
        </is>
      </c>
    </row>
    <row r="3">
      <c r="A3" s="4" t="inlineStr">
        <is>
          <t>Trading Losses</t>
        </is>
      </c>
      <c r="B3" s="4" t="inlineStr">
        <is>
          <t>[1]</t>
        </is>
      </c>
      <c r="C3" s="7" t="n">
        <v>55316</v>
      </c>
      <c r="D3" s="7" t="n">
        <v>57563</v>
      </c>
      <c r="E3" s="4" t="inlineStr">
        <is>
          <t xml:space="preserve"> </t>
        </is>
      </c>
    </row>
    <row r="4">
      <c r="A4" s="4" t="inlineStr">
        <is>
          <t>Share-based payments</t>
        </is>
      </c>
      <c r="C4" s="6" t="n">
        <v>3663</v>
      </c>
      <c r="D4" s="6" t="n">
        <v>3670</v>
      </c>
      <c r="E4" s="4" t="inlineStr">
        <is>
          <t xml:space="preserve"> </t>
        </is>
      </c>
    </row>
    <row r="5">
      <c r="A5" s="4" t="inlineStr">
        <is>
          <t>Capital losses</t>
        </is>
      </c>
      <c r="C5" s="6" t="n">
        <v>2467</v>
      </c>
      <c r="D5" s="6" t="n">
        <v>2506</v>
      </c>
      <c r="E5" s="4" t="inlineStr">
        <is>
          <t xml:space="preserve"> </t>
        </is>
      </c>
    </row>
    <row r="6">
      <c r="A6" s="4" t="inlineStr">
        <is>
          <t>Gross deferred tax asset</t>
        </is>
      </c>
      <c r="C6" s="6" t="n">
        <v>61446</v>
      </c>
      <c r="D6" s="6" t="n">
        <v>63739</v>
      </c>
      <c r="E6" s="4" t="inlineStr">
        <is>
          <t xml:space="preserve"> </t>
        </is>
      </c>
    </row>
    <row r="7">
      <c r="A7" s="4" t="inlineStr">
        <is>
          <t>Valuation allowance</t>
        </is>
      </c>
      <c r="C7" s="6" t="n">
        <v>-61446</v>
      </c>
      <c r="D7" s="6" t="n">
        <v>-63739</v>
      </c>
      <c r="E7" s="7" t="n">
        <v>-61703</v>
      </c>
    </row>
    <row r="8">
      <c r="A8" s="4" t="inlineStr">
        <is>
          <t>Total deferred tax, net</t>
        </is>
      </c>
      <c r="C8" s="7" t="n">
        <v>0</v>
      </c>
      <c r="D8" s="7" t="n">
        <v>0</v>
      </c>
      <c r="E8" s="4" t="inlineStr">
        <is>
          <t xml:space="preserve"> </t>
        </is>
      </c>
    </row>
    <row r="9"/>
    <row r="10">
      <c r="A10" s="4" t="inlineStr">
        <is>
          <t>[1] Included i n trading losses is $ 7.4 million of accumulated tax losses as of December 31, 2024 ($ 8.6 million as of December 31, 2023) related to its operations in Germany for corporate income taxes and $ 6.5 million of accumulated losses related to trade taxes in its German entity ($ 7.5 million as of Decem ber 31, 2023).</t>
        </is>
      </c>
    </row>
  </sheetData>
  <mergeCells count="3">
    <mergeCell ref="A1:B1"/>
    <mergeCell ref="A9:D9"/>
    <mergeCell ref="A10:D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 xml:space="preserve">Item 9B. Other Info rmation During the three months ended December 31, 2024, n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Parenthetical)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umulated tax losses related to corporate income taxes</t>
        </is>
      </c>
      <c r="B3" s="5" t="n">
        <v>7.4</v>
      </c>
      <c r="C3" s="5" t="n">
        <v>8.6</v>
      </c>
    </row>
    <row r="4">
      <c r="A4" s="4" t="inlineStr">
        <is>
          <t>Accumulated losses related to trade taxes</t>
        </is>
      </c>
      <c r="B4" s="5" t="n">
        <v>6.5</v>
      </c>
      <c r="C4" s="5" t="n">
        <v>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Movements in Deferred Tax Valuation Allowanc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Valuation allowance at January 1</t>
        </is>
      </c>
      <c r="B4" s="7" t="n">
        <v>63739</v>
      </c>
      <c r="C4" s="7" t="n">
        <v>61703</v>
      </c>
    </row>
    <row r="5">
      <c r="A5" s="4" t="inlineStr">
        <is>
          <t>(Decrease)/increase in valuation allowance</t>
        </is>
      </c>
      <c r="B5" s="6" t="n">
        <v>-2293</v>
      </c>
      <c r="C5" s="6" t="n">
        <v>2036</v>
      </c>
    </row>
    <row r="6">
      <c r="A6" s="4" t="inlineStr">
        <is>
          <t>Valuation allowance at December 31</t>
        </is>
      </c>
      <c r="B6" s="7" t="n">
        <v>61446</v>
      </c>
      <c r="C6" s="7" t="n">
        <v>6373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Shares Outstanding (Details) - USD ($) $ in Thousands</t>
        </is>
      </c>
      <c r="B1" s="2" t="inlineStr">
        <is>
          <t>Dec. 31, 2024</t>
        </is>
      </c>
      <c r="C1" s="2" t="inlineStr">
        <is>
          <t>Dec.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Authorized, allotted, called up and fully paid ordinary shares, par value 0.05</t>
        </is>
      </c>
      <c r="B3" s="7" t="n">
        <v>10288</v>
      </c>
      <c r="C3" s="7" t="n">
        <v>8847</v>
      </c>
      <c r="D3" s="7" t="n">
        <v>8151</v>
      </c>
    </row>
    <row r="4">
      <c r="A4" s="4" t="inlineStr">
        <is>
          <t>Number of shares in issue</t>
        </is>
      </c>
      <c r="B4" s="6" t="n">
        <v>141674074</v>
      </c>
      <c r="C4" s="6" t="n">
        <v>118846966</v>
      </c>
      <c r="D4" s="6" t="n">
        <v>107808472</v>
      </c>
    </row>
    <row r="5">
      <c r="A5" s="4" t="inlineStr">
        <is>
          <t>American Depositary Shares</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Number of ADS in issue</t>
        </is>
      </c>
      <c r="B7" s="6" t="n">
        <v>47224691</v>
      </c>
      <c r="C7" s="6" t="n">
        <v>39615655</v>
      </c>
      <c r="D7" s="6" t="n">
        <v>35936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Shares Outstanding (Parenthetical) (Details) - £ / shares</t>
        </is>
      </c>
      <c r="B1" s="2" t="inlineStr">
        <is>
          <t>Dec. 31, 2024</t>
        </is>
      </c>
      <c r="C1" s="2" t="inlineStr">
        <is>
          <t>Dec. 31, 2023</t>
        </is>
      </c>
      <c r="D1" s="2" t="inlineStr">
        <is>
          <t>Dec. 31, 2022</t>
        </is>
      </c>
    </row>
    <row r="2">
      <c r="A2" s="3" t="inlineStr">
        <is>
          <t>Stockholders' Equity Note [Abstract]</t>
        </is>
      </c>
      <c r="B2" s="4" t="inlineStr">
        <is>
          <t xml:space="preserve"> </t>
        </is>
      </c>
      <c r="C2" s="4" t="inlineStr">
        <is>
          <t xml:space="preserve"> </t>
        </is>
      </c>
      <c r="D2" s="4" t="inlineStr">
        <is>
          <t xml:space="preserve"> </t>
        </is>
      </c>
    </row>
    <row r="3">
      <c r="A3" s="4" t="inlineStr">
        <is>
          <t>Ordinary shares, par value</t>
        </is>
      </c>
      <c r="B3" s="8" t="n">
        <v>0.05</v>
      </c>
      <c r="C3" s="8" t="n">
        <v>0.05</v>
      </c>
      <c r="D3" s="8" t="n">
        <v>0.0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2" customWidth="1" min="1" max="1"/>
    <col width="22" customWidth="1" min="2" max="2"/>
    <col width="40" customWidth="1" min="3" max="3"/>
    <col width="40" customWidth="1" min="4" max="4"/>
    <col width="29" customWidth="1" min="5" max="5"/>
    <col width="29" customWidth="1" min="6" max="6"/>
    <col width="21" customWidth="1" min="7" max="7"/>
    <col width="22" customWidth="1" min="8" max="8"/>
  </cols>
  <sheetData>
    <row r="1">
      <c r="A1" s="1" t="inlineStr">
        <is>
          <t>Shareholders' Equity - Additional Information (Details)</t>
        </is>
      </c>
      <c r="E1" s="2" t="inlineStr">
        <is>
          <t>12 Months Ended</t>
        </is>
      </c>
    </row>
    <row r="2">
      <c r="B2" s="2" t="inlineStr">
        <is>
          <t>Oct. 22, 2024 USD ($)</t>
        </is>
      </c>
      <c r="C2" s="2" t="inlineStr">
        <is>
          <t>Feb. 05, 2024 USD ($) $ / shares shares</t>
        </is>
      </c>
      <c r="D2" s="2" t="inlineStr">
        <is>
          <t>Aug. 11, 2022 USD ($) $ / shares shares</t>
        </is>
      </c>
      <c r="E2" s="2" t="inlineStr">
        <is>
          <t>Dec. 31, 2024 USD ($) shares</t>
        </is>
      </c>
      <c r="F2" s="2" t="inlineStr">
        <is>
          <t>Dec. 31, 2023 USD ($) shares</t>
        </is>
      </c>
      <c r="G2" s="2" t="inlineStr">
        <is>
          <t>Dec. 31, 2022 shares</t>
        </is>
      </c>
      <c r="H2" s="2" t="inlineStr">
        <is>
          <t>Oct. 15, 2021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outstanding | shares</t>
        </is>
      </c>
      <c r="B4" s="4" t="inlineStr">
        <is>
          <t xml:space="preserve"> </t>
        </is>
      </c>
      <c r="C4" s="4" t="inlineStr">
        <is>
          <t xml:space="preserve"> </t>
        </is>
      </c>
      <c r="D4" s="4" t="inlineStr">
        <is>
          <t xml:space="preserve"> </t>
        </is>
      </c>
      <c r="E4" s="6" t="n">
        <v>17455390</v>
      </c>
      <c r="F4" s="6" t="n">
        <v>15853459</v>
      </c>
      <c r="G4" s="6" t="n">
        <v>11571487</v>
      </c>
      <c r="H4" s="4" t="inlineStr">
        <is>
          <t xml:space="preserve"> </t>
        </is>
      </c>
    </row>
    <row r="5">
      <c r="A5" s="4" t="inlineStr">
        <is>
          <t>American Deposit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ordinary shares per ADS | shares</t>
        </is>
      </c>
      <c r="B7" s="4" t="inlineStr">
        <is>
          <t xml:space="preserve"> </t>
        </is>
      </c>
      <c r="C7" s="4" t="inlineStr">
        <is>
          <t xml:space="preserve"> </t>
        </is>
      </c>
      <c r="D7" s="4" t="inlineStr">
        <is>
          <t xml:space="preserve"> </t>
        </is>
      </c>
      <c r="E7" s="6" t="n">
        <v>3</v>
      </c>
      <c r="F7" s="4" t="inlineStr">
        <is>
          <t xml:space="preserve"> </t>
        </is>
      </c>
      <c r="G7" s="4" t="inlineStr">
        <is>
          <t xml:space="preserve"> </t>
        </is>
      </c>
      <c r="H7" s="4" t="inlineStr">
        <is>
          <t xml:space="preserve"> </t>
        </is>
      </c>
    </row>
    <row r="8">
      <c r="A8" s="4" t="inlineStr">
        <is>
          <t>Gross proceeds of offering</t>
        </is>
      </c>
      <c r="B8" s="4" t="inlineStr">
        <is>
          <t xml:space="preserve"> </t>
        </is>
      </c>
      <c r="C8" s="7" t="n">
        <v>12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maximum value of shares to be sold</t>
        </is>
      </c>
      <c r="B9" s="7" t="n">
        <v>1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ADS remained</t>
        </is>
      </c>
      <c r="B10" s="7" t="n">
        <v>139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outstanding | shares</t>
        </is>
      </c>
      <c r="B11" s="4" t="inlineStr">
        <is>
          <t xml:space="preserve"> </t>
        </is>
      </c>
      <c r="C11" s="4" t="inlineStr">
        <is>
          <t xml:space="preserve"> </t>
        </is>
      </c>
      <c r="D11" s="4" t="inlineStr">
        <is>
          <t xml:space="preserve"> </t>
        </is>
      </c>
      <c r="E11" s="6" t="n">
        <v>5818463</v>
      </c>
      <c r="F11" s="6" t="n">
        <v>5284486</v>
      </c>
      <c r="G11" s="4" t="inlineStr">
        <is>
          <t xml:space="preserve"> </t>
        </is>
      </c>
      <c r="H11" s="4" t="inlineStr">
        <is>
          <t xml:space="preserve"> </t>
        </is>
      </c>
    </row>
    <row r="12">
      <c r="A12" s="4" t="inlineStr">
        <is>
          <t>Currency conversion rate per dollar</t>
        </is>
      </c>
      <c r="B12" s="4" t="inlineStr">
        <is>
          <t xml:space="preserve"> </t>
        </is>
      </c>
      <c r="C12" s="4" t="inlineStr">
        <is>
          <t xml:space="preserve"> </t>
        </is>
      </c>
      <c r="D12" s="4" t="inlineStr">
        <is>
          <t xml:space="preserve"> </t>
        </is>
      </c>
      <c r="E12" s="12" t="n">
        <v>1.25</v>
      </c>
      <c r="F12" s="4" t="inlineStr">
        <is>
          <t xml:space="preserve"> </t>
        </is>
      </c>
      <c r="G12" s="4" t="inlineStr">
        <is>
          <t xml:space="preserve"> </t>
        </is>
      </c>
      <c r="H12" s="4" t="inlineStr">
        <is>
          <t xml:space="preserve"> </t>
        </is>
      </c>
    </row>
    <row r="13">
      <c r="A13" s="4" t="inlineStr">
        <is>
          <t>Registered Direct Offering | American Deposit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 shares</t>
        </is>
      </c>
      <c r="B15" s="4" t="inlineStr">
        <is>
          <t xml:space="preserve"> </t>
        </is>
      </c>
      <c r="C15" s="4" t="inlineStr">
        <is>
          <t xml:space="preserve"> </t>
        </is>
      </c>
      <c r="D15" s="6" t="n">
        <v>5950000</v>
      </c>
      <c r="E15" s="4" t="inlineStr">
        <is>
          <t xml:space="preserve"> </t>
        </is>
      </c>
      <c r="F15" s="4" t="inlineStr">
        <is>
          <t xml:space="preserve"> </t>
        </is>
      </c>
      <c r="G15" s="4" t="inlineStr">
        <is>
          <t xml:space="preserve"> </t>
        </is>
      </c>
      <c r="H15" s="4" t="inlineStr">
        <is>
          <t xml:space="preserve"> </t>
        </is>
      </c>
    </row>
    <row r="16">
      <c r="A16" s="4" t="inlineStr">
        <is>
          <t>Number of ordinary shares per ADS | shares</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4" t="inlineStr">
        <is>
          <t xml:space="preserve"> </t>
        </is>
      </c>
    </row>
    <row r="17">
      <c r="A17" s="4" t="inlineStr">
        <is>
          <t>Sale of stock, price per share | $ / shares</t>
        </is>
      </c>
      <c r="B17" s="4" t="inlineStr">
        <is>
          <t xml:space="preserve"> </t>
        </is>
      </c>
      <c r="C17" s="4" t="inlineStr">
        <is>
          <t xml:space="preserve"> </t>
        </is>
      </c>
      <c r="D17" s="5" t="n">
        <v>9.5</v>
      </c>
      <c r="E17" s="4" t="inlineStr">
        <is>
          <t xml:space="preserve"> </t>
        </is>
      </c>
      <c r="F17" s="4" t="inlineStr">
        <is>
          <t xml:space="preserve"> </t>
        </is>
      </c>
      <c r="G17" s="4" t="inlineStr">
        <is>
          <t xml:space="preserve"> </t>
        </is>
      </c>
      <c r="H17" s="4" t="inlineStr">
        <is>
          <t xml:space="preserve"> </t>
        </is>
      </c>
    </row>
    <row r="18">
      <c r="A18" s="4" t="inlineStr">
        <is>
          <t>Gross proceeds of offering</t>
        </is>
      </c>
      <c r="B18" s="4" t="inlineStr">
        <is>
          <t xml:space="preserve"> </t>
        </is>
      </c>
      <c r="C18" s="4" t="inlineStr">
        <is>
          <t xml:space="preserve"> </t>
        </is>
      </c>
      <c r="D18" s="7" t="n">
        <v>56500000</v>
      </c>
      <c r="E18" s="4" t="inlineStr">
        <is>
          <t xml:space="preserve"> </t>
        </is>
      </c>
      <c r="F18" s="4" t="inlineStr">
        <is>
          <t xml:space="preserve"> </t>
        </is>
      </c>
      <c r="G18" s="4" t="inlineStr">
        <is>
          <t xml:space="preserve"> </t>
        </is>
      </c>
      <c r="H18" s="4" t="inlineStr">
        <is>
          <t xml:space="preserve"> </t>
        </is>
      </c>
    </row>
    <row r="19">
      <c r="A19" s="4" t="inlineStr">
        <is>
          <t>Stock issuance costs</t>
        </is>
      </c>
      <c r="B19" s="4" t="inlineStr">
        <is>
          <t xml:space="preserve"> </t>
        </is>
      </c>
      <c r="C19" s="4" t="inlineStr">
        <is>
          <t xml:space="preserve"> </t>
        </is>
      </c>
      <c r="D19" s="7" t="n">
        <v>4100000</v>
      </c>
      <c r="E19" s="4" t="inlineStr">
        <is>
          <t xml:space="preserve"> </t>
        </is>
      </c>
      <c r="F19" s="4" t="inlineStr">
        <is>
          <t xml:space="preserve"> </t>
        </is>
      </c>
      <c r="G19" s="4" t="inlineStr">
        <is>
          <t xml:space="preserve"> </t>
        </is>
      </c>
      <c r="H19" s="4" t="inlineStr">
        <is>
          <t xml:space="preserve"> </t>
        </is>
      </c>
    </row>
    <row r="20">
      <c r="A20" s="4" t="inlineStr">
        <is>
          <t>Open Market Sale Agreement | Jefferies LLC | Ordinary Shar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value of shares to be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00</v>
      </c>
    </row>
    <row r="23">
      <c r="A23" s="4" t="inlineStr">
        <is>
          <t>Open Market Sale Agreement | Jefferies LLC | American Deposit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number of shares issued | shares</t>
        </is>
      </c>
      <c r="B25" s="4" t="inlineStr">
        <is>
          <t xml:space="preserve"> </t>
        </is>
      </c>
      <c r="C25" s="4" t="inlineStr">
        <is>
          <t xml:space="preserve"> </t>
        </is>
      </c>
      <c r="D25" s="4" t="inlineStr">
        <is>
          <t xml:space="preserve"> </t>
        </is>
      </c>
      <c r="E25" s="4" t="inlineStr">
        <is>
          <t xml:space="preserve"> </t>
        </is>
      </c>
      <c r="F25" s="6" t="n">
        <v>3400000</v>
      </c>
      <c r="G25" s="4" t="inlineStr">
        <is>
          <t xml:space="preserve"> </t>
        </is>
      </c>
      <c r="H25" s="4" t="inlineStr">
        <is>
          <t xml:space="preserve"> </t>
        </is>
      </c>
    </row>
    <row r="26">
      <c r="A26" s="4" t="inlineStr">
        <is>
          <t>Gross proceeds of offering</t>
        </is>
      </c>
      <c r="B26" s="4" t="inlineStr">
        <is>
          <t xml:space="preserve"> </t>
        </is>
      </c>
      <c r="C26" s="4" t="inlineStr">
        <is>
          <t xml:space="preserve"> </t>
        </is>
      </c>
      <c r="D26" s="4" t="inlineStr">
        <is>
          <t xml:space="preserve"> </t>
        </is>
      </c>
      <c r="E26" s="7" t="n">
        <v>27700000</v>
      </c>
      <c r="F26" s="4" t="inlineStr">
        <is>
          <t xml:space="preserve"> </t>
        </is>
      </c>
      <c r="G26" s="4" t="inlineStr">
        <is>
          <t xml:space="preserve"> </t>
        </is>
      </c>
      <c r="H26" s="4" t="inlineStr">
        <is>
          <t xml:space="preserve"> </t>
        </is>
      </c>
    </row>
    <row r="27">
      <c r="A27" s="4" t="inlineStr">
        <is>
          <t>Stock issuance costs</t>
        </is>
      </c>
      <c r="B27" s="4" t="inlineStr">
        <is>
          <t xml:space="preserve"> </t>
        </is>
      </c>
      <c r="C27" s="4" t="inlineStr">
        <is>
          <t xml:space="preserve"> </t>
        </is>
      </c>
      <c r="D27" s="4" t="inlineStr">
        <is>
          <t xml:space="preserve"> </t>
        </is>
      </c>
      <c r="E27" s="7" t="n">
        <v>900000</v>
      </c>
      <c r="F27" s="7" t="n">
        <v>1000000</v>
      </c>
      <c r="G27" s="4" t="inlineStr">
        <is>
          <t xml:space="preserve"> </t>
        </is>
      </c>
      <c r="H27" s="4" t="inlineStr">
        <is>
          <t xml:space="preserve"> </t>
        </is>
      </c>
    </row>
    <row r="28">
      <c r="A28" s="4" t="inlineStr">
        <is>
          <t>Net proceeds from sale of stock</t>
        </is>
      </c>
      <c r="B28" s="4" t="inlineStr">
        <is>
          <t xml:space="preserve"> </t>
        </is>
      </c>
      <c r="C28" s="4" t="inlineStr">
        <is>
          <t xml:space="preserve"> </t>
        </is>
      </c>
      <c r="D28" s="4" t="inlineStr">
        <is>
          <t xml:space="preserve"> </t>
        </is>
      </c>
      <c r="E28" s="4" t="inlineStr">
        <is>
          <t xml:space="preserve"> </t>
        </is>
      </c>
      <c r="F28" s="7" t="n">
        <v>32200000</v>
      </c>
      <c r="G28" s="4" t="inlineStr">
        <is>
          <t xml:space="preserve"> </t>
        </is>
      </c>
      <c r="H28" s="4" t="inlineStr">
        <is>
          <t xml:space="preserve"> </t>
        </is>
      </c>
    </row>
    <row r="29">
      <c r="A29" s="4" t="inlineStr">
        <is>
          <t>Private Placement | American Depositary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 of stock, number of shares issued | shares</t>
        </is>
      </c>
      <c r="B31" s="4" t="inlineStr">
        <is>
          <t xml:space="preserve"> </t>
        </is>
      </c>
      <c r="C31" s="6" t="n">
        <v>571428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ordinary shares per ADS | shares</t>
        </is>
      </c>
      <c r="B32" s="4" t="inlineStr">
        <is>
          <t xml:space="preserve"> </t>
        </is>
      </c>
      <c r="C32" s="6" t="n">
        <v>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stock, price per share | $ / shares</t>
        </is>
      </c>
      <c r="B33" s="4" t="inlineStr">
        <is>
          <t xml:space="preserve"> </t>
        </is>
      </c>
      <c r="C33" s="7" t="n">
        <v>2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oss proceeds of offering</t>
        </is>
      </c>
      <c r="B34" s="4" t="inlineStr">
        <is>
          <t xml:space="preserve"> </t>
        </is>
      </c>
      <c r="C34" s="7" t="n">
        <v>120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ock issuance costs</t>
        </is>
      </c>
      <c r="B35" s="4" t="inlineStr">
        <is>
          <t xml:space="preserve"> </t>
        </is>
      </c>
      <c r="C35" s="7" t="n">
        <v>7700000</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hareholders' Equity - Details of Shares Issued (Details) - share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Number of shares in issue</t>
        </is>
      </c>
      <c r="B4" s="6" t="n">
        <v>141674074</v>
      </c>
      <c r="C4" s="6" t="n">
        <v>118846966</v>
      </c>
      <c r="D4" s="6" t="n">
        <v>107808472</v>
      </c>
    </row>
    <row r="5">
      <c r="A5" s="4" t="inlineStr">
        <is>
          <t>Shares issued during the year</t>
        </is>
      </c>
      <c r="B5" s="6" t="n">
        <v>21418665</v>
      </c>
      <c r="C5" s="4" t="inlineStr">
        <is>
          <t xml:space="preserve"> </t>
        </is>
      </c>
      <c r="D5" s="4" t="inlineStr">
        <is>
          <t xml:space="preserve"> </t>
        </is>
      </c>
    </row>
    <row r="6">
      <c r="A6" s="4" t="inlineStr">
        <is>
          <t>Options exercised</t>
        </is>
      </c>
      <c r="B6" s="6" t="n">
        <v>1408443</v>
      </c>
      <c r="C6" s="4" t="inlineStr">
        <is>
          <t xml:space="preserve"> </t>
        </is>
      </c>
      <c r="D6" s="4" t="inlineStr">
        <is>
          <t xml:space="preserve"> </t>
        </is>
      </c>
    </row>
    <row r="7">
      <c r="A7" s="4" t="inlineStr">
        <is>
          <t>American Depositary Share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ADS in issue</t>
        </is>
      </c>
      <c r="B9" s="6" t="n">
        <v>47224691</v>
      </c>
      <c r="C9" s="6" t="n">
        <v>39615655</v>
      </c>
      <c r="D9" s="6" t="n">
        <v>35936157</v>
      </c>
    </row>
    <row r="10">
      <c r="A10" s="4" t="inlineStr">
        <is>
          <t>Options exercised</t>
        </is>
      </c>
      <c r="B10" s="6" t="n">
        <v>469481</v>
      </c>
      <c r="C10" s="6" t="n">
        <v>269309</v>
      </c>
      <c r="D10" s="6" t="n">
        <v>57917</v>
      </c>
    </row>
    <row r="11">
      <c r="A11" s="4" t="inlineStr">
        <is>
          <t>Options exercised at $0.20/ADS or $0.07/ordinary shar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Options exercised</t>
        </is>
      </c>
      <c r="B13" s="6" t="n">
        <v>252540</v>
      </c>
      <c r="C13" s="4" t="inlineStr">
        <is>
          <t xml:space="preserve"> </t>
        </is>
      </c>
      <c r="D13" s="4" t="inlineStr">
        <is>
          <t xml:space="preserve"> </t>
        </is>
      </c>
    </row>
    <row r="14">
      <c r="A14" s="4" t="inlineStr">
        <is>
          <t>Options exercised at $2.40/ADS or $0.80/ordinary share</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Options exercised</t>
        </is>
      </c>
      <c r="B16" s="6" t="n">
        <v>268791</v>
      </c>
      <c r="C16" s="4" t="inlineStr">
        <is>
          <t xml:space="preserve"> </t>
        </is>
      </c>
      <c r="D16" s="4" t="inlineStr">
        <is>
          <t xml:space="preserve"> </t>
        </is>
      </c>
    </row>
    <row r="17">
      <c r="A17" s="4" t="inlineStr">
        <is>
          <t>Options exercised at $4.23/ADS or $1.41/ordinary share</t>
        </is>
      </c>
      <c r="B17" s="4" t="inlineStr">
        <is>
          <t xml:space="preserve"> </t>
        </is>
      </c>
      <c r="C17" s="4" t="inlineStr">
        <is>
          <t xml:space="preserve"> </t>
        </is>
      </c>
      <c r="D17" s="4" t="inlineStr">
        <is>
          <t xml:space="preserve"> </t>
        </is>
      </c>
    </row>
    <row r="18">
      <c r="A18" s="3" t="inlineStr">
        <is>
          <t>Class of Stock [Line Items]</t>
        </is>
      </c>
      <c r="B18" s="4" t="inlineStr">
        <is>
          <t xml:space="preserve"> </t>
        </is>
      </c>
      <c r="C18" s="4" t="inlineStr">
        <is>
          <t xml:space="preserve"> </t>
        </is>
      </c>
      <c r="D18" s="4" t="inlineStr">
        <is>
          <t xml:space="preserve"> </t>
        </is>
      </c>
    </row>
    <row r="19">
      <c r="A19" s="4" t="inlineStr">
        <is>
          <t>Options exercised</t>
        </is>
      </c>
      <c r="B19" s="6" t="n">
        <v>12000</v>
      </c>
      <c r="C19" s="4" t="inlineStr">
        <is>
          <t xml:space="preserve"> </t>
        </is>
      </c>
      <c r="D19" s="4" t="inlineStr">
        <is>
          <t xml:space="preserve"> </t>
        </is>
      </c>
    </row>
    <row r="20">
      <c r="A20" s="4" t="inlineStr">
        <is>
          <t>Options exercised at $4.24/ADS or $1.41/ordinary share</t>
        </is>
      </c>
      <c r="B20" s="4" t="inlineStr">
        <is>
          <t xml:space="preserve"> </t>
        </is>
      </c>
      <c r="C20" s="4" t="inlineStr">
        <is>
          <t xml:space="preserve"> </t>
        </is>
      </c>
      <c r="D20" s="4" t="inlineStr">
        <is>
          <t xml:space="preserve"> </t>
        </is>
      </c>
    </row>
    <row r="21">
      <c r="A21" s="3" t="inlineStr">
        <is>
          <t>Class of Stock [Line Items]</t>
        </is>
      </c>
      <c r="B21" s="4" t="inlineStr">
        <is>
          <t xml:space="preserve"> </t>
        </is>
      </c>
      <c r="C21" s="4" t="inlineStr">
        <is>
          <t xml:space="preserve"> </t>
        </is>
      </c>
      <c r="D21" s="4" t="inlineStr">
        <is>
          <t xml:space="preserve"> </t>
        </is>
      </c>
    </row>
    <row r="22">
      <c r="A22" s="4" t="inlineStr">
        <is>
          <t>Options exercised</t>
        </is>
      </c>
      <c r="B22" s="6" t="n">
        <v>9999</v>
      </c>
      <c r="C22" s="4" t="inlineStr">
        <is>
          <t xml:space="preserve"> </t>
        </is>
      </c>
      <c r="D22" s="4" t="inlineStr">
        <is>
          <t xml:space="preserve"> </t>
        </is>
      </c>
    </row>
    <row r="23">
      <c r="A23" s="4" t="inlineStr">
        <is>
          <t>Options exercised at $5.81/ADS or $1.94/ordinary share</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Options exercised</t>
        </is>
      </c>
      <c r="B25" s="6" t="n">
        <v>375</v>
      </c>
      <c r="C25" s="4" t="inlineStr">
        <is>
          <t xml:space="preserve"> </t>
        </is>
      </c>
      <c r="D25" s="4" t="inlineStr">
        <is>
          <t xml:space="preserve"> </t>
        </is>
      </c>
    </row>
    <row r="26">
      <c r="A26" s="4" t="inlineStr">
        <is>
          <t>Options exercised at $7.32/ADS or $2.44/ordinary shar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Options exercised</t>
        </is>
      </c>
      <c r="B28" s="6" t="n">
        <v>30000</v>
      </c>
      <c r="C28" s="4" t="inlineStr">
        <is>
          <t xml:space="preserve"> </t>
        </is>
      </c>
      <c r="D28" s="4" t="inlineStr">
        <is>
          <t xml:space="preserve"> </t>
        </is>
      </c>
    </row>
    <row r="29">
      <c r="A29" s="4" t="inlineStr">
        <is>
          <t>Options exercised at $7.60/ADS or $2.53/ordinary share</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Options exercised</t>
        </is>
      </c>
      <c r="B31" s="6" t="n">
        <v>584316</v>
      </c>
      <c r="C31" s="4" t="inlineStr">
        <is>
          <t xml:space="preserve"> </t>
        </is>
      </c>
      <c r="D31" s="4" t="inlineStr">
        <is>
          <t xml:space="preserve"> </t>
        </is>
      </c>
    </row>
    <row r="32">
      <c r="A32" s="4" t="inlineStr">
        <is>
          <t>Options exercised at $8.20/ADS or $2.73/ordinary share</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Options exercised</t>
        </is>
      </c>
      <c r="B34" s="6" t="n">
        <v>49998</v>
      </c>
      <c r="C34" s="4" t="inlineStr">
        <is>
          <t xml:space="preserve"> </t>
        </is>
      </c>
      <c r="D34" s="4" t="inlineStr">
        <is>
          <t xml:space="preserve"> </t>
        </is>
      </c>
    </row>
    <row r="35">
      <c r="A35" s="4" t="inlineStr">
        <is>
          <t>Options exercised at $9.98/ADS or $3.33/ordinary share</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ptions exercised</t>
        </is>
      </c>
      <c r="B37" s="6" t="n">
        <v>222</v>
      </c>
      <c r="C37" s="4" t="inlineStr">
        <is>
          <t xml:space="preserve"> </t>
        </is>
      </c>
      <c r="D37" s="4" t="inlineStr">
        <is>
          <t xml:space="preserve"> </t>
        </is>
      </c>
    </row>
    <row r="38">
      <c r="A38" s="4" t="inlineStr">
        <is>
          <t>Options exercised at $10.68/ADS or $3.56/ordinary share</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Options exercised</t>
        </is>
      </c>
      <c r="B40" s="6" t="n">
        <v>10500</v>
      </c>
      <c r="C40" s="4" t="inlineStr">
        <is>
          <t xml:space="preserve"> </t>
        </is>
      </c>
      <c r="D40" s="4" t="inlineStr">
        <is>
          <t xml:space="preserve"> </t>
        </is>
      </c>
    </row>
    <row r="41">
      <c r="A41" s="4" t="inlineStr">
        <is>
          <t>Options exercised at $12.81/ADS or $4.27/ordinary share</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Options exercised</t>
        </is>
      </c>
      <c r="B43" s="6" t="n">
        <v>1500</v>
      </c>
      <c r="C43" s="4" t="inlineStr">
        <is>
          <t xml:space="preserve"> </t>
        </is>
      </c>
      <c r="D43" s="4" t="inlineStr">
        <is>
          <t xml:space="preserve"> </t>
        </is>
      </c>
    </row>
    <row r="44">
      <c r="A44" s="4" t="inlineStr">
        <is>
          <t>Options exercised at $12.94/ADS or $4.31/ordinary share</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Options exercised</t>
        </is>
      </c>
      <c r="B46" s="6" t="n">
        <v>2841</v>
      </c>
      <c r="C46" s="4" t="inlineStr">
        <is>
          <t xml:space="preserve"> </t>
        </is>
      </c>
      <c r="D46" s="4" t="inlineStr">
        <is>
          <t xml:space="preserve"> </t>
        </is>
      </c>
    </row>
    <row r="47">
      <c r="A47" s="4" t="inlineStr">
        <is>
          <t>Options exercised at $13.80/ADS or $4.60/ordinary share</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Options exercised</t>
        </is>
      </c>
      <c r="B49" s="6" t="n">
        <v>3708</v>
      </c>
      <c r="C49" s="4" t="inlineStr">
        <is>
          <t xml:space="preserve"> </t>
        </is>
      </c>
      <c r="D49" s="4" t="inlineStr">
        <is>
          <t xml:space="preserve"> </t>
        </is>
      </c>
    </row>
    <row r="50">
      <c r="A50" s="4" t="inlineStr">
        <is>
          <t>Options exercised at $15.38/ADS or $5.13/ordinary share</t>
        </is>
      </c>
      <c r="B50" s="4" t="inlineStr">
        <is>
          <t xml:space="preserve"> </t>
        </is>
      </c>
      <c r="C50" s="4" t="inlineStr">
        <is>
          <t xml:space="preserve"> </t>
        </is>
      </c>
      <c r="D50" s="4" t="inlineStr">
        <is>
          <t xml:space="preserve"> </t>
        </is>
      </c>
    </row>
    <row r="51">
      <c r="A51" s="3" t="inlineStr">
        <is>
          <t>Class of Stock [Line Items]</t>
        </is>
      </c>
      <c r="B51" s="4" t="inlineStr">
        <is>
          <t xml:space="preserve"> </t>
        </is>
      </c>
      <c r="C51" s="4" t="inlineStr">
        <is>
          <t xml:space="preserve"> </t>
        </is>
      </c>
      <c r="D51" s="4" t="inlineStr">
        <is>
          <t xml:space="preserve"> </t>
        </is>
      </c>
    </row>
    <row r="52">
      <c r="A52" s="4" t="inlineStr">
        <is>
          <t>Options exercised</t>
        </is>
      </c>
      <c r="B52" s="6" t="n">
        <v>126144</v>
      </c>
      <c r="C52" s="4" t="inlineStr">
        <is>
          <t xml:space="preserve"> </t>
        </is>
      </c>
      <c r="D52" s="4" t="inlineStr">
        <is>
          <t xml:space="preserve"> </t>
        </is>
      </c>
    </row>
    <row r="53">
      <c r="A53" s="4" t="inlineStr">
        <is>
          <t>Options exercised at $16.64/ADS or $5.55/ordinary share</t>
        </is>
      </c>
      <c r="B53" s="4" t="inlineStr">
        <is>
          <t xml:space="preserve"> </t>
        </is>
      </c>
      <c r="C53" s="4" t="inlineStr">
        <is>
          <t xml:space="preserve"> </t>
        </is>
      </c>
      <c r="D53" s="4" t="inlineStr">
        <is>
          <t xml:space="preserve"> </t>
        </is>
      </c>
    </row>
    <row r="54">
      <c r="A54" s="3" t="inlineStr">
        <is>
          <t>Class of Stock [Line Items]</t>
        </is>
      </c>
      <c r="B54" s="4" t="inlineStr">
        <is>
          <t xml:space="preserve"> </t>
        </is>
      </c>
      <c r="C54" s="4" t="inlineStr">
        <is>
          <t xml:space="preserve"> </t>
        </is>
      </c>
      <c r="D54" s="4" t="inlineStr">
        <is>
          <t xml:space="preserve"> </t>
        </is>
      </c>
    </row>
    <row r="55">
      <c r="A55" s="4" t="inlineStr">
        <is>
          <t>Options exercised</t>
        </is>
      </c>
      <c r="B55" s="6" t="n">
        <v>1248</v>
      </c>
      <c r="C55" s="4" t="inlineStr">
        <is>
          <t xml:space="preserve"> </t>
        </is>
      </c>
      <c r="D55" s="4" t="inlineStr">
        <is>
          <t xml:space="preserve"> </t>
        </is>
      </c>
    </row>
    <row r="56">
      <c r="A56" s="4" t="inlineStr">
        <is>
          <t>Options exercised at $19.50/ADS or $6.50/ordinary share</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Options exercised</t>
        </is>
      </c>
      <c r="B58" s="6" t="n">
        <v>780</v>
      </c>
      <c r="C58" s="4" t="inlineStr">
        <is>
          <t xml:space="preserve"> </t>
        </is>
      </c>
      <c r="D58" s="4" t="inlineStr">
        <is>
          <t xml:space="preserve"> </t>
        </is>
      </c>
    </row>
    <row r="59">
      <c r="A59" s="4" t="inlineStr">
        <is>
          <t>Options exercised at $20.41/ADS or $6.80/ordinary share</t>
        </is>
      </c>
      <c r="B59" s="4" t="inlineStr">
        <is>
          <t xml:space="preserve"> </t>
        </is>
      </c>
      <c r="C59" s="4" t="inlineStr">
        <is>
          <t xml:space="preserve"> </t>
        </is>
      </c>
      <c r="D59" s="4" t="inlineStr">
        <is>
          <t xml:space="preserve"> </t>
        </is>
      </c>
    </row>
    <row r="60">
      <c r="A60" s="3" t="inlineStr">
        <is>
          <t>Class of Stock [Line Items]</t>
        </is>
      </c>
      <c r="B60" s="4" t="inlineStr">
        <is>
          <t xml:space="preserve"> </t>
        </is>
      </c>
      <c r="C60" s="4" t="inlineStr">
        <is>
          <t xml:space="preserve"> </t>
        </is>
      </c>
      <c r="D60" s="4" t="inlineStr">
        <is>
          <t xml:space="preserve"> </t>
        </is>
      </c>
    </row>
    <row r="61">
      <c r="A61" s="4" t="inlineStr">
        <is>
          <t>Options exercised</t>
        </is>
      </c>
      <c r="B61" s="6" t="n">
        <v>10500</v>
      </c>
      <c r="C61" s="4" t="inlineStr">
        <is>
          <t xml:space="preserve"> </t>
        </is>
      </c>
      <c r="D61" s="4" t="inlineStr">
        <is>
          <t xml:space="preserve"> </t>
        </is>
      </c>
    </row>
    <row r="62">
      <c r="A62" s="4" t="inlineStr">
        <is>
          <t>Options exercised at $22.01/ADS or $7.34/ordinary share</t>
        </is>
      </c>
      <c r="B62" s="4" t="inlineStr">
        <is>
          <t xml:space="preserve"> </t>
        </is>
      </c>
      <c r="C62" s="4" t="inlineStr">
        <is>
          <t xml:space="preserve"> </t>
        </is>
      </c>
      <c r="D62" s="4" t="inlineStr">
        <is>
          <t xml:space="preserve"> </t>
        </is>
      </c>
    </row>
    <row r="63">
      <c r="A63" s="3" t="inlineStr">
        <is>
          <t>Class of Stock [Line Items]</t>
        </is>
      </c>
      <c r="B63" s="4" t="inlineStr">
        <is>
          <t xml:space="preserve"> </t>
        </is>
      </c>
      <c r="C63" s="4" t="inlineStr">
        <is>
          <t xml:space="preserve"> </t>
        </is>
      </c>
      <c r="D63" s="4" t="inlineStr">
        <is>
          <t xml:space="preserve"> </t>
        </is>
      </c>
    </row>
    <row r="64">
      <c r="A64" s="4" t="inlineStr">
        <is>
          <t>Options exercised</t>
        </is>
      </c>
      <c r="B64" s="6" t="n">
        <v>37545</v>
      </c>
      <c r="C64" s="4" t="inlineStr">
        <is>
          <t xml:space="preserve"> </t>
        </is>
      </c>
      <c r="D64" s="4" t="inlineStr">
        <is>
          <t xml:space="preserve"> </t>
        </is>
      </c>
    </row>
    <row r="65">
      <c r="A65" s="4" t="inlineStr">
        <is>
          <t>Options exercised at $23.60/ADS or $7.87/ordinary share</t>
        </is>
      </c>
      <c r="B65" s="4" t="inlineStr">
        <is>
          <t xml:space="preserve"> </t>
        </is>
      </c>
      <c r="C65" s="4" t="inlineStr">
        <is>
          <t xml:space="preserve"> </t>
        </is>
      </c>
      <c r="D65" s="4" t="inlineStr">
        <is>
          <t xml:space="preserve"> </t>
        </is>
      </c>
    </row>
    <row r="66">
      <c r="A66" s="3" t="inlineStr">
        <is>
          <t>Class of Stock [Line Items]</t>
        </is>
      </c>
      <c r="B66" s="4" t="inlineStr">
        <is>
          <t xml:space="preserve"> </t>
        </is>
      </c>
      <c r="C66" s="4" t="inlineStr">
        <is>
          <t xml:space="preserve"> </t>
        </is>
      </c>
      <c r="D66" s="4" t="inlineStr">
        <is>
          <t xml:space="preserve"> </t>
        </is>
      </c>
    </row>
    <row r="67">
      <c r="A67" s="4" t="inlineStr">
        <is>
          <t>Options exercised</t>
        </is>
      </c>
      <c r="B67" s="6" t="n">
        <v>5436</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5" customWidth="1" min="2" max="2"/>
  </cols>
  <sheetData>
    <row r="1">
      <c r="A1" s="1" t="inlineStr">
        <is>
          <t>Shareholders' Equity - Details of Shares Issued (Parenthetical) (Details)</t>
        </is>
      </c>
      <c r="B1" s="2" t="inlineStr">
        <is>
          <t>Dec. 31, 2024 $ / shares</t>
        </is>
      </c>
    </row>
    <row r="2">
      <c r="A2" s="4" t="inlineStr">
        <is>
          <t>Options exercised at $0.20/ADS or $0.07/ordinary share | American Depositary Shares</t>
        </is>
      </c>
      <c r="B2" s="4" t="inlineStr">
        <is>
          <t xml:space="preserve"> </t>
        </is>
      </c>
    </row>
    <row r="3">
      <c r="A3" s="3" t="inlineStr">
        <is>
          <t>Class of Stock [Line Items]</t>
        </is>
      </c>
      <c r="B3" s="4" t="inlineStr">
        <is>
          <t xml:space="preserve"> </t>
        </is>
      </c>
    </row>
    <row r="4">
      <c r="A4" s="4" t="inlineStr">
        <is>
          <t>Exercise price of stock option</t>
        </is>
      </c>
      <c r="B4" s="5" t="n">
        <v>0.2</v>
      </c>
    </row>
    <row r="5">
      <c r="A5" s="4" t="inlineStr">
        <is>
          <t>Options exercised at $0.20/ADS or $0.07/ordinary share | Ordinary Shares</t>
        </is>
      </c>
      <c r="B5" s="4" t="inlineStr">
        <is>
          <t xml:space="preserve"> </t>
        </is>
      </c>
    </row>
    <row r="6">
      <c r="A6" s="3" t="inlineStr">
        <is>
          <t>Class of Stock [Line Items]</t>
        </is>
      </c>
      <c r="B6" s="4" t="inlineStr">
        <is>
          <t xml:space="preserve"> </t>
        </is>
      </c>
    </row>
    <row r="7">
      <c r="A7" s="4" t="inlineStr">
        <is>
          <t>Exercise price of stock option</t>
        </is>
      </c>
      <c r="B7" s="12" t="n">
        <v>0.07000000000000001</v>
      </c>
    </row>
    <row r="8">
      <c r="A8" s="4" t="inlineStr">
        <is>
          <t>Options exercised at $2.40/ADS or $0.80/ordinary share | American Depositary Shares</t>
        </is>
      </c>
      <c r="B8" s="4" t="inlineStr">
        <is>
          <t xml:space="preserve"> </t>
        </is>
      </c>
    </row>
    <row r="9">
      <c r="A9" s="3" t="inlineStr">
        <is>
          <t>Class of Stock [Line Items]</t>
        </is>
      </c>
      <c r="B9" s="4" t="inlineStr">
        <is>
          <t xml:space="preserve"> </t>
        </is>
      </c>
    </row>
    <row r="10">
      <c r="A10" s="4" t="inlineStr">
        <is>
          <t>Exercise price of stock option</t>
        </is>
      </c>
      <c r="B10" s="13" t="n">
        <v>2.4</v>
      </c>
    </row>
    <row r="11">
      <c r="A11" s="4" t="inlineStr">
        <is>
          <t>Options exercised at $2.40/ADS or $0.80/ordinary share | Ordinary Shares</t>
        </is>
      </c>
      <c r="B11" s="4" t="inlineStr">
        <is>
          <t xml:space="preserve"> </t>
        </is>
      </c>
    </row>
    <row r="12">
      <c r="A12" s="3" t="inlineStr">
        <is>
          <t>Class of Stock [Line Items]</t>
        </is>
      </c>
      <c r="B12" s="4" t="inlineStr">
        <is>
          <t xml:space="preserve"> </t>
        </is>
      </c>
    </row>
    <row r="13">
      <c r="A13" s="4" t="inlineStr">
        <is>
          <t>Exercise price of stock option</t>
        </is>
      </c>
      <c r="B13" s="13" t="n">
        <v>0.8</v>
      </c>
    </row>
    <row r="14">
      <c r="A14" s="4" t="inlineStr">
        <is>
          <t>Options exercised at $4.23/ADS or $1.41/ordinary share | American Depositary Shares</t>
        </is>
      </c>
      <c r="B14" s="4" t="inlineStr">
        <is>
          <t xml:space="preserve"> </t>
        </is>
      </c>
    </row>
    <row r="15">
      <c r="A15" s="3" t="inlineStr">
        <is>
          <t>Class of Stock [Line Items]</t>
        </is>
      </c>
      <c r="B15" s="4" t="inlineStr">
        <is>
          <t xml:space="preserve"> </t>
        </is>
      </c>
    </row>
    <row r="16">
      <c r="A16" s="4" t="inlineStr">
        <is>
          <t>Exercise price of stock option</t>
        </is>
      </c>
      <c r="B16" s="12" t="n">
        <v>4.23</v>
      </c>
    </row>
    <row r="17">
      <c r="A17" s="4" t="inlineStr">
        <is>
          <t>Options exercised at $4.23/ADS or $1.41/ordinary share | Ordinary Shares</t>
        </is>
      </c>
      <c r="B17" s="4" t="inlineStr">
        <is>
          <t xml:space="preserve"> </t>
        </is>
      </c>
    </row>
    <row r="18">
      <c r="A18" s="3" t="inlineStr">
        <is>
          <t>Class of Stock [Line Items]</t>
        </is>
      </c>
      <c r="B18" s="4" t="inlineStr">
        <is>
          <t xml:space="preserve"> </t>
        </is>
      </c>
    </row>
    <row r="19">
      <c r="A19" s="4" t="inlineStr">
        <is>
          <t>Exercise price of stock option</t>
        </is>
      </c>
      <c r="B19" s="12" t="n">
        <v>1.41</v>
      </c>
    </row>
    <row r="20">
      <c r="A20" s="4" t="inlineStr">
        <is>
          <t>Options exercised at $4.24/ADS or $1.41/ordinary share | American Depositary Shares</t>
        </is>
      </c>
      <c r="B20" s="4" t="inlineStr">
        <is>
          <t xml:space="preserve"> </t>
        </is>
      </c>
    </row>
    <row r="21">
      <c r="A21" s="3" t="inlineStr">
        <is>
          <t>Class of Stock [Line Items]</t>
        </is>
      </c>
      <c r="B21" s="4" t="inlineStr">
        <is>
          <t xml:space="preserve"> </t>
        </is>
      </c>
    </row>
    <row r="22">
      <c r="A22" s="4" t="inlineStr">
        <is>
          <t>Exercise price of stock option</t>
        </is>
      </c>
      <c r="B22" s="12" t="n">
        <v>4.24</v>
      </c>
    </row>
    <row r="23">
      <c r="A23" s="4" t="inlineStr">
        <is>
          <t>Options exercised at $4.24/ADS or $1.41/ordinary share | Ordinary Shares</t>
        </is>
      </c>
      <c r="B23" s="4" t="inlineStr">
        <is>
          <t xml:space="preserve"> </t>
        </is>
      </c>
    </row>
    <row r="24">
      <c r="A24" s="3" t="inlineStr">
        <is>
          <t>Class of Stock [Line Items]</t>
        </is>
      </c>
      <c r="B24" s="4" t="inlineStr">
        <is>
          <t xml:space="preserve"> </t>
        </is>
      </c>
    </row>
    <row r="25">
      <c r="A25" s="4" t="inlineStr">
        <is>
          <t>Exercise price of stock option</t>
        </is>
      </c>
      <c r="B25" s="12" t="n">
        <v>1.41</v>
      </c>
    </row>
    <row r="26">
      <c r="A26" s="4" t="inlineStr">
        <is>
          <t>Options exercised at $5.81/ADS or $1.94/ordinary share | American Depositary Shares</t>
        </is>
      </c>
      <c r="B26" s="4" t="inlineStr">
        <is>
          <t xml:space="preserve"> </t>
        </is>
      </c>
    </row>
    <row r="27">
      <c r="A27" s="3" t="inlineStr">
        <is>
          <t>Class of Stock [Line Items]</t>
        </is>
      </c>
      <c r="B27" s="4" t="inlineStr">
        <is>
          <t xml:space="preserve"> </t>
        </is>
      </c>
    </row>
    <row r="28">
      <c r="A28" s="4" t="inlineStr">
        <is>
          <t>Exercise price of stock option</t>
        </is>
      </c>
      <c r="B28" s="12" t="n">
        <v>5.81</v>
      </c>
    </row>
    <row r="29">
      <c r="A29" s="4" t="inlineStr">
        <is>
          <t>Options exercised at $5.81/ADS or $1.94/ordinary share | Ordinary Shares</t>
        </is>
      </c>
      <c r="B29" s="4" t="inlineStr">
        <is>
          <t xml:space="preserve"> </t>
        </is>
      </c>
    </row>
    <row r="30">
      <c r="A30" s="3" t="inlineStr">
        <is>
          <t>Class of Stock [Line Items]</t>
        </is>
      </c>
      <c r="B30" s="4" t="inlineStr">
        <is>
          <t xml:space="preserve"> </t>
        </is>
      </c>
    </row>
    <row r="31">
      <c r="A31" s="4" t="inlineStr">
        <is>
          <t>Exercise price of stock option</t>
        </is>
      </c>
      <c r="B31" s="12" t="n">
        <v>1.94</v>
      </c>
    </row>
    <row r="32">
      <c r="A32" s="4" t="inlineStr">
        <is>
          <t>Options exercised at $7.32/ADS or $2.44/ordinary share | American Depositary Shares</t>
        </is>
      </c>
      <c r="B32" s="4" t="inlineStr">
        <is>
          <t xml:space="preserve"> </t>
        </is>
      </c>
    </row>
    <row r="33">
      <c r="A33" s="3" t="inlineStr">
        <is>
          <t>Class of Stock [Line Items]</t>
        </is>
      </c>
      <c r="B33" s="4" t="inlineStr">
        <is>
          <t xml:space="preserve"> </t>
        </is>
      </c>
    </row>
    <row r="34">
      <c r="A34" s="4" t="inlineStr">
        <is>
          <t>Exercise price of stock option</t>
        </is>
      </c>
      <c r="B34" s="12" t="n">
        <v>7.32</v>
      </c>
    </row>
    <row r="35">
      <c r="A35" s="4" t="inlineStr">
        <is>
          <t>Options exercised at $7.32/ADS or $2.44/ordinary share | Ordinary Shares</t>
        </is>
      </c>
      <c r="B35" s="4" t="inlineStr">
        <is>
          <t xml:space="preserve"> </t>
        </is>
      </c>
    </row>
    <row r="36">
      <c r="A36" s="3" t="inlineStr">
        <is>
          <t>Class of Stock [Line Items]</t>
        </is>
      </c>
      <c r="B36" s="4" t="inlineStr">
        <is>
          <t xml:space="preserve"> </t>
        </is>
      </c>
    </row>
    <row r="37">
      <c r="A37" s="4" t="inlineStr">
        <is>
          <t>Exercise price of stock option</t>
        </is>
      </c>
      <c r="B37" s="12" t="n">
        <v>2.44</v>
      </c>
    </row>
    <row r="38">
      <c r="A38" s="4" t="inlineStr">
        <is>
          <t>Options exercised at $7.60/ADS or $2.53/ordinary share | American Depositary Shares</t>
        </is>
      </c>
      <c r="B38" s="4" t="inlineStr">
        <is>
          <t xml:space="preserve"> </t>
        </is>
      </c>
    </row>
    <row r="39">
      <c r="A39" s="3" t="inlineStr">
        <is>
          <t>Class of Stock [Line Items]</t>
        </is>
      </c>
      <c r="B39" s="4" t="inlineStr">
        <is>
          <t xml:space="preserve"> </t>
        </is>
      </c>
    </row>
    <row r="40">
      <c r="A40" s="4" t="inlineStr">
        <is>
          <t>Exercise price of stock option</t>
        </is>
      </c>
      <c r="B40" s="13" t="n">
        <v>7.6</v>
      </c>
    </row>
    <row r="41">
      <c r="A41" s="4" t="inlineStr">
        <is>
          <t>Options exercised at $7.60/ADS or $2.53/ordinary share | Ordinary Shares</t>
        </is>
      </c>
      <c r="B41" s="4" t="inlineStr">
        <is>
          <t xml:space="preserve"> </t>
        </is>
      </c>
    </row>
    <row r="42">
      <c r="A42" s="3" t="inlineStr">
        <is>
          <t>Class of Stock [Line Items]</t>
        </is>
      </c>
      <c r="B42" s="4" t="inlineStr">
        <is>
          <t xml:space="preserve"> </t>
        </is>
      </c>
    </row>
    <row r="43">
      <c r="A43" s="4" t="inlineStr">
        <is>
          <t>Exercise price of stock option</t>
        </is>
      </c>
      <c r="B43" s="12" t="n">
        <v>2.53</v>
      </c>
    </row>
    <row r="44">
      <c r="A44" s="4" t="inlineStr">
        <is>
          <t>Options exercised at $8.20/ADS or $2.73/ordinary share | American Depositary Shares</t>
        </is>
      </c>
      <c r="B44" s="4" t="inlineStr">
        <is>
          <t xml:space="preserve"> </t>
        </is>
      </c>
    </row>
    <row r="45">
      <c r="A45" s="3" t="inlineStr">
        <is>
          <t>Class of Stock [Line Items]</t>
        </is>
      </c>
      <c r="B45" s="4" t="inlineStr">
        <is>
          <t xml:space="preserve"> </t>
        </is>
      </c>
    </row>
    <row r="46">
      <c r="A46" s="4" t="inlineStr">
        <is>
          <t>Exercise price of stock option</t>
        </is>
      </c>
      <c r="B46" s="13" t="n">
        <v>8.199999999999999</v>
      </c>
    </row>
    <row r="47">
      <c r="A47" s="4" t="inlineStr">
        <is>
          <t>Options exercised at $8.20/ADS or $2.73/ordinary share | Ordinary Shares</t>
        </is>
      </c>
      <c r="B47" s="4" t="inlineStr">
        <is>
          <t xml:space="preserve"> </t>
        </is>
      </c>
    </row>
    <row r="48">
      <c r="A48" s="3" t="inlineStr">
        <is>
          <t>Class of Stock [Line Items]</t>
        </is>
      </c>
      <c r="B48" s="4" t="inlineStr">
        <is>
          <t xml:space="preserve"> </t>
        </is>
      </c>
    </row>
    <row r="49">
      <c r="A49" s="4" t="inlineStr">
        <is>
          <t>Exercise price of stock option</t>
        </is>
      </c>
      <c r="B49" s="12" t="n">
        <v>2.73</v>
      </c>
    </row>
    <row r="50">
      <c r="A50" s="4" t="inlineStr">
        <is>
          <t>Options exercised at $9.98/ADS or $3.33/ordinary share | American Depositary Shares</t>
        </is>
      </c>
      <c r="B50" s="4" t="inlineStr">
        <is>
          <t xml:space="preserve"> </t>
        </is>
      </c>
    </row>
    <row r="51">
      <c r="A51" s="3" t="inlineStr">
        <is>
          <t>Class of Stock [Line Items]</t>
        </is>
      </c>
      <c r="B51" s="4" t="inlineStr">
        <is>
          <t xml:space="preserve"> </t>
        </is>
      </c>
    </row>
    <row r="52">
      <c r="A52" s="4" t="inlineStr">
        <is>
          <t>Exercise price of stock option</t>
        </is>
      </c>
      <c r="B52" s="12" t="n">
        <v>9.98</v>
      </c>
    </row>
    <row r="53">
      <c r="A53" s="4" t="inlineStr">
        <is>
          <t>Options exercised at $9.98/ADS or $3.33/ordinary share | Ordinary Shares</t>
        </is>
      </c>
      <c r="B53" s="4" t="inlineStr">
        <is>
          <t xml:space="preserve"> </t>
        </is>
      </c>
    </row>
    <row r="54">
      <c r="A54" s="3" t="inlineStr">
        <is>
          <t>Class of Stock [Line Items]</t>
        </is>
      </c>
      <c r="B54" s="4" t="inlineStr">
        <is>
          <t xml:space="preserve"> </t>
        </is>
      </c>
    </row>
    <row r="55">
      <c r="A55" s="4" t="inlineStr">
        <is>
          <t>Exercise price of stock option</t>
        </is>
      </c>
      <c r="B55" s="12" t="n">
        <v>3.33</v>
      </c>
    </row>
    <row r="56">
      <c r="A56" s="4" t="inlineStr">
        <is>
          <t>Options exercised at $10.68/ADS or $3.56/ordinary share | American Depositary Shares</t>
        </is>
      </c>
      <c r="B56" s="4" t="inlineStr">
        <is>
          <t xml:space="preserve"> </t>
        </is>
      </c>
    </row>
    <row r="57">
      <c r="A57" s="3" t="inlineStr">
        <is>
          <t>Class of Stock [Line Items]</t>
        </is>
      </c>
      <c r="B57" s="4" t="inlineStr">
        <is>
          <t xml:space="preserve"> </t>
        </is>
      </c>
    </row>
    <row r="58">
      <c r="A58" s="4" t="inlineStr">
        <is>
          <t>Exercise price of stock option</t>
        </is>
      </c>
      <c r="B58" s="12" t="n">
        <v>10.68</v>
      </c>
    </row>
    <row r="59">
      <c r="A59" s="4" t="inlineStr">
        <is>
          <t>Options exercised at $10.68/ADS or $3.56/ordinary share | Ordinary Shares</t>
        </is>
      </c>
      <c r="B59" s="4" t="inlineStr">
        <is>
          <t xml:space="preserve"> </t>
        </is>
      </c>
    </row>
    <row r="60">
      <c r="A60" s="3" t="inlineStr">
        <is>
          <t>Class of Stock [Line Items]</t>
        </is>
      </c>
      <c r="B60" s="4" t="inlineStr">
        <is>
          <t xml:space="preserve"> </t>
        </is>
      </c>
    </row>
    <row r="61">
      <c r="A61" s="4" t="inlineStr">
        <is>
          <t>Exercise price of stock option</t>
        </is>
      </c>
      <c r="B61" s="12" t="n">
        <v>3.56</v>
      </c>
    </row>
    <row r="62">
      <c r="A62" s="4" t="inlineStr">
        <is>
          <t>Options exercised at $12.81/ADS or $4.27/ordinary share | American Depositary Shares</t>
        </is>
      </c>
      <c r="B62" s="4" t="inlineStr">
        <is>
          <t xml:space="preserve"> </t>
        </is>
      </c>
    </row>
    <row r="63">
      <c r="A63" s="3" t="inlineStr">
        <is>
          <t>Class of Stock [Line Items]</t>
        </is>
      </c>
      <c r="B63" s="4" t="inlineStr">
        <is>
          <t xml:space="preserve"> </t>
        </is>
      </c>
    </row>
    <row r="64">
      <c r="A64" s="4" t="inlineStr">
        <is>
          <t>Exercise price of stock option</t>
        </is>
      </c>
      <c r="B64" s="12" t="n">
        <v>12.81</v>
      </c>
    </row>
    <row r="65">
      <c r="A65" s="4" t="inlineStr">
        <is>
          <t>Options exercised at $12.81/ADS or $4.27/ordinary share | Ordinary Shares</t>
        </is>
      </c>
      <c r="B65" s="4" t="inlineStr">
        <is>
          <t xml:space="preserve"> </t>
        </is>
      </c>
    </row>
    <row r="66">
      <c r="A66" s="3" t="inlineStr">
        <is>
          <t>Class of Stock [Line Items]</t>
        </is>
      </c>
      <c r="B66" s="4" t="inlineStr">
        <is>
          <t xml:space="preserve"> </t>
        </is>
      </c>
    </row>
    <row r="67">
      <c r="A67" s="4" t="inlineStr">
        <is>
          <t>Exercise price of stock option</t>
        </is>
      </c>
      <c r="B67" s="12" t="n">
        <v>4.27</v>
      </c>
    </row>
    <row r="68">
      <c r="A68" s="4" t="inlineStr">
        <is>
          <t>Options exercised at $12.94/ADS or $4.31/ordinary share | American Depositary Shares</t>
        </is>
      </c>
      <c r="B68" s="4" t="inlineStr">
        <is>
          <t xml:space="preserve"> </t>
        </is>
      </c>
    </row>
    <row r="69">
      <c r="A69" s="3" t="inlineStr">
        <is>
          <t>Class of Stock [Line Items]</t>
        </is>
      </c>
      <c r="B69" s="4" t="inlineStr">
        <is>
          <t xml:space="preserve"> </t>
        </is>
      </c>
    </row>
    <row r="70">
      <c r="A70" s="4" t="inlineStr">
        <is>
          <t>Exercise price of stock option</t>
        </is>
      </c>
      <c r="B70" s="12" t="n">
        <v>12.94</v>
      </c>
    </row>
    <row r="71">
      <c r="A71" s="4" t="inlineStr">
        <is>
          <t>Options exercised at $12.94/ADS or $4.31/ordinary share | Ordinary Shares</t>
        </is>
      </c>
      <c r="B71" s="4" t="inlineStr">
        <is>
          <t xml:space="preserve"> </t>
        </is>
      </c>
    </row>
    <row r="72">
      <c r="A72" s="3" t="inlineStr">
        <is>
          <t>Class of Stock [Line Items]</t>
        </is>
      </c>
      <c r="B72" s="4" t="inlineStr">
        <is>
          <t xml:space="preserve"> </t>
        </is>
      </c>
    </row>
    <row r="73">
      <c r="A73" s="4" t="inlineStr">
        <is>
          <t>Exercise price of stock option</t>
        </is>
      </c>
      <c r="B73" s="12" t="n">
        <v>4.31</v>
      </c>
    </row>
    <row r="74">
      <c r="A74" s="4" t="inlineStr">
        <is>
          <t>Options exercised at $13.80/ADS or $4.60/ordinary share | American Depositary Shares</t>
        </is>
      </c>
      <c r="B74" s="4" t="inlineStr">
        <is>
          <t xml:space="preserve"> </t>
        </is>
      </c>
    </row>
    <row r="75">
      <c r="A75" s="3" t="inlineStr">
        <is>
          <t>Class of Stock [Line Items]</t>
        </is>
      </c>
      <c r="B75" s="4" t="inlineStr">
        <is>
          <t xml:space="preserve"> </t>
        </is>
      </c>
    </row>
    <row r="76">
      <c r="A76" s="4" t="inlineStr">
        <is>
          <t>Exercise price of stock option</t>
        </is>
      </c>
      <c r="B76" s="13" t="n">
        <v>13.8</v>
      </c>
    </row>
    <row r="77">
      <c r="A77" s="4" t="inlineStr">
        <is>
          <t>Options exercised at $13.80/ADS or $4.60/ordinary share | Ordinary Shares</t>
        </is>
      </c>
      <c r="B77" s="4" t="inlineStr">
        <is>
          <t xml:space="preserve"> </t>
        </is>
      </c>
    </row>
    <row r="78">
      <c r="A78" s="3" t="inlineStr">
        <is>
          <t>Class of Stock [Line Items]</t>
        </is>
      </c>
      <c r="B78" s="4" t="inlineStr">
        <is>
          <t xml:space="preserve"> </t>
        </is>
      </c>
    </row>
    <row r="79">
      <c r="A79" s="4" t="inlineStr">
        <is>
          <t>Exercise price of stock option</t>
        </is>
      </c>
      <c r="B79" s="13" t="n">
        <v>4.6</v>
      </c>
    </row>
    <row r="80">
      <c r="A80" s="4" t="inlineStr">
        <is>
          <t>Options exercised at $15.38/ADS or $5.13/ordinary share | American Depositary Shares</t>
        </is>
      </c>
      <c r="B80" s="4" t="inlineStr">
        <is>
          <t xml:space="preserve"> </t>
        </is>
      </c>
    </row>
    <row r="81">
      <c r="A81" s="3" t="inlineStr">
        <is>
          <t>Class of Stock [Line Items]</t>
        </is>
      </c>
      <c r="B81" s="4" t="inlineStr">
        <is>
          <t xml:space="preserve"> </t>
        </is>
      </c>
    </row>
    <row r="82">
      <c r="A82" s="4" t="inlineStr">
        <is>
          <t>Exercise price of stock option</t>
        </is>
      </c>
      <c r="B82" s="12" t="n">
        <v>15.38</v>
      </c>
    </row>
    <row r="83">
      <c r="A83" s="4" t="inlineStr">
        <is>
          <t>Options exercised at $15.38/ADS or $5.13/ordinary share | Ordinary Shares</t>
        </is>
      </c>
      <c r="B83" s="4" t="inlineStr">
        <is>
          <t xml:space="preserve"> </t>
        </is>
      </c>
    </row>
    <row r="84">
      <c r="A84" s="3" t="inlineStr">
        <is>
          <t>Class of Stock [Line Items]</t>
        </is>
      </c>
      <c r="B84" s="4" t="inlineStr">
        <is>
          <t xml:space="preserve"> </t>
        </is>
      </c>
    </row>
    <row r="85">
      <c r="A85" s="4" t="inlineStr">
        <is>
          <t>Exercise price of stock option</t>
        </is>
      </c>
      <c r="B85" s="12" t="n">
        <v>5.13</v>
      </c>
    </row>
    <row r="86">
      <c r="A86" s="4" t="inlineStr">
        <is>
          <t>Options exercised at $16.64/ADS or $5.55/ordinary share | American Depositary Shares</t>
        </is>
      </c>
      <c r="B86" s="4" t="inlineStr">
        <is>
          <t xml:space="preserve"> </t>
        </is>
      </c>
    </row>
    <row r="87">
      <c r="A87" s="3" t="inlineStr">
        <is>
          <t>Class of Stock [Line Items]</t>
        </is>
      </c>
      <c r="B87" s="4" t="inlineStr">
        <is>
          <t xml:space="preserve"> </t>
        </is>
      </c>
    </row>
    <row r="88">
      <c r="A88" s="4" t="inlineStr">
        <is>
          <t>Exercise price of stock option</t>
        </is>
      </c>
      <c r="B88" s="12" t="n">
        <v>16.64</v>
      </c>
    </row>
    <row r="89">
      <c r="A89" s="4" t="inlineStr">
        <is>
          <t>Options exercised at $16.64/ADS or $5.55/ordinary share | Ordinary Shares</t>
        </is>
      </c>
      <c r="B89" s="4" t="inlineStr">
        <is>
          <t xml:space="preserve"> </t>
        </is>
      </c>
    </row>
    <row r="90">
      <c r="A90" s="3" t="inlineStr">
        <is>
          <t>Class of Stock [Line Items]</t>
        </is>
      </c>
      <c r="B90" s="4" t="inlineStr">
        <is>
          <t xml:space="preserve"> </t>
        </is>
      </c>
    </row>
    <row r="91">
      <c r="A91" s="4" t="inlineStr">
        <is>
          <t>Exercise price of stock option</t>
        </is>
      </c>
      <c r="B91" s="12" t="n">
        <v>5.55</v>
      </c>
    </row>
    <row r="92">
      <c r="A92" s="4" t="inlineStr">
        <is>
          <t>Options exercised at $19.50/ADS or $6.50/ordinary share | American Depositary Shares</t>
        </is>
      </c>
      <c r="B92" s="4" t="inlineStr">
        <is>
          <t xml:space="preserve"> </t>
        </is>
      </c>
    </row>
    <row r="93">
      <c r="A93" s="3" t="inlineStr">
        <is>
          <t>Class of Stock [Line Items]</t>
        </is>
      </c>
      <c r="B93" s="4" t="inlineStr">
        <is>
          <t xml:space="preserve"> </t>
        </is>
      </c>
    </row>
    <row r="94">
      <c r="A94" s="4" t="inlineStr">
        <is>
          <t>Exercise price of stock option</t>
        </is>
      </c>
      <c r="B94" s="13" t="n">
        <v>19.5</v>
      </c>
    </row>
    <row r="95">
      <c r="A95" s="4" t="inlineStr">
        <is>
          <t>Options exercised at $19.50/ADS or $6.50/ordinary share | Ordinary Shares</t>
        </is>
      </c>
      <c r="B95" s="4" t="inlineStr">
        <is>
          <t xml:space="preserve"> </t>
        </is>
      </c>
    </row>
    <row r="96">
      <c r="A96" s="3" t="inlineStr">
        <is>
          <t>Class of Stock [Line Items]</t>
        </is>
      </c>
      <c r="B96" s="4" t="inlineStr">
        <is>
          <t xml:space="preserve"> </t>
        </is>
      </c>
    </row>
    <row r="97">
      <c r="A97" s="4" t="inlineStr">
        <is>
          <t>Exercise price of stock option</t>
        </is>
      </c>
      <c r="B97" s="13" t="n">
        <v>6.5</v>
      </c>
    </row>
    <row r="98">
      <c r="A98" s="4" t="inlineStr">
        <is>
          <t>Options exercised at $20.41/ADS or $6.80/ordinary share | American Depositary Shares</t>
        </is>
      </c>
      <c r="B98" s="4" t="inlineStr">
        <is>
          <t xml:space="preserve"> </t>
        </is>
      </c>
    </row>
    <row r="99">
      <c r="A99" s="3" t="inlineStr">
        <is>
          <t>Class of Stock [Line Items]</t>
        </is>
      </c>
      <c r="B99" s="4" t="inlineStr">
        <is>
          <t xml:space="preserve"> </t>
        </is>
      </c>
    </row>
    <row r="100">
      <c r="A100" s="4" t="inlineStr">
        <is>
          <t>Exercise price of stock option</t>
        </is>
      </c>
      <c r="B100" s="12" t="n">
        <v>20.41</v>
      </c>
    </row>
    <row r="101">
      <c r="A101" s="4" t="inlineStr">
        <is>
          <t>Options exercised at $20.41/ADS or $6.80/ordinary share | Ordinary Shares</t>
        </is>
      </c>
      <c r="B101" s="4" t="inlineStr">
        <is>
          <t xml:space="preserve"> </t>
        </is>
      </c>
    </row>
    <row r="102">
      <c r="A102" s="3" t="inlineStr">
        <is>
          <t>Class of Stock [Line Items]</t>
        </is>
      </c>
      <c r="B102" s="4" t="inlineStr">
        <is>
          <t xml:space="preserve"> </t>
        </is>
      </c>
    </row>
    <row r="103">
      <c r="A103" s="4" t="inlineStr">
        <is>
          <t>Exercise price of stock option</t>
        </is>
      </c>
      <c r="B103" s="13" t="n">
        <v>6.8</v>
      </c>
    </row>
    <row r="104">
      <c r="A104" s="4" t="inlineStr">
        <is>
          <t>Options exercised at $22.01/ADS or $7.34/ordinary share | American Depositary Shares</t>
        </is>
      </c>
      <c r="B104" s="4" t="inlineStr">
        <is>
          <t xml:space="preserve"> </t>
        </is>
      </c>
    </row>
    <row r="105">
      <c r="A105" s="3" t="inlineStr">
        <is>
          <t>Class of Stock [Line Items]</t>
        </is>
      </c>
      <c r="B105" s="4" t="inlineStr">
        <is>
          <t xml:space="preserve"> </t>
        </is>
      </c>
    </row>
    <row r="106">
      <c r="A106" s="4" t="inlineStr">
        <is>
          <t>Exercise price of stock option</t>
        </is>
      </c>
      <c r="B106" s="12" t="n">
        <v>22.01</v>
      </c>
    </row>
    <row r="107">
      <c r="A107" s="4" t="inlineStr">
        <is>
          <t>Options exercised at $22.01/ADS or $7.34/ordinary share | Ordinary Shares</t>
        </is>
      </c>
      <c r="B107" s="4" t="inlineStr">
        <is>
          <t xml:space="preserve"> </t>
        </is>
      </c>
    </row>
    <row r="108">
      <c r="A108" s="3" t="inlineStr">
        <is>
          <t>Class of Stock [Line Items]</t>
        </is>
      </c>
      <c r="B108" s="4" t="inlineStr">
        <is>
          <t xml:space="preserve"> </t>
        </is>
      </c>
    </row>
    <row r="109">
      <c r="A109" s="4" t="inlineStr">
        <is>
          <t>Exercise price of stock option</t>
        </is>
      </c>
      <c r="B109" s="12" t="n">
        <v>7.34</v>
      </c>
    </row>
    <row r="110">
      <c r="A110" s="4" t="inlineStr">
        <is>
          <t>Options exercised at $23.60/ADS or $7.87/ordinary share | American Depositary Shares</t>
        </is>
      </c>
      <c r="B110" s="4" t="inlineStr">
        <is>
          <t xml:space="preserve"> </t>
        </is>
      </c>
    </row>
    <row r="111">
      <c r="A111" s="3" t="inlineStr">
        <is>
          <t>Class of Stock [Line Items]</t>
        </is>
      </c>
      <c r="B111" s="4" t="inlineStr">
        <is>
          <t xml:space="preserve"> </t>
        </is>
      </c>
    </row>
    <row r="112">
      <c r="A112" s="4" t="inlineStr">
        <is>
          <t>Exercise price of stock option</t>
        </is>
      </c>
      <c r="B112" s="13" t="n">
        <v>23.6</v>
      </c>
    </row>
    <row r="113">
      <c r="A113" s="4" t="inlineStr">
        <is>
          <t>Options exercised at $23.60/ADS or $7.87/ordinary share | Ordinary Shares</t>
        </is>
      </c>
      <c r="B113" s="4" t="inlineStr">
        <is>
          <t xml:space="preserve"> </t>
        </is>
      </c>
    </row>
    <row r="114">
      <c r="A114" s="3" t="inlineStr">
        <is>
          <t>Class of Stock [Line Items]</t>
        </is>
      </c>
      <c r="B114" s="4" t="inlineStr">
        <is>
          <t xml:space="preserve"> </t>
        </is>
      </c>
    </row>
    <row r="115">
      <c r="A115" s="4" t="inlineStr">
        <is>
          <t>Exercise price of stock option</t>
        </is>
      </c>
      <c r="B115" s="9" t="n">
        <v>7.8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65" customWidth="1" min="1" max="1"/>
    <col width="32" customWidth="1" min="2" max="2"/>
    <col width="21" customWidth="1" min="3" max="3"/>
    <col width="25" customWidth="1" min="4" max="4"/>
  </cols>
  <sheetData>
    <row r="1">
      <c r="A1" s="1" t="inlineStr">
        <is>
          <t>Shareholders' Equity - Schedule of Options Outstanding (Details)</t>
        </is>
      </c>
      <c r="B1" s="2" t="inlineStr">
        <is>
          <t>12 Months Ended</t>
        </is>
      </c>
    </row>
    <row r="2">
      <c r="B2" s="2" t="inlineStr">
        <is>
          <t>Dec. 31, 2024 £ / shares shares</t>
        </is>
      </c>
      <c r="C2" s="2" t="inlineStr">
        <is>
          <t>Dec. 31, 2023 shares</t>
        </is>
      </c>
      <c r="D2" s="2" t="inlineStr">
        <is>
          <t>Dec. 31, 2024 $ / shares</t>
        </is>
      </c>
    </row>
    <row r="3">
      <c r="A3" s="3" t="inlineStr">
        <is>
          <t>Class of Stock [Line Items]</t>
        </is>
      </c>
      <c r="B3" s="4" t="inlineStr">
        <is>
          <t xml:space="preserve"> </t>
        </is>
      </c>
      <c r="C3" s="4" t="inlineStr">
        <is>
          <t xml:space="preserve"> </t>
        </is>
      </c>
      <c r="D3" s="4" t="inlineStr">
        <is>
          <t xml:space="preserve"> </t>
        </is>
      </c>
    </row>
    <row r="4">
      <c r="A4" s="4" t="inlineStr">
        <is>
          <t>Number of Options, Outstanding at the beginning of the year</t>
        </is>
      </c>
      <c r="B4" s="6" t="n">
        <v>15853459</v>
      </c>
      <c r="C4" s="6" t="n">
        <v>11571487</v>
      </c>
      <c r="D4" s="4" t="inlineStr">
        <is>
          <t xml:space="preserve"> </t>
        </is>
      </c>
    </row>
    <row r="5">
      <c r="A5" s="4" t="inlineStr">
        <is>
          <t>Number of Options, Granted during the year</t>
        </is>
      </c>
      <c r="B5" s="6" t="n">
        <v>3802542</v>
      </c>
      <c r="C5" s="4" t="inlineStr">
        <is>
          <t xml:space="preserve"> </t>
        </is>
      </c>
      <c r="D5" s="4" t="inlineStr">
        <is>
          <t xml:space="preserve"> </t>
        </is>
      </c>
    </row>
    <row r="6">
      <c r="A6" s="4" t="inlineStr">
        <is>
          <t>Number of Options, Lapsed or forfeited during the year</t>
        </is>
      </c>
      <c r="B6" s="6" t="n">
        <v>-334170</v>
      </c>
      <c r="C6" s="4" t="inlineStr">
        <is>
          <t xml:space="preserve"> </t>
        </is>
      </c>
      <c r="D6" s="4" t="inlineStr">
        <is>
          <t xml:space="preserve"> </t>
        </is>
      </c>
    </row>
    <row r="7">
      <c r="A7" s="4" t="inlineStr">
        <is>
          <t>Options expired</t>
        </is>
      </c>
      <c r="B7" s="6" t="n">
        <v>-457998</v>
      </c>
      <c r="C7" s="4" t="inlineStr">
        <is>
          <t xml:space="preserve"> </t>
        </is>
      </c>
      <c r="D7" s="4" t="inlineStr">
        <is>
          <t xml:space="preserve"> </t>
        </is>
      </c>
    </row>
    <row r="8">
      <c r="A8" s="4" t="inlineStr">
        <is>
          <t>Number of Options, Exercised during the year</t>
        </is>
      </c>
      <c r="B8" s="6" t="n">
        <v>-1408443</v>
      </c>
      <c r="C8" s="4" t="inlineStr">
        <is>
          <t xml:space="preserve"> </t>
        </is>
      </c>
      <c r="D8" s="4" t="inlineStr">
        <is>
          <t xml:space="preserve"> </t>
        </is>
      </c>
    </row>
    <row r="9">
      <c r="A9" s="4" t="inlineStr">
        <is>
          <t>Number of Options, Outstanding at the year end</t>
        </is>
      </c>
      <c r="B9" s="6" t="n">
        <v>17455390</v>
      </c>
      <c r="C9" s="6" t="n">
        <v>15853459</v>
      </c>
      <c r="D9" s="4" t="inlineStr">
        <is>
          <t xml:space="preserve"> </t>
        </is>
      </c>
    </row>
    <row r="10">
      <c r="A10" s="4" t="inlineStr">
        <is>
          <t>American Depositary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Options, Outstanding at the beginning of the year</t>
        </is>
      </c>
      <c r="B12" s="6" t="n">
        <v>5284486</v>
      </c>
      <c r="C12" s="4" t="inlineStr">
        <is>
          <t xml:space="preserve"> </t>
        </is>
      </c>
      <c r="D12" s="4" t="inlineStr">
        <is>
          <t xml:space="preserve"> </t>
        </is>
      </c>
    </row>
    <row r="13">
      <c r="A13" s="4" t="inlineStr">
        <is>
          <t>Number of Options, Granted during the year</t>
        </is>
      </c>
      <c r="B13" s="6" t="n">
        <v>1267514</v>
      </c>
      <c r="C13" s="4" t="inlineStr">
        <is>
          <t xml:space="preserve"> </t>
        </is>
      </c>
      <c r="D13" s="4" t="inlineStr">
        <is>
          <t xml:space="preserve"> </t>
        </is>
      </c>
    </row>
    <row r="14">
      <c r="A14" s="4" t="inlineStr">
        <is>
          <t>Number of Options, Lapsed or forfeited during the year</t>
        </is>
      </c>
      <c r="B14" s="6" t="n">
        <v>-111390</v>
      </c>
      <c r="C14" s="4" t="inlineStr">
        <is>
          <t xml:space="preserve"> </t>
        </is>
      </c>
      <c r="D14" s="4" t="inlineStr">
        <is>
          <t xml:space="preserve"> </t>
        </is>
      </c>
    </row>
    <row r="15">
      <c r="A15" s="4" t="inlineStr">
        <is>
          <t>Options expired</t>
        </is>
      </c>
      <c r="B15" s="6" t="n">
        <v>-152666</v>
      </c>
      <c r="C15" s="4" t="inlineStr">
        <is>
          <t xml:space="preserve"> </t>
        </is>
      </c>
      <c r="D15" s="4" t="inlineStr">
        <is>
          <t xml:space="preserve"> </t>
        </is>
      </c>
    </row>
    <row r="16">
      <c r="A16" s="4" t="inlineStr">
        <is>
          <t>Number of Options, Exercised during the year</t>
        </is>
      </c>
      <c r="B16" s="6" t="n">
        <v>-469481</v>
      </c>
      <c r="C16" s="4" t="inlineStr">
        <is>
          <t xml:space="preserve"> </t>
        </is>
      </c>
      <c r="D16" s="4" t="inlineStr">
        <is>
          <t xml:space="preserve"> </t>
        </is>
      </c>
    </row>
    <row r="17">
      <c r="A17" s="4" t="inlineStr">
        <is>
          <t>Number of Options, Outstanding at the year end</t>
        </is>
      </c>
      <c r="B17" s="6" t="n">
        <v>5818463</v>
      </c>
      <c r="C17" s="6" t="n">
        <v>5284486</v>
      </c>
      <c r="D17" s="4" t="inlineStr">
        <is>
          <t xml:space="preserve"> </t>
        </is>
      </c>
    </row>
    <row r="18">
      <c r="A18" s="4" t="inlineStr">
        <is>
          <t>Options Issued in 2014</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Year of issue</t>
        </is>
      </c>
      <c r="B20" s="4" t="inlineStr">
        <is>
          <t>2014</t>
        </is>
      </c>
      <c r="C20" s="4" t="inlineStr">
        <is>
          <t xml:space="preserve"> </t>
        </is>
      </c>
      <c r="D20" s="4" t="inlineStr">
        <is>
          <t xml:space="preserve"> </t>
        </is>
      </c>
    </row>
    <row r="21">
      <c r="A21" s="4" t="inlineStr">
        <is>
          <t>Weighted average Exercise price | (per share)</t>
        </is>
      </c>
      <c r="B21" s="8" t="n">
        <v>3.31</v>
      </c>
      <c r="C21" s="4" t="inlineStr">
        <is>
          <t xml:space="preserve"> </t>
        </is>
      </c>
      <c r="D21" s="9" t="n">
        <v>4.23</v>
      </c>
    </row>
    <row r="22">
      <c r="A22" s="4" t="inlineStr">
        <is>
          <t>Number of Options, Outstanding at the beginning of the year</t>
        </is>
      </c>
      <c r="B22" s="6" t="n">
        <v>4000</v>
      </c>
      <c r="C22" s="4" t="inlineStr">
        <is>
          <t xml:space="preserve"> </t>
        </is>
      </c>
      <c r="D22" s="4" t="inlineStr">
        <is>
          <t xml:space="preserve"> </t>
        </is>
      </c>
    </row>
    <row r="23">
      <c r="A23" s="4" t="inlineStr">
        <is>
          <t>Number of Options, Exercised during the year</t>
        </is>
      </c>
      <c r="B23" s="6" t="n">
        <v>-4000</v>
      </c>
      <c r="C23" s="4" t="inlineStr">
        <is>
          <t xml:space="preserve"> </t>
        </is>
      </c>
      <c r="D23" s="4" t="inlineStr">
        <is>
          <t xml:space="preserve"> </t>
        </is>
      </c>
    </row>
    <row r="24">
      <c r="A24" s="4" t="inlineStr">
        <is>
          <t>Number of Options, Outstanding at the year end</t>
        </is>
      </c>
      <c r="B24" s="4" t="inlineStr">
        <is>
          <t xml:space="preserve"> </t>
        </is>
      </c>
      <c r="C24" s="6" t="n">
        <v>4000</v>
      </c>
      <c r="D24" s="4" t="inlineStr">
        <is>
          <t xml:space="preserve"> </t>
        </is>
      </c>
    </row>
    <row r="25">
      <c r="A25" s="4" t="inlineStr">
        <is>
          <t>Options Issued in 2015</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Year of issue</t>
        </is>
      </c>
      <c r="B27" s="4" t="inlineStr">
        <is>
          <t>2015</t>
        </is>
      </c>
      <c r="C27" s="4" t="inlineStr">
        <is>
          <t xml:space="preserve"> </t>
        </is>
      </c>
      <c r="D27" s="4" t="inlineStr">
        <is>
          <t xml:space="preserve"> </t>
        </is>
      </c>
    </row>
    <row r="28">
      <c r="A28" s="4" t="inlineStr">
        <is>
          <t>Weighted average Exercise price | (per share)</t>
        </is>
      </c>
      <c r="B28" s="8" t="n">
        <v>3.31</v>
      </c>
      <c r="C28" s="4" t="inlineStr">
        <is>
          <t xml:space="preserve"> </t>
        </is>
      </c>
      <c r="D28" s="12" t="n">
        <v>4.23</v>
      </c>
    </row>
    <row r="29">
      <c r="A29" s="4" t="inlineStr">
        <is>
          <t>Number of Options, Outstanding at the beginning of the year</t>
        </is>
      </c>
      <c r="B29" s="6" t="n">
        <v>3333</v>
      </c>
      <c r="C29" s="4" t="inlineStr">
        <is>
          <t xml:space="preserve"> </t>
        </is>
      </c>
      <c r="D29" s="4" t="inlineStr">
        <is>
          <t xml:space="preserve"> </t>
        </is>
      </c>
    </row>
    <row r="30">
      <c r="A30" s="4" t="inlineStr">
        <is>
          <t>Number of Options, Outstanding at the year end</t>
        </is>
      </c>
      <c r="B30" s="6" t="n">
        <v>3333</v>
      </c>
      <c r="C30" s="6" t="n">
        <v>3333</v>
      </c>
      <c r="D30" s="4" t="inlineStr">
        <is>
          <t xml:space="preserve"> </t>
        </is>
      </c>
    </row>
    <row r="31">
      <c r="A31" s="4" t="inlineStr">
        <is>
          <t>Weighted average years to expiry date</t>
        </is>
      </c>
      <c r="B31" s="4" t="inlineStr">
        <is>
          <t>6 months 3 days</t>
        </is>
      </c>
      <c r="C31" s="4" t="inlineStr">
        <is>
          <t xml:space="preserve"> </t>
        </is>
      </c>
      <c r="D31" s="4" t="inlineStr">
        <is>
          <t xml:space="preserve"> </t>
        </is>
      </c>
    </row>
    <row r="32">
      <c r="A32" s="4" t="inlineStr">
        <is>
          <t>Options Issued in 2016</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Year of issue</t>
        </is>
      </c>
      <c r="B34" s="4" t="inlineStr">
        <is>
          <t>2016</t>
        </is>
      </c>
      <c r="C34" s="4" t="inlineStr">
        <is>
          <t xml:space="preserve"> </t>
        </is>
      </c>
      <c r="D34" s="4" t="inlineStr">
        <is>
          <t xml:space="preserve"> </t>
        </is>
      </c>
    </row>
    <row r="35">
      <c r="A35" s="4" t="inlineStr">
        <is>
          <t>Weighted average Exercise price | (per share)</t>
        </is>
      </c>
      <c r="B35" s="8" t="n">
        <v>4.02</v>
      </c>
      <c r="C35" s="4" t="inlineStr">
        <is>
          <t xml:space="preserve"> </t>
        </is>
      </c>
      <c r="D35" s="12" t="n">
        <v>5.14</v>
      </c>
    </row>
    <row r="36">
      <c r="A36" s="4" t="inlineStr">
        <is>
          <t>Number of Options, Outstanding at the beginning of the year</t>
        </is>
      </c>
      <c r="B36" s="6" t="n">
        <v>9857</v>
      </c>
      <c r="C36" s="4" t="inlineStr">
        <is>
          <t xml:space="preserve"> </t>
        </is>
      </c>
      <c r="D36" s="4" t="inlineStr">
        <is>
          <t xml:space="preserve"> </t>
        </is>
      </c>
    </row>
    <row r="37">
      <c r="A37" s="4" t="inlineStr">
        <is>
          <t>Number of Options, Exercised during the year</t>
        </is>
      </c>
      <c r="B37" s="6" t="n">
        <v>-3333</v>
      </c>
      <c r="C37" s="4" t="inlineStr">
        <is>
          <t xml:space="preserve"> </t>
        </is>
      </c>
      <c r="D37" s="4" t="inlineStr">
        <is>
          <t xml:space="preserve"> </t>
        </is>
      </c>
    </row>
    <row r="38">
      <c r="A38" s="4" t="inlineStr">
        <is>
          <t>Number of Options, Outstanding at the year end</t>
        </is>
      </c>
      <c r="B38" s="6" t="n">
        <v>6524</v>
      </c>
      <c r="C38" s="6" t="n">
        <v>9857</v>
      </c>
      <c r="D38" s="4" t="inlineStr">
        <is>
          <t xml:space="preserve"> </t>
        </is>
      </c>
    </row>
    <row r="39">
      <c r="A39" s="4" t="inlineStr">
        <is>
          <t>Weighted average years to expiry date</t>
        </is>
      </c>
      <c r="B39" s="4" t="inlineStr">
        <is>
          <t>1 year 2 months 8 days</t>
        </is>
      </c>
      <c r="C39" s="4" t="inlineStr">
        <is>
          <t xml:space="preserve"> </t>
        </is>
      </c>
      <c r="D39" s="4" t="inlineStr">
        <is>
          <t xml:space="preserve"> </t>
        </is>
      </c>
    </row>
    <row r="40">
      <c r="A40" s="4" t="inlineStr">
        <is>
          <t>Options Issued in 2017</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Year of issue</t>
        </is>
      </c>
      <c r="B42" s="4" t="inlineStr">
        <is>
          <t>2017</t>
        </is>
      </c>
      <c r="C42" s="4" t="inlineStr">
        <is>
          <t xml:space="preserve"> </t>
        </is>
      </c>
      <c r="D42" s="4" t="inlineStr">
        <is>
          <t xml:space="preserve"> </t>
        </is>
      </c>
    </row>
    <row r="43">
      <c r="A43" s="4" t="inlineStr">
        <is>
          <t>Weighted average Exercise price | (per share)</t>
        </is>
      </c>
      <c r="B43" s="14" t="n">
        <v>6.3</v>
      </c>
      <c r="C43" s="4" t="inlineStr">
        <is>
          <t xml:space="preserve"> </t>
        </is>
      </c>
      <c r="D43" s="12" t="n">
        <v>8.050000000000001</v>
      </c>
    </row>
    <row r="44">
      <c r="A44" s="4" t="inlineStr">
        <is>
          <t>Number of Options, Outstanding at the beginning of the year</t>
        </is>
      </c>
      <c r="B44" s="6" t="n">
        <v>39999</v>
      </c>
      <c r="C44" s="4" t="inlineStr">
        <is>
          <t xml:space="preserve"> </t>
        </is>
      </c>
      <c r="D44" s="4" t="inlineStr">
        <is>
          <t xml:space="preserve"> </t>
        </is>
      </c>
    </row>
    <row r="45">
      <c r="A45" s="4" t="inlineStr">
        <is>
          <t>Number of Options, Exercised during the year</t>
        </is>
      </c>
      <c r="B45" s="6" t="n">
        <v>-16666</v>
      </c>
      <c r="C45" s="4" t="inlineStr">
        <is>
          <t xml:space="preserve"> </t>
        </is>
      </c>
      <c r="D45" s="4" t="inlineStr">
        <is>
          <t xml:space="preserve"> </t>
        </is>
      </c>
    </row>
    <row r="46">
      <c r="A46" s="4" t="inlineStr">
        <is>
          <t>Number of Options, Outstanding at the year end</t>
        </is>
      </c>
      <c r="B46" s="6" t="n">
        <v>23333</v>
      </c>
      <c r="C46" s="6" t="n">
        <v>39999</v>
      </c>
      <c r="D46" s="4" t="inlineStr">
        <is>
          <t xml:space="preserve"> </t>
        </is>
      </c>
    </row>
    <row r="47">
      <c r="A47" s="4" t="inlineStr">
        <is>
          <t>Weighted average years to expiry date</t>
        </is>
      </c>
      <c r="B47" s="4" t="inlineStr">
        <is>
          <t>2 years 11 months 1 day</t>
        </is>
      </c>
      <c r="C47" s="4" t="inlineStr">
        <is>
          <t xml:space="preserve"> </t>
        </is>
      </c>
      <c r="D47" s="4" t="inlineStr">
        <is>
          <t xml:space="preserve"> </t>
        </is>
      </c>
    </row>
    <row r="48">
      <c r="A48" s="4" t="inlineStr">
        <is>
          <t>Options Issued in 2018</t>
        </is>
      </c>
      <c r="B48" s="4" t="inlineStr">
        <is>
          <t xml:space="preserve"> </t>
        </is>
      </c>
      <c r="C48" s="4" t="inlineStr">
        <is>
          <t xml:space="preserve"> </t>
        </is>
      </c>
      <c r="D48" s="4" t="inlineStr">
        <is>
          <t xml:space="preserve"> </t>
        </is>
      </c>
    </row>
    <row r="49">
      <c r="A49" s="3" t="inlineStr">
        <is>
          <t>Class of Stock [Line Items]</t>
        </is>
      </c>
      <c r="B49" s="4" t="inlineStr">
        <is>
          <t xml:space="preserve"> </t>
        </is>
      </c>
      <c r="C49" s="4" t="inlineStr">
        <is>
          <t xml:space="preserve"> </t>
        </is>
      </c>
      <c r="D49" s="4" t="inlineStr">
        <is>
          <t xml:space="preserve"> </t>
        </is>
      </c>
    </row>
    <row r="50">
      <c r="A50" s="4" t="inlineStr">
        <is>
          <t>Year of issue</t>
        </is>
      </c>
      <c r="B50" s="4" t="inlineStr">
        <is>
          <t>2018</t>
        </is>
      </c>
      <c r="C50" s="4" t="inlineStr">
        <is>
          <t xml:space="preserve"> </t>
        </is>
      </c>
      <c r="D50" s="4" t="inlineStr">
        <is>
          <t xml:space="preserve"> </t>
        </is>
      </c>
    </row>
    <row r="51">
      <c r="A51" s="4" t="inlineStr">
        <is>
          <t>Weighted average Exercise price | (per share)</t>
        </is>
      </c>
      <c r="B51" s="8" t="n">
        <v>0.16</v>
      </c>
      <c r="C51" s="4" t="inlineStr">
        <is>
          <t xml:space="preserve"> </t>
        </is>
      </c>
      <c r="D51" s="13" t="n">
        <v>0.2</v>
      </c>
    </row>
    <row r="52">
      <c r="A52" s="4" t="inlineStr">
        <is>
          <t>Number of Options, Outstanding at the beginning of the year</t>
        </is>
      </c>
      <c r="B52" s="6" t="n">
        <v>36596</v>
      </c>
      <c r="C52" s="4" t="inlineStr">
        <is>
          <t xml:space="preserve"> </t>
        </is>
      </c>
      <c r="D52" s="4" t="inlineStr">
        <is>
          <t xml:space="preserve"> </t>
        </is>
      </c>
    </row>
    <row r="53">
      <c r="A53" s="4" t="inlineStr">
        <is>
          <t>Number of Options, Exercised during the year</t>
        </is>
      </c>
      <c r="B53" s="6" t="n">
        <v>-6003</v>
      </c>
      <c r="C53" s="4" t="inlineStr">
        <is>
          <t xml:space="preserve"> </t>
        </is>
      </c>
      <c r="D53" s="4" t="inlineStr">
        <is>
          <t xml:space="preserve"> </t>
        </is>
      </c>
    </row>
    <row r="54">
      <c r="A54" s="4" t="inlineStr">
        <is>
          <t>Number of Options, Outstanding at the year end</t>
        </is>
      </c>
      <c r="B54" s="6" t="n">
        <v>30593</v>
      </c>
      <c r="C54" s="6" t="n">
        <v>36596</v>
      </c>
      <c r="D54" s="4" t="inlineStr">
        <is>
          <t xml:space="preserve"> </t>
        </is>
      </c>
    </row>
    <row r="55">
      <c r="A55" s="4" t="inlineStr">
        <is>
          <t>Weighted average years to expiry date</t>
        </is>
      </c>
      <c r="B55" s="4" t="inlineStr">
        <is>
          <t>3 years 3 months 3 days</t>
        </is>
      </c>
      <c r="C55" s="4" t="inlineStr">
        <is>
          <t xml:space="preserve"> </t>
        </is>
      </c>
      <c r="D55" s="4" t="inlineStr">
        <is>
          <t xml:space="preserve"> </t>
        </is>
      </c>
    </row>
    <row r="56">
      <c r="A56" s="4" t="inlineStr">
        <is>
          <t>Options Issued in 2019</t>
        </is>
      </c>
      <c r="B56" s="4" t="inlineStr">
        <is>
          <t xml:space="preserve"> </t>
        </is>
      </c>
      <c r="C56" s="4" t="inlineStr">
        <is>
          <t xml:space="preserve"> </t>
        </is>
      </c>
      <c r="D56" s="4" t="inlineStr">
        <is>
          <t xml:space="preserve"> </t>
        </is>
      </c>
    </row>
    <row r="57">
      <c r="A57" s="3" t="inlineStr">
        <is>
          <t>Class of Stock [Line Items]</t>
        </is>
      </c>
      <c r="B57" s="4" t="inlineStr">
        <is>
          <t xml:space="preserve"> </t>
        </is>
      </c>
      <c r="C57" s="4" t="inlineStr">
        <is>
          <t xml:space="preserve"> </t>
        </is>
      </c>
      <c r="D57" s="4" t="inlineStr">
        <is>
          <t xml:space="preserve"> </t>
        </is>
      </c>
    </row>
    <row r="58">
      <c r="A58" s="4" t="inlineStr">
        <is>
          <t>Year of issue</t>
        </is>
      </c>
      <c r="B58" s="4" t="inlineStr">
        <is>
          <t>2019</t>
        </is>
      </c>
      <c r="C58" s="4" t="inlineStr">
        <is>
          <t xml:space="preserve"> </t>
        </is>
      </c>
      <c r="D58" s="4" t="inlineStr">
        <is>
          <t xml:space="preserve"> </t>
        </is>
      </c>
    </row>
    <row r="59">
      <c r="A59" s="4" t="inlineStr">
        <is>
          <t>Weighted average Exercise price | (per share)</t>
        </is>
      </c>
      <c r="B59" s="8" t="n">
        <v>4.19</v>
      </c>
      <c r="C59" s="4" t="inlineStr">
        <is>
          <t xml:space="preserve"> </t>
        </is>
      </c>
      <c r="D59" s="12" t="n">
        <v>5.36</v>
      </c>
    </row>
    <row r="60">
      <c r="A60" s="4" t="inlineStr">
        <is>
          <t>Number of Options, Outstanding at the beginning of the year</t>
        </is>
      </c>
      <c r="B60" s="6" t="n">
        <v>577698</v>
      </c>
      <c r="C60" s="4" t="inlineStr">
        <is>
          <t xml:space="preserve"> </t>
        </is>
      </c>
      <c r="D60" s="4" t="inlineStr">
        <is>
          <t xml:space="preserve"> </t>
        </is>
      </c>
    </row>
    <row r="61">
      <c r="A61" s="4" t="inlineStr">
        <is>
          <t>Number of Options, Exercised during the year</t>
        </is>
      </c>
      <c r="B61" s="6" t="n">
        <v>-347701</v>
      </c>
      <c r="C61" s="4" t="inlineStr">
        <is>
          <t xml:space="preserve"> </t>
        </is>
      </c>
      <c r="D61" s="4" t="inlineStr">
        <is>
          <t xml:space="preserve"> </t>
        </is>
      </c>
    </row>
    <row r="62">
      <c r="A62" s="4" t="inlineStr">
        <is>
          <t>Number of Options, Outstanding at the year end</t>
        </is>
      </c>
      <c r="B62" s="6" t="n">
        <v>229997</v>
      </c>
      <c r="C62" s="6" t="n">
        <v>577698</v>
      </c>
      <c r="D62" s="4" t="inlineStr">
        <is>
          <t xml:space="preserve"> </t>
        </is>
      </c>
    </row>
    <row r="63">
      <c r="A63" s="4" t="inlineStr">
        <is>
          <t>Weighted average years to expiry date</t>
        </is>
      </c>
      <c r="B63" s="4" t="inlineStr">
        <is>
          <t>4 years 9 months 7 days</t>
        </is>
      </c>
      <c r="C63" s="4" t="inlineStr">
        <is>
          <t xml:space="preserve"> </t>
        </is>
      </c>
      <c r="D63" s="4" t="inlineStr">
        <is>
          <t xml:space="preserve"> </t>
        </is>
      </c>
    </row>
    <row r="64">
      <c r="A64" s="4" t="inlineStr">
        <is>
          <t>Options Issued in 2020</t>
        </is>
      </c>
      <c r="B64" s="4" t="inlineStr">
        <is>
          <t xml:space="preserve"> </t>
        </is>
      </c>
      <c r="C64" s="4" t="inlineStr">
        <is>
          <t xml:space="preserve"> </t>
        </is>
      </c>
      <c r="D64" s="4" t="inlineStr">
        <is>
          <t xml:space="preserve"> </t>
        </is>
      </c>
    </row>
    <row r="65">
      <c r="A65" s="3" t="inlineStr">
        <is>
          <t>Class of Stock [Line Items]</t>
        </is>
      </c>
      <c r="B65" s="4" t="inlineStr">
        <is>
          <t xml:space="preserve"> </t>
        </is>
      </c>
      <c r="C65" s="4" t="inlineStr">
        <is>
          <t xml:space="preserve"> </t>
        </is>
      </c>
      <c r="D65" s="4" t="inlineStr">
        <is>
          <t xml:space="preserve"> </t>
        </is>
      </c>
    </row>
    <row r="66">
      <c r="A66" s="4" t="inlineStr">
        <is>
          <t>Year of issue</t>
        </is>
      </c>
      <c r="B66" s="4" t="inlineStr">
        <is>
          <t>2020</t>
        </is>
      </c>
      <c r="C66" s="4" t="inlineStr">
        <is>
          <t xml:space="preserve"> </t>
        </is>
      </c>
      <c r="D66" s="4" t="inlineStr">
        <is>
          <t xml:space="preserve"> </t>
        </is>
      </c>
    </row>
    <row r="67">
      <c r="A67" s="4" t="inlineStr">
        <is>
          <t>Weighted average Exercise price | (per share)</t>
        </is>
      </c>
      <c r="B67" s="8" t="n">
        <v>6.44</v>
      </c>
      <c r="C67" s="4" t="inlineStr">
        <is>
          <t xml:space="preserve"> </t>
        </is>
      </c>
      <c r="D67" s="12" t="n">
        <v>8.23</v>
      </c>
    </row>
    <row r="68">
      <c r="A68" s="4" t="inlineStr">
        <is>
          <t>Number of Options, Outstanding at the beginning of the year</t>
        </is>
      </c>
      <c r="B68" s="6" t="n">
        <v>261207</v>
      </c>
      <c r="C68" s="4" t="inlineStr">
        <is>
          <t xml:space="preserve"> </t>
        </is>
      </c>
      <c r="D68" s="4" t="inlineStr">
        <is>
          <t xml:space="preserve"> </t>
        </is>
      </c>
    </row>
    <row r="69">
      <c r="A69" s="4" t="inlineStr">
        <is>
          <t>Number of Options, Lapsed or forfeited during the year</t>
        </is>
      </c>
      <c r="B69" s="6" t="n">
        <v>-532</v>
      </c>
      <c r="C69" s="4" t="inlineStr">
        <is>
          <t xml:space="preserve"> </t>
        </is>
      </c>
      <c r="D69" s="4" t="inlineStr">
        <is>
          <t xml:space="preserve"> </t>
        </is>
      </c>
    </row>
    <row r="70">
      <c r="A70" s="4" t="inlineStr">
        <is>
          <t>Number of Options, Exercised during the year</t>
        </is>
      </c>
      <c r="B70" s="6" t="n">
        <v>-26497</v>
      </c>
      <c r="C70" s="4" t="inlineStr">
        <is>
          <t xml:space="preserve"> </t>
        </is>
      </c>
      <c r="D70" s="4" t="inlineStr">
        <is>
          <t xml:space="preserve"> </t>
        </is>
      </c>
    </row>
    <row r="71">
      <c r="A71" s="4" t="inlineStr">
        <is>
          <t>Number of Options, Outstanding at the year end</t>
        </is>
      </c>
      <c r="B71" s="6" t="n">
        <v>234178</v>
      </c>
      <c r="C71" s="6" t="n">
        <v>261207</v>
      </c>
      <c r="D71" s="4" t="inlineStr">
        <is>
          <t xml:space="preserve"> </t>
        </is>
      </c>
    </row>
    <row r="72">
      <c r="A72" s="4" t="inlineStr">
        <is>
          <t>Weighted average years to expiry date</t>
        </is>
      </c>
      <c r="B72" s="4" t="inlineStr">
        <is>
          <t>5 years 5 months 1 day</t>
        </is>
      </c>
      <c r="C72" s="4" t="inlineStr">
        <is>
          <t xml:space="preserve"> </t>
        </is>
      </c>
      <c r="D72" s="4" t="inlineStr">
        <is>
          <t xml:space="preserve"> </t>
        </is>
      </c>
    </row>
    <row r="73">
      <c r="A73" s="4" t="inlineStr">
        <is>
          <t>Options Issued in 2021</t>
        </is>
      </c>
      <c r="B73" s="4" t="inlineStr">
        <is>
          <t xml:space="preserve"> </t>
        </is>
      </c>
      <c r="C73" s="4" t="inlineStr">
        <is>
          <t xml:space="preserve"> </t>
        </is>
      </c>
      <c r="D73" s="4" t="inlineStr">
        <is>
          <t xml:space="preserve"> </t>
        </is>
      </c>
    </row>
    <row r="74">
      <c r="A74" s="3" t="inlineStr">
        <is>
          <t>Class of Stock [Line Items]</t>
        </is>
      </c>
      <c r="B74" s="4" t="inlineStr">
        <is>
          <t xml:space="preserve"> </t>
        </is>
      </c>
      <c r="C74" s="4" t="inlineStr">
        <is>
          <t xml:space="preserve"> </t>
        </is>
      </c>
      <c r="D74" s="4" t="inlineStr">
        <is>
          <t xml:space="preserve"> </t>
        </is>
      </c>
    </row>
    <row r="75">
      <c r="A75" s="4" t="inlineStr">
        <is>
          <t>Year of issue</t>
        </is>
      </c>
      <c r="B75" s="4" t="inlineStr">
        <is>
          <t>2021</t>
        </is>
      </c>
      <c r="C75" s="4" t="inlineStr">
        <is>
          <t xml:space="preserve"> </t>
        </is>
      </c>
      <c r="D75" s="4" t="inlineStr">
        <is>
          <t xml:space="preserve"> </t>
        </is>
      </c>
    </row>
    <row r="76">
      <c r="A76" s="4" t="inlineStr">
        <is>
          <t>Weighted average Exercise price | (per share)</t>
        </is>
      </c>
      <c r="B76" s="14" t="n">
        <v>17.5</v>
      </c>
      <c r="C76" s="4" t="inlineStr">
        <is>
          <t xml:space="preserve"> </t>
        </is>
      </c>
      <c r="D76" s="12" t="n">
        <v>22.37</v>
      </c>
    </row>
    <row r="77">
      <c r="A77" s="4" t="inlineStr">
        <is>
          <t>Number of Options, Outstanding at the beginning of the year</t>
        </is>
      </c>
      <c r="B77" s="6" t="n">
        <v>662344</v>
      </c>
      <c r="C77" s="4" t="inlineStr">
        <is>
          <t xml:space="preserve"> </t>
        </is>
      </c>
      <c r="D77" s="4" t="inlineStr">
        <is>
          <t xml:space="preserve"> </t>
        </is>
      </c>
    </row>
    <row r="78">
      <c r="A78" s="4" t="inlineStr">
        <is>
          <t>Number of Options, Lapsed or forfeited during the year</t>
        </is>
      </c>
      <c r="B78" s="6" t="n">
        <v>-7691</v>
      </c>
      <c r="C78" s="4" t="inlineStr">
        <is>
          <t xml:space="preserve"> </t>
        </is>
      </c>
      <c r="D78" s="4" t="inlineStr">
        <is>
          <t xml:space="preserve"> </t>
        </is>
      </c>
    </row>
    <row r="79">
      <c r="A79" s="4" t="inlineStr">
        <is>
          <t>Options expired</t>
        </is>
      </c>
      <c r="B79" s="6" t="n">
        <v>-62502</v>
      </c>
      <c r="C79" s="4" t="inlineStr">
        <is>
          <t xml:space="preserve"> </t>
        </is>
      </c>
      <c r="D79" s="4" t="inlineStr">
        <is>
          <t xml:space="preserve"> </t>
        </is>
      </c>
    </row>
    <row r="80">
      <c r="A80" s="4" t="inlineStr">
        <is>
          <t>Number of Options, Exercised during the year</t>
        </is>
      </c>
      <c r="B80" s="6" t="n">
        <v>-16015</v>
      </c>
      <c r="C80" s="4" t="inlineStr">
        <is>
          <t xml:space="preserve"> </t>
        </is>
      </c>
      <c r="D80" s="4" t="inlineStr">
        <is>
          <t xml:space="preserve"> </t>
        </is>
      </c>
    </row>
    <row r="81">
      <c r="A81" s="4" t="inlineStr">
        <is>
          <t>Number of Options, Outstanding at the year end</t>
        </is>
      </c>
      <c r="B81" s="6" t="n">
        <v>576136</v>
      </c>
      <c r="C81" s="6" t="n">
        <v>662344</v>
      </c>
      <c r="D81" s="4" t="inlineStr">
        <is>
          <t xml:space="preserve"> </t>
        </is>
      </c>
    </row>
    <row r="82">
      <c r="A82" s="4" t="inlineStr">
        <is>
          <t>Weighted average years to expiry date</t>
        </is>
      </c>
      <c r="B82" s="4" t="inlineStr">
        <is>
          <t>6 years 3 months</t>
        </is>
      </c>
      <c r="C82" s="4" t="inlineStr">
        <is>
          <t xml:space="preserve"> </t>
        </is>
      </c>
      <c r="D82" s="4" t="inlineStr">
        <is>
          <t xml:space="preserve"> </t>
        </is>
      </c>
    </row>
    <row r="83">
      <c r="A83" s="4" t="inlineStr">
        <is>
          <t>Options Issued in 2022</t>
        </is>
      </c>
      <c r="B83" s="4" t="inlineStr">
        <is>
          <t xml:space="preserve"> </t>
        </is>
      </c>
      <c r="C83" s="4" t="inlineStr">
        <is>
          <t xml:space="preserve"> </t>
        </is>
      </c>
      <c r="D83" s="4" t="inlineStr">
        <is>
          <t xml:space="preserve"> </t>
        </is>
      </c>
    </row>
    <row r="84">
      <c r="A84" s="3" t="inlineStr">
        <is>
          <t>Class of Stock [Line Items]</t>
        </is>
      </c>
      <c r="B84" s="4" t="inlineStr">
        <is>
          <t xml:space="preserve"> </t>
        </is>
      </c>
      <c r="C84" s="4" t="inlineStr">
        <is>
          <t xml:space="preserve"> </t>
        </is>
      </c>
      <c r="D84" s="4" t="inlineStr">
        <is>
          <t xml:space="preserve"> </t>
        </is>
      </c>
    </row>
    <row r="85">
      <c r="A85" s="4" t="inlineStr">
        <is>
          <t>Year of issue</t>
        </is>
      </c>
      <c r="B85" s="4" t="inlineStr">
        <is>
          <t>2022</t>
        </is>
      </c>
      <c r="C85" s="4" t="inlineStr">
        <is>
          <t xml:space="preserve"> </t>
        </is>
      </c>
      <c r="D85" s="4" t="inlineStr">
        <is>
          <t xml:space="preserve"> </t>
        </is>
      </c>
    </row>
    <row r="86">
      <c r="A86" s="4" t="inlineStr">
        <is>
          <t>Weighted average Exercise price | (per share)</t>
        </is>
      </c>
      <c r="B86" s="8" t="n">
        <v>14.46</v>
      </c>
      <c r="C86" s="4" t="inlineStr">
        <is>
          <t xml:space="preserve"> </t>
        </is>
      </c>
      <c r="D86" s="12" t="n">
        <v>18.49</v>
      </c>
    </row>
    <row r="87">
      <c r="A87" s="4" t="inlineStr">
        <is>
          <t>Number of Options, Outstanding at the beginning of the year</t>
        </is>
      </c>
      <c r="B87" s="6" t="n">
        <v>1419863</v>
      </c>
      <c r="C87" s="4" t="inlineStr">
        <is>
          <t xml:space="preserve"> </t>
        </is>
      </c>
      <c r="D87" s="4" t="inlineStr">
        <is>
          <t xml:space="preserve"> </t>
        </is>
      </c>
    </row>
    <row r="88">
      <c r="A88" s="4" t="inlineStr">
        <is>
          <t>Number of Options, Lapsed or forfeited during the year</t>
        </is>
      </c>
      <c r="B88" s="6" t="n">
        <v>-27309</v>
      </c>
      <c r="C88" s="4" t="inlineStr">
        <is>
          <t xml:space="preserve"> </t>
        </is>
      </c>
      <c r="D88" s="4" t="inlineStr">
        <is>
          <t xml:space="preserve"> </t>
        </is>
      </c>
    </row>
    <row r="89">
      <c r="A89" s="4" t="inlineStr">
        <is>
          <t>Options expired</t>
        </is>
      </c>
      <c r="B89" s="6" t="n">
        <v>-75037</v>
      </c>
      <c r="C89" s="4" t="inlineStr">
        <is>
          <t xml:space="preserve"> </t>
        </is>
      </c>
      <c r="D89" s="4" t="inlineStr">
        <is>
          <t xml:space="preserve"> </t>
        </is>
      </c>
    </row>
    <row r="90">
      <c r="A90" s="4" t="inlineStr">
        <is>
          <t>Number of Options, Exercised during the year</t>
        </is>
      </c>
      <c r="B90" s="6" t="n">
        <v>-7019</v>
      </c>
      <c r="C90" s="4" t="inlineStr">
        <is>
          <t xml:space="preserve"> </t>
        </is>
      </c>
      <c r="D90" s="4" t="inlineStr">
        <is>
          <t xml:space="preserve"> </t>
        </is>
      </c>
    </row>
    <row r="91">
      <c r="A91" s="4" t="inlineStr">
        <is>
          <t>Number of Options, Outstanding at the year end</t>
        </is>
      </c>
      <c r="B91" s="6" t="n">
        <v>1310498</v>
      </c>
      <c r="C91" s="6" t="n">
        <v>1419863</v>
      </c>
      <c r="D91" s="4" t="inlineStr">
        <is>
          <t xml:space="preserve"> </t>
        </is>
      </c>
    </row>
    <row r="92">
      <c r="A92" s="4" t="inlineStr">
        <is>
          <t>Weighted average years to expiry date</t>
        </is>
      </c>
      <c r="B92" s="4" t="inlineStr">
        <is>
          <t>7 years 3 months 29 days</t>
        </is>
      </c>
      <c r="C92" s="4" t="inlineStr">
        <is>
          <t xml:space="preserve"> </t>
        </is>
      </c>
      <c r="D92" s="4" t="inlineStr">
        <is>
          <t xml:space="preserve"> </t>
        </is>
      </c>
    </row>
    <row r="93">
      <c r="A93" s="4" t="inlineStr">
        <is>
          <t>Options Issued in 2023</t>
        </is>
      </c>
      <c r="B93" s="4" t="inlineStr">
        <is>
          <t xml:space="preserve"> </t>
        </is>
      </c>
      <c r="C93" s="4" t="inlineStr">
        <is>
          <t xml:space="preserve"> </t>
        </is>
      </c>
      <c r="D93" s="4" t="inlineStr">
        <is>
          <t xml:space="preserve"> </t>
        </is>
      </c>
    </row>
    <row r="94">
      <c r="A94" s="3" t="inlineStr">
        <is>
          <t>Class of Stock [Line Items]</t>
        </is>
      </c>
      <c r="B94" s="4" t="inlineStr">
        <is>
          <t xml:space="preserve"> </t>
        </is>
      </c>
      <c r="C94" s="4" t="inlineStr">
        <is>
          <t xml:space="preserve"> </t>
        </is>
      </c>
      <c r="D94" s="4" t="inlineStr">
        <is>
          <t xml:space="preserve"> </t>
        </is>
      </c>
    </row>
    <row r="95">
      <c r="A95" s="4" t="inlineStr">
        <is>
          <t>Year of issue</t>
        </is>
      </c>
      <c r="B95" s="4" t="inlineStr">
        <is>
          <t>2023</t>
        </is>
      </c>
      <c r="C95" s="4" t="inlineStr">
        <is>
          <t xml:space="preserve"> </t>
        </is>
      </c>
      <c r="D95" s="4" t="inlineStr">
        <is>
          <t xml:space="preserve"> </t>
        </is>
      </c>
    </row>
    <row r="96">
      <c r="A96" s="4" t="inlineStr">
        <is>
          <t>Weighted average Exercise price | (per share)</t>
        </is>
      </c>
      <c r="B96" s="8" t="n">
        <v>10.86</v>
      </c>
      <c r="C96" s="4" t="inlineStr">
        <is>
          <t xml:space="preserve"> </t>
        </is>
      </c>
      <c r="D96" s="12" t="n">
        <v>13.88</v>
      </c>
    </row>
    <row r="97">
      <c r="A97" s="4" t="inlineStr">
        <is>
          <t>Number of Options, Outstanding at the beginning of the year</t>
        </is>
      </c>
      <c r="B97" s="6" t="n">
        <v>2269589</v>
      </c>
      <c r="C97" s="4" t="inlineStr">
        <is>
          <t xml:space="preserve"> </t>
        </is>
      </c>
      <c r="D97" s="4" t="inlineStr">
        <is>
          <t xml:space="preserve"> </t>
        </is>
      </c>
    </row>
    <row r="98">
      <c r="A98" s="4" t="inlineStr">
        <is>
          <t>Number of Options, Granted during the year</t>
        </is>
      </c>
      <c r="B98" s="6" t="n">
        <v>0</v>
      </c>
      <c r="C98" s="4" t="inlineStr">
        <is>
          <t xml:space="preserve"> </t>
        </is>
      </c>
      <c r="D98" s="4" t="inlineStr">
        <is>
          <t xml:space="preserve"> </t>
        </is>
      </c>
    </row>
    <row r="99">
      <c r="A99" s="4" t="inlineStr">
        <is>
          <t>Number of Options, Lapsed or forfeited during the year</t>
        </is>
      </c>
      <c r="B99" s="6" t="n">
        <v>-63858</v>
      </c>
      <c r="C99" s="4" t="inlineStr">
        <is>
          <t xml:space="preserve"> </t>
        </is>
      </c>
      <c r="D99" s="4" t="inlineStr">
        <is>
          <t xml:space="preserve"> </t>
        </is>
      </c>
    </row>
    <row r="100">
      <c r="A100" s="4" t="inlineStr">
        <is>
          <t>Options expired</t>
        </is>
      </c>
      <c r="B100" s="6" t="n">
        <v>-15127</v>
      </c>
      <c r="C100" s="4" t="inlineStr">
        <is>
          <t xml:space="preserve"> </t>
        </is>
      </c>
      <c r="D100" s="4" t="inlineStr">
        <is>
          <t xml:space="preserve"> </t>
        </is>
      </c>
    </row>
    <row r="101">
      <c r="A101" s="4" t="inlineStr">
        <is>
          <t>Number of Options, Exercised during the year</t>
        </is>
      </c>
      <c r="B101" s="6" t="n">
        <v>-42247</v>
      </c>
      <c r="C101" s="4" t="inlineStr">
        <is>
          <t xml:space="preserve"> </t>
        </is>
      </c>
      <c r="D101" s="4" t="inlineStr">
        <is>
          <t xml:space="preserve"> </t>
        </is>
      </c>
    </row>
    <row r="102">
      <c r="A102" s="4" t="inlineStr">
        <is>
          <t>Number of Options, Outstanding at the year end</t>
        </is>
      </c>
      <c r="B102" s="6" t="n">
        <v>2148357</v>
      </c>
      <c r="C102" s="6" t="n">
        <v>2269589</v>
      </c>
      <c r="D102" s="4" t="inlineStr">
        <is>
          <t xml:space="preserve"> </t>
        </is>
      </c>
    </row>
    <row r="103">
      <c r="A103" s="4" t="inlineStr">
        <is>
          <t>Weighted average years to expiry date</t>
        </is>
      </c>
      <c r="B103" s="4" t="inlineStr">
        <is>
          <t>8 years 2 months 12 days</t>
        </is>
      </c>
      <c r="C103" s="4" t="inlineStr">
        <is>
          <t xml:space="preserve"> </t>
        </is>
      </c>
      <c r="D103" s="4" t="inlineStr">
        <is>
          <t xml:space="preserve"> </t>
        </is>
      </c>
    </row>
    <row r="104">
      <c r="A104" s="4" t="inlineStr">
        <is>
          <t>Options Issued in 2024</t>
        </is>
      </c>
      <c r="B104" s="4" t="inlineStr">
        <is>
          <t xml:space="preserve"> </t>
        </is>
      </c>
      <c r="C104" s="4" t="inlineStr">
        <is>
          <t xml:space="preserve"> </t>
        </is>
      </c>
      <c r="D104" s="4" t="inlineStr">
        <is>
          <t xml:space="preserve"> </t>
        </is>
      </c>
    </row>
    <row r="105">
      <c r="A105" s="3" t="inlineStr">
        <is>
          <t>Class of Stock [Line Items]</t>
        </is>
      </c>
      <c r="B105" s="4" t="inlineStr">
        <is>
          <t xml:space="preserve"> </t>
        </is>
      </c>
      <c r="C105" s="4" t="inlineStr">
        <is>
          <t xml:space="preserve"> </t>
        </is>
      </c>
      <c r="D105" s="4" t="inlineStr">
        <is>
          <t xml:space="preserve"> </t>
        </is>
      </c>
    </row>
    <row r="106">
      <c r="A106" s="4" t="inlineStr">
        <is>
          <t>Year of issue</t>
        </is>
      </c>
      <c r="B106" s="4" t="inlineStr">
        <is>
          <t>2024</t>
        </is>
      </c>
      <c r="C106" s="4" t="inlineStr">
        <is>
          <t xml:space="preserve"> </t>
        </is>
      </c>
      <c r="D106" s="4" t="inlineStr">
        <is>
          <t xml:space="preserve"> </t>
        </is>
      </c>
    </row>
    <row r="107">
      <c r="A107" s="4" t="inlineStr">
        <is>
          <t>Weighted average Exercise price | (per share)</t>
        </is>
      </c>
      <c r="B107" s="8" t="n">
        <v>14.12</v>
      </c>
      <c r="C107" s="4" t="inlineStr">
        <is>
          <t xml:space="preserve"> </t>
        </is>
      </c>
      <c r="D107" s="9" t="n">
        <v>18.05</v>
      </c>
    </row>
    <row r="108">
      <c r="A108" s="4" t="inlineStr">
        <is>
          <t>Number of Options, Granted during the year</t>
        </is>
      </c>
      <c r="B108" s="6" t="n">
        <v>1267514</v>
      </c>
      <c r="C108" s="4" t="inlineStr">
        <is>
          <t xml:space="preserve"> </t>
        </is>
      </c>
      <c r="D108" s="4" t="inlineStr">
        <is>
          <t xml:space="preserve"> </t>
        </is>
      </c>
    </row>
    <row r="109">
      <c r="A109" s="4" t="inlineStr">
        <is>
          <t>Number of Options, Lapsed or forfeited during the year</t>
        </is>
      </c>
      <c r="B109" s="6" t="n">
        <v>-12000</v>
      </c>
      <c r="C109" s="4" t="inlineStr">
        <is>
          <t xml:space="preserve"> </t>
        </is>
      </c>
      <c r="D109" s="4" t="inlineStr">
        <is>
          <t xml:space="preserve"> </t>
        </is>
      </c>
    </row>
    <row r="110">
      <c r="A110" s="4" t="inlineStr">
        <is>
          <t>Number of Options, Outstanding at the year end</t>
        </is>
      </c>
      <c r="B110" s="6" t="n">
        <v>1255514</v>
      </c>
      <c r="C110" s="4" t="inlineStr">
        <is>
          <t xml:space="preserve"> </t>
        </is>
      </c>
      <c r="D110" s="4" t="inlineStr">
        <is>
          <t xml:space="preserve"> </t>
        </is>
      </c>
    </row>
    <row r="111">
      <c r="A111" s="4" t="inlineStr">
        <is>
          <t>Weighted average years to expiry date</t>
        </is>
      </c>
      <c r="B111" s="4" t="inlineStr">
        <is>
          <t>9 years 21 days</t>
        </is>
      </c>
      <c r="C111" s="4" t="inlineStr">
        <is>
          <t xml:space="preserve"> </t>
        </is>
      </c>
      <c r="D111"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s>
  <sheetData>
    <row r="1">
      <c r="A1" s="1" t="inlineStr">
        <is>
          <t>Equity-Settled Share-Based Compensation - Additional Information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rights</t>
        </is>
      </c>
      <c r="B4" s="4" t="inlineStr">
        <is>
          <t>Under the LTIP, Non-Employee LTIP, individual contracts and schemes available, the options typically vest after three years, with the exception of some options granted to certain members of key management personnel. The vesting period for these options ranges from 3 to 33 months.</t>
        </is>
      </c>
      <c r="C4" s="4" t="inlineStr">
        <is>
          <t xml:space="preserve"> </t>
        </is>
      </c>
      <c r="D4" s="4" t="inlineStr">
        <is>
          <t xml:space="preserve"> </t>
        </is>
      </c>
    </row>
    <row r="5">
      <c r="A5" s="4" t="inlineStr">
        <is>
          <t>Options outstanding, weighted average remaining contractual life</t>
        </is>
      </c>
      <c r="B5" s="4" t="inlineStr">
        <is>
          <t>7 years 8 months 12 days</t>
        </is>
      </c>
      <c r="C5" s="4" t="inlineStr">
        <is>
          <t>7 years 8 months 12 days</t>
        </is>
      </c>
      <c r="D5" s="4" t="inlineStr">
        <is>
          <t>8 years 2 months 12 days</t>
        </is>
      </c>
    </row>
    <row r="6">
      <c r="A6" s="4" t="inlineStr">
        <is>
          <t>Number of share options granted</t>
        </is>
      </c>
      <c r="B6" s="6" t="n">
        <v>3802542</v>
      </c>
      <c r="C6" s="4" t="inlineStr">
        <is>
          <t xml:space="preserve"> </t>
        </is>
      </c>
      <c r="D6" s="4" t="inlineStr">
        <is>
          <t xml:space="preserve"> </t>
        </is>
      </c>
    </row>
    <row r="7">
      <c r="A7" s="4" t="inlineStr">
        <is>
          <t>Equity settled share-based payment transactions</t>
        </is>
      </c>
      <c r="B7" s="7" t="n">
        <v>16307</v>
      </c>
      <c r="C7" s="7" t="n">
        <v>16274</v>
      </c>
      <c r="D7" s="7" t="n">
        <v>12686</v>
      </c>
    </row>
    <row r="8">
      <c r="A8" s="4" t="inlineStr">
        <is>
          <t>Estimated employer tax obligation on outstanding options</t>
        </is>
      </c>
      <c r="B8" s="4" t="inlineStr">
        <is>
          <t xml:space="preserve"> </t>
        </is>
      </c>
      <c r="C8" s="7" t="n">
        <v>300</v>
      </c>
      <c r="D8" s="6" t="n">
        <v>500</v>
      </c>
    </row>
    <row r="9">
      <c r="A9" s="4" t="inlineStr">
        <is>
          <t>Total unrecognized compensation cost granted but not vested</t>
        </is>
      </c>
      <c r="B9" s="6" t="n">
        <v>29100</v>
      </c>
      <c r="C9" s="4" t="inlineStr">
        <is>
          <t xml:space="preserve"> </t>
        </is>
      </c>
      <c r="D9" s="4" t="inlineStr">
        <is>
          <t xml:space="preserve"> </t>
        </is>
      </c>
    </row>
    <row r="10">
      <c r="A10" s="4" t="inlineStr">
        <is>
          <t>Expected remaining weighted-average period</t>
        </is>
      </c>
      <c r="B10" s="4" t="inlineStr">
        <is>
          <t xml:space="preserve"> </t>
        </is>
      </c>
      <c r="C10" s="4" t="inlineStr">
        <is>
          <t>1 year 6 months</t>
        </is>
      </c>
      <c r="D10" s="4" t="inlineStr">
        <is>
          <t xml:space="preserve"> </t>
        </is>
      </c>
    </row>
    <row r="11">
      <c r="A11" s="4" t="inlineStr">
        <is>
          <t>Total intrinsic value of stock options exercised</t>
        </is>
      </c>
      <c r="B11" s="7" t="n">
        <v>6800</v>
      </c>
      <c r="C11" s="7" t="n">
        <v>2300</v>
      </c>
      <c r="D11" s="7" t="n">
        <v>500</v>
      </c>
    </row>
    <row r="12">
      <c r="A12" s="4" t="inlineStr">
        <is>
          <t>Weighted Average Exercise price, Exercised during the year</t>
        </is>
      </c>
      <c r="B12" s="9" t="n">
        <v>20.99</v>
      </c>
      <c r="C12" s="9" t="n">
        <v>10.26</v>
      </c>
      <c r="D12" s="9" t="n">
        <v>11.06</v>
      </c>
    </row>
    <row r="13">
      <c r="A13" s="4" t="inlineStr">
        <is>
          <t>Employee Stock Optio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 options granted</t>
        </is>
      </c>
      <c r="B15" s="6" t="n">
        <v>3802542</v>
      </c>
      <c r="C15" s="6" t="n">
        <v>7703826</v>
      </c>
      <c r="D15" s="6" t="n">
        <v>5821131</v>
      </c>
    </row>
    <row r="16">
      <c r="A16" s="4" t="inlineStr">
        <is>
          <t>Max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 for options</t>
        </is>
      </c>
      <c r="B18" s="4" t="inlineStr">
        <is>
          <t>33 months</t>
        </is>
      </c>
      <c r="C18" s="4" t="inlineStr">
        <is>
          <t xml:space="preserve"> </t>
        </is>
      </c>
      <c r="D18" s="4" t="inlineStr">
        <is>
          <t xml:space="preserve"> </t>
        </is>
      </c>
    </row>
    <row r="19">
      <c r="A19" s="4" t="inlineStr">
        <is>
          <t>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 for options</t>
        </is>
      </c>
      <c r="B21" s="4" t="inlineStr">
        <is>
          <t>3 month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Settled Share-Based Compensation - Summary of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at the beginning of the year</t>
        </is>
      </c>
      <c r="B4" s="6" t="n">
        <v>15853459</v>
      </c>
      <c r="C4" s="6" t="n">
        <v>11571487</v>
      </c>
      <c r="D4" s="4" t="inlineStr">
        <is>
          <t xml:space="preserve"> </t>
        </is>
      </c>
    </row>
    <row r="5">
      <c r="A5" s="4" t="inlineStr">
        <is>
          <t>Number of Options, Granted during the year</t>
        </is>
      </c>
      <c r="B5" s="6" t="n">
        <v>3802542</v>
      </c>
      <c r="C5" s="4" t="inlineStr">
        <is>
          <t xml:space="preserve"> </t>
        </is>
      </c>
      <c r="D5" s="4" t="inlineStr">
        <is>
          <t xml:space="preserve"> </t>
        </is>
      </c>
    </row>
    <row r="6">
      <c r="A6" s="4" t="inlineStr">
        <is>
          <t>Number of Options, Lapsed or forfeited during the year</t>
        </is>
      </c>
      <c r="B6" s="6" t="n">
        <v>-334170</v>
      </c>
      <c r="C6" s="4" t="inlineStr">
        <is>
          <t xml:space="preserve"> </t>
        </is>
      </c>
      <c r="D6" s="4" t="inlineStr">
        <is>
          <t xml:space="preserve"> </t>
        </is>
      </c>
    </row>
    <row r="7">
      <c r="A7" s="4" t="inlineStr">
        <is>
          <t>Number of Options, Exercised during the year</t>
        </is>
      </c>
      <c r="B7" s="6" t="n">
        <v>-1408443</v>
      </c>
      <c r="C7" s="4" t="inlineStr">
        <is>
          <t xml:space="preserve"> </t>
        </is>
      </c>
      <c r="D7" s="4" t="inlineStr">
        <is>
          <t xml:space="preserve"> </t>
        </is>
      </c>
    </row>
    <row r="8">
      <c r="A8" s="4" t="inlineStr">
        <is>
          <t>Number of Options, Outstanding at the year end</t>
        </is>
      </c>
      <c r="B8" s="6" t="n">
        <v>17455390</v>
      </c>
      <c r="C8" s="6" t="n">
        <v>15853459</v>
      </c>
      <c r="D8" s="6" t="n">
        <v>11571487</v>
      </c>
    </row>
    <row r="9">
      <c r="A9" s="4" t="inlineStr">
        <is>
          <t>Weighted Average Exercise price, Exercised during the year</t>
        </is>
      </c>
      <c r="B9" s="9" t="n">
        <v>20.99</v>
      </c>
      <c r="C9" s="9" t="n">
        <v>10.26</v>
      </c>
      <c r="D9" s="9" t="n">
        <v>11.06</v>
      </c>
    </row>
    <row r="10">
      <c r="A10" s="4" t="inlineStr">
        <is>
          <t>American Depositary Shar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Outstanding at the beginning of the year</t>
        </is>
      </c>
      <c r="B12" s="6" t="n">
        <v>5284486</v>
      </c>
      <c r="C12" s="6" t="n">
        <v>3857162</v>
      </c>
      <c r="D12" s="6" t="n">
        <v>2684233</v>
      </c>
    </row>
    <row r="13">
      <c r="A13" s="4" t="inlineStr">
        <is>
          <t>Number of Options, Granted during the year</t>
        </is>
      </c>
      <c r="B13" s="6" t="n">
        <v>1267514</v>
      </c>
      <c r="C13" s="6" t="n">
        <v>2567942</v>
      </c>
      <c r="D13" s="6" t="n">
        <v>1940377</v>
      </c>
    </row>
    <row r="14">
      <c r="A14" s="4" t="inlineStr">
        <is>
          <t>Number of Options, Lapsed or forfeited during the year</t>
        </is>
      </c>
      <c r="B14" s="6" t="n">
        <v>-264056</v>
      </c>
      <c r="C14" s="6" t="n">
        <v>-871309</v>
      </c>
      <c r="D14" s="6" t="n">
        <v>-709531</v>
      </c>
    </row>
    <row r="15">
      <c r="A15" s="4" t="inlineStr">
        <is>
          <t>Number of Options, Exercised during the year</t>
        </is>
      </c>
      <c r="B15" s="6" t="n">
        <v>-469481</v>
      </c>
      <c r="C15" s="6" t="n">
        <v>-269309</v>
      </c>
      <c r="D15" s="6" t="n">
        <v>-57917</v>
      </c>
    </row>
    <row r="16">
      <c r="A16" s="4" t="inlineStr">
        <is>
          <t>Number of Options, Outstanding at the year end</t>
        </is>
      </c>
      <c r="B16" s="6" t="n">
        <v>5818463</v>
      </c>
      <c r="C16" s="6" t="n">
        <v>5284486</v>
      </c>
      <c r="D16" s="6" t="n">
        <v>3857162</v>
      </c>
    </row>
    <row r="17">
      <c r="A17" s="4" t="inlineStr">
        <is>
          <t>Number of Options, Exercisable at the year-end</t>
        </is>
      </c>
      <c r="B17" s="6" t="n">
        <v>2870106</v>
      </c>
      <c r="C17" s="6" t="n">
        <v>2420614</v>
      </c>
      <c r="D17" s="6" t="n">
        <v>1889460</v>
      </c>
    </row>
    <row r="18">
      <c r="A18" s="4" t="inlineStr">
        <is>
          <t>Weighted Average Exercise Price, Outstanding at the beginning of the year</t>
        </is>
      </c>
      <c r="B18" s="5" t="n">
        <v>14.8</v>
      </c>
      <c r="C18" s="5" t="n">
        <v>15.1</v>
      </c>
      <c r="D18" s="9" t="n">
        <v>7.32</v>
      </c>
    </row>
    <row r="19">
      <c r="A19" s="4" t="inlineStr">
        <is>
          <t>Weighted Average Exercise Price, Granted during the year</t>
        </is>
      </c>
      <c r="B19" s="12" t="n">
        <v>18.05</v>
      </c>
      <c r="C19" s="12" t="n">
        <v>14.01</v>
      </c>
      <c r="D19" s="13" t="n">
        <v>22.3</v>
      </c>
    </row>
    <row r="20">
      <c r="A20" s="4" t="inlineStr">
        <is>
          <t>Weighted Average Exercise price, Lapsed or forfeited during the year</t>
        </is>
      </c>
      <c r="B20" s="12" t="n">
        <v>19.82</v>
      </c>
      <c r="C20" s="13" t="n">
        <v>18.5</v>
      </c>
      <c r="D20" s="12" t="n">
        <v>29.25</v>
      </c>
    </row>
    <row r="21">
      <c r="A21" s="4" t="inlineStr">
        <is>
          <t>Weighted Average Exercise price, Exercised during the year</t>
        </is>
      </c>
      <c r="B21" s="12" t="n">
        <v>6.55</v>
      </c>
      <c r="C21" s="12" t="n">
        <v>1.89</v>
      </c>
      <c r="D21" s="13" t="n">
        <v>3.2</v>
      </c>
    </row>
    <row r="22">
      <c r="A22" s="4" t="inlineStr">
        <is>
          <t>Weighted Average Exercise price, Outstanding at the year-end</t>
        </is>
      </c>
      <c r="B22" s="12" t="n">
        <v>15.95</v>
      </c>
      <c r="C22" s="13" t="n">
        <v>14.8</v>
      </c>
      <c r="D22" s="13" t="n">
        <v>15.1</v>
      </c>
    </row>
    <row r="23">
      <c r="A23" s="4" t="inlineStr">
        <is>
          <t>Weighted Average Exercise Price, Exercisable at the year-end</t>
        </is>
      </c>
      <c r="B23" s="9" t="n">
        <v>15.94</v>
      </c>
      <c r="C23" s="9" t="n">
        <v>14.34</v>
      </c>
      <c r="D23" s="9" t="n">
        <v>13.24</v>
      </c>
    </row>
    <row r="24">
      <c r="A24" s="4" t="inlineStr">
        <is>
          <t>Aggregate Intrinsic Value</t>
        </is>
      </c>
      <c r="B24" s="4" t="inlineStr">
        <is>
          <t xml:space="preserve"> </t>
        </is>
      </c>
      <c r="C24" s="7" t="n">
        <v>13264060</v>
      </c>
      <c r="D24" s="7" t="n">
        <v>57857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09Z</dcterms:created>
  <dcterms:modified xmlns:dcterms="http://purl.org/dc/terms/" xmlns:xsi="http://www.w3.org/2001/XMLSchema-instance" xsi:type="dcterms:W3CDTF">2025-02-27T21:30:09Z</dcterms:modified>
</cp:coreProperties>
</file>